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MATERIAL ACCOUNTING POLICIES" sheetId="7" state="visible" r:id="rId7"/>
    <sheet xmlns:r="http://schemas.openxmlformats.org/officeDocument/2006/relationships" name="SIGNIFICANT ACCOUNTING ESTIMATE"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CEIVABLES AND PREPAID EXPENSE"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MINERAL PROPERTIES, PLANT AND E" sheetId="14" state="visible" r:id="rId14"/>
    <sheet xmlns:r="http://schemas.openxmlformats.org/officeDocument/2006/relationships" name="EXPLORATION AND EVALUATION ASSE" sheetId="15" state="visible" r:id="rId15"/>
    <sheet xmlns:r="http://schemas.openxmlformats.org/officeDocument/2006/relationships" name="TRADE AND OTHER PAYABLES" sheetId="16" state="visible" r:id="rId16"/>
    <sheet xmlns:r="http://schemas.openxmlformats.org/officeDocument/2006/relationships" name="DEBT" sheetId="17" state="visible" r:id="rId17"/>
    <sheet xmlns:r="http://schemas.openxmlformats.org/officeDocument/2006/relationships" name="LEASE LIABILITIES" sheetId="18" state="visible" r:id="rId18"/>
    <sheet xmlns:r="http://schemas.openxmlformats.org/officeDocument/2006/relationships" name="RECLAMATION AND REMEDIATION LIA" sheetId="19" state="visible" r:id="rId19"/>
    <sheet xmlns:r="http://schemas.openxmlformats.org/officeDocument/2006/relationships" name="SHARE CAPITAL" sheetId="20" state="visible" r:id="rId20"/>
    <sheet xmlns:r="http://schemas.openxmlformats.org/officeDocument/2006/relationships" name="PRODUCTION COSTS" sheetId="21" state="visible" r:id="rId21"/>
    <sheet xmlns:r="http://schemas.openxmlformats.org/officeDocument/2006/relationships" name="SEGMENT INFORMATION" sheetId="22" state="visible" r:id="rId22"/>
    <sheet xmlns:r="http://schemas.openxmlformats.org/officeDocument/2006/relationships" name="GENERAL AND ADMINISTRATIVE EXPE" sheetId="23" state="visible" r:id="rId23"/>
    <sheet xmlns:r="http://schemas.openxmlformats.org/officeDocument/2006/relationships" name="NET FINANCE EXPENSES" sheetId="24" state="visible" r:id="rId24"/>
    <sheet xmlns:r="http://schemas.openxmlformats.org/officeDocument/2006/relationships" name="OTHER INCOME" sheetId="25" state="visible" r:id="rId25"/>
    <sheet xmlns:r="http://schemas.openxmlformats.org/officeDocument/2006/relationships" name="RELATED PARTY TRANSACTIONS" sheetId="26" state="visible" r:id="rId26"/>
    <sheet xmlns:r="http://schemas.openxmlformats.org/officeDocument/2006/relationships" name="CURRENT AND DEFERRED INCOME TAX" sheetId="27" state="visible" r:id="rId27"/>
    <sheet xmlns:r="http://schemas.openxmlformats.org/officeDocument/2006/relationships" name="CAPITAL MANAGEMENT" sheetId="28" state="visible" r:id="rId28"/>
    <sheet xmlns:r="http://schemas.openxmlformats.org/officeDocument/2006/relationships" name="FINANCIAL INSTRUMENTS" sheetId="29" state="visible" r:id="rId29"/>
    <sheet xmlns:r="http://schemas.openxmlformats.org/officeDocument/2006/relationships" name="COMMITMENTS AND CONTINGENCIES" sheetId="30" state="visible" r:id="rId30"/>
    <sheet xmlns:r="http://schemas.openxmlformats.org/officeDocument/2006/relationships" name="SUPPLEMENTAL CASH FLOW INFORMAT" sheetId="31" state="visible" r:id="rId31"/>
    <sheet xmlns:r="http://schemas.openxmlformats.org/officeDocument/2006/relationships" name="EVENTS AFTER THE REPORTING PERI" sheetId="32" state="visible" r:id="rId32"/>
    <sheet xmlns:r="http://schemas.openxmlformats.org/officeDocument/2006/relationships" name="MATERIAL ACCOUNTING POLICIES (P" sheetId="33" state="visible" r:id="rId33"/>
    <sheet xmlns:r="http://schemas.openxmlformats.org/officeDocument/2006/relationships" name="MATERIAL ACCOUNTING POLICIES (T" sheetId="34" state="visible" r:id="rId34"/>
    <sheet xmlns:r="http://schemas.openxmlformats.org/officeDocument/2006/relationships" name="ACQUISITIONS (Tables)" sheetId="35" state="visible" r:id="rId35"/>
    <sheet xmlns:r="http://schemas.openxmlformats.org/officeDocument/2006/relationships" name="RECEIVABLES AND PREPAID EXPEN_2" sheetId="36" state="visible" r:id="rId36"/>
    <sheet xmlns:r="http://schemas.openxmlformats.org/officeDocument/2006/relationships" name="INVENTORIES (Tables)" sheetId="37" state="visible" r:id="rId37"/>
    <sheet xmlns:r="http://schemas.openxmlformats.org/officeDocument/2006/relationships" name="MINERAL PROPERTIES, PLANT AND_2" sheetId="38" state="visible" r:id="rId38"/>
    <sheet xmlns:r="http://schemas.openxmlformats.org/officeDocument/2006/relationships" name="EXPLORATION AND EVALUATION AS_2" sheetId="39" state="visible" r:id="rId39"/>
    <sheet xmlns:r="http://schemas.openxmlformats.org/officeDocument/2006/relationships" name="TRADE AND OTHER PAYABLES (Table" sheetId="40" state="visible" r:id="rId40"/>
    <sheet xmlns:r="http://schemas.openxmlformats.org/officeDocument/2006/relationships" name="DEBT (Tables)" sheetId="41" state="visible" r:id="rId41"/>
    <sheet xmlns:r="http://schemas.openxmlformats.org/officeDocument/2006/relationships" name="LEASE LIABILITIES (Tables)" sheetId="42" state="visible" r:id="rId42"/>
    <sheet xmlns:r="http://schemas.openxmlformats.org/officeDocument/2006/relationships" name="RECLAMATION AND REMEDIATION L_2" sheetId="43" state="visible" r:id="rId43"/>
    <sheet xmlns:r="http://schemas.openxmlformats.org/officeDocument/2006/relationships" name="SHARE CAPITAL (Tables)" sheetId="44" state="visible" r:id="rId44"/>
    <sheet xmlns:r="http://schemas.openxmlformats.org/officeDocument/2006/relationships" name="PRODUCTION COSTS (Tables)" sheetId="45" state="visible" r:id="rId45"/>
    <sheet xmlns:r="http://schemas.openxmlformats.org/officeDocument/2006/relationships" name="SEGMENT INFORMATION (Tables)" sheetId="46" state="visible" r:id="rId46"/>
    <sheet xmlns:r="http://schemas.openxmlformats.org/officeDocument/2006/relationships" name="GENERAL AND ADMINISTRATIVE EX_2" sheetId="47" state="visible" r:id="rId47"/>
    <sheet xmlns:r="http://schemas.openxmlformats.org/officeDocument/2006/relationships" name="NET FINANCE EXPENSES (Tables)" sheetId="48" state="visible" r:id="rId48"/>
    <sheet xmlns:r="http://schemas.openxmlformats.org/officeDocument/2006/relationships" name="OTHER INCOME (Tables)" sheetId="49" state="visible" r:id="rId49"/>
    <sheet xmlns:r="http://schemas.openxmlformats.org/officeDocument/2006/relationships" name="RELATED PARTY TRANSACTIONS (Tab" sheetId="50" state="visible" r:id="rId50"/>
    <sheet xmlns:r="http://schemas.openxmlformats.org/officeDocument/2006/relationships" name="CURRENT AND DEFERRED INCOME T_2" sheetId="51" state="visible" r:id="rId51"/>
    <sheet xmlns:r="http://schemas.openxmlformats.org/officeDocument/2006/relationships" name="FINANCIAL INSTRUMENTS (Tables)" sheetId="52" state="visible" r:id="rId52"/>
    <sheet xmlns:r="http://schemas.openxmlformats.org/officeDocument/2006/relationships" name="SUPPLEMENTAL CASH FLOW INFORM_2" sheetId="53" state="visible" r:id="rId53"/>
    <sheet xmlns:r="http://schemas.openxmlformats.org/officeDocument/2006/relationships" name="MATERIAL ACCOUNTING POLICIES - " sheetId="54" state="visible" r:id="rId54"/>
    <sheet xmlns:r="http://schemas.openxmlformats.org/officeDocument/2006/relationships" name="ACQUISITIONS (Narrative) (Detai" sheetId="55" state="visible" r:id="rId55"/>
    <sheet xmlns:r="http://schemas.openxmlformats.org/officeDocument/2006/relationships" name="ACQUISITIONS (Disclosure of pur" sheetId="56" state="visible" r:id="rId56"/>
    <sheet xmlns:r="http://schemas.openxmlformats.org/officeDocument/2006/relationships" name="ACQUISITIONS (Disclosure of p_2" sheetId="57" state="visible" r:id="rId57"/>
    <sheet xmlns:r="http://schemas.openxmlformats.org/officeDocument/2006/relationships" name="RECEIVABLES AND PREPAID EXPEN_3" sheetId="58" state="visible" r:id="rId58"/>
    <sheet xmlns:r="http://schemas.openxmlformats.org/officeDocument/2006/relationships" name="RECEIVABLES AND PREPAID EXPEN_4" sheetId="59" state="visible" r:id="rId59"/>
    <sheet xmlns:r="http://schemas.openxmlformats.org/officeDocument/2006/relationships" name="RESTRICTED CASH (Narrative) (De" sheetId="60" state="visible" r:id="rId60"/>
    <sheet xmlns:r="http://schemas.openxmlformats.org/officeDocument/2006/relationships" name="INVENTORIES (Narrative) (Detail" sheetId="61" state="visible" r:id="rId61"/>
    <sheet xmlns:r="http://schemas.openxmlformats.org/officeDocument/2006/relationships" name="INVENTORIES  - Disclosure of in" sheetId="62" state="visible" r:id="rId62"/>
    <sheet xmlns:r="http://schemas.openxmlformats.org/officeDocument/2006/relationships" name="MINERAL PROPERTIES, PLANT AND_3" sheetId="63" state="visible" r:id="rId63"/>
    <sheet xmlns:r="http://schemas.openxmlformats.org/officeDocument/2006/relationships" name="MINERAL PROPERTIES, PLANT AND_4" sheetId="64" state="visible" r:id="rId64"/>
    <sheet xmlns:r="http://schemas.openxmlformats.org/officeDocument/2006/relationships" name="EXPLORATION AND EVALUATION AS_3" sheetId="65" state="visible" r:id="rId65"/>
    <sheet xmlns:r="http://schemas.openxmlformats.org/officeDocument/2006/relationships" name="EXPLORATION AND EVALUATION AS_4" sheetId="66" state="visible" r:id="rId66"/>
    <sheet xmlns:r="http://schemas.openxmlformats.org/officeDocument/2006/relationships" name="EXPLORATION AND EVALUATION AS_5" sheetId="67" state="visible" r:id="rId67"/>
    <sheet xmlns:r="http://schemas.openxmlformats.org/officeDocument/2006/relationships" name="TRADE AND OTHER PAYABLES - Disc" sheetId="68" state="visible" r:id="rId68"/>
    <sheet xmlns:r="http://schemas.openxmlformats.org/officeDocument/2006/relationships" name="DEBT (Narrative) (Details)" sheetId="69" state="visible" r:id="rId69"/>
    <sheet xmlns:r="http://schemas.openxmlformats.org/officeDocument/2006/relationships" name="DEBT - Disclosure of debt compr" sheetId="70" state="visible" r:id="rId70"/>
    <sheet xmlns:r="http://schemas.openxmlformats.org/officeDocument/2006/relationships" name="DEBT - Disclosure of change in " sheetId="71" state="visible" r:id="rId71"/>
    <sheet xmlns:r="http://schemas.openxmlformats.org/officeDocument/2006/relationships" name="DEBT - Disclosure of assumption" sheetId="72" state="visible" r:id="rId72"/>
    <sheet xmlns:r="http://schemas.openxmlformats.org/officeDocument/2006/relationships" name="LEASE LIABILITIES (Narrative) (" sheetId="73" state="visible" r:id="rId73"/>
    <sheet xmlns:r="http://schemas.openxmlformats.org/officeDocument/2006/relationships" name="LEASE LIABILITIES (Details)" sheetId="74" state="visible" r:id="rId74"/>
    <sheet xmlns:r="http://schemas.openxmlformats.org/officeDocument/2006/relationships" name="RECLAMATION AND REMEDIATION L_3" sheetId="75" state="visible" r:id="rId75"/>
    <sheet xmlns:r="http://schemas.openxmlformats.org/officeDocument/2006/relationships" name="RECLAMATION AND REMEDIATION L_4" sheetId="76" state="visible" r:id="rId76"/>
    <sheet xmlns:r="http://schemas.openxmlformats.org/officeDocument/2006/relationships" name="SHARE CAPITAL (Narrative) (Deta" sheetId="77" state="visible" r:id="rId77"/>
    <sheet xmlns:r="http://schemas.openxmlformats.org/officeDocument/2006/relationships" name="SHARE CAPITAL - Disclosure of n" sheetId="78" state="visible" r:id="rId78"/>
    <sheet xmlns:r="http://schemas.openxmlformats.org/officeDocument/2006/relationships" name="SHARE CAPITAL - Disclosure of_2" sheetId="79" state="visible" r:id="rId79"/>
    <sheet xmlns:r="http://schemas.openxmlformats.org/officeDocument/2006/relationships" name="SHARE CAPITAL - Disclosure of b" sheetId="80" state="visible" r:id="rId80"/>
    <sheet xmlns:r="http://schemas.openxmlformats.org/officeDocument/2006/relationships" name="SHARE CAPITAL - Disclosure of_3" sheetId="81" state="visible" r:id="rId81"/>
    <sheet xmlns:r="http://schemas.openxmlformats.org/officeDocument/2006/relationships" name="SHARE CAPITAL - Disclosure of_4" sheetId="82" state="visible" r:id="rId82"/>
    <sheet xmlns:r="http://schemas.openxmlformats.org/officeDocument/2006/relationships" name="SHARE CAPITAL - Disclosure of S" sheetId="83" state="visible" r:id="rId83"/>
    <sheet xmlns:r="http://schemas.openxmlformats.org/officeDocument/2006/relationships" name="PRODUCTION COSTS (Details)" sheetId="84" state="visible" r:id="rId84"/>
    <sheet xmlns:r="http://schemas.openxmlformats.org/officeDocument/2006/relationships" name="SEGMENT INFORMATION (Narrative)" sheetId="85" state="visible" r:id="rId85"/>
    <sheet xmlns:r="http://schemas.openxmlformats.org/officeDocument/2006/relationships" name="SEGMENT INFORMATION (Details)" sheetId="86" state="visible" r:id="rId86"/>
    <sheet xmlns:r="http://schemas.openxmlformats.org/officeDocument/2006/relationships" name="GENERAL AND ADMINISTRATIVE EX_3" sheetId="87" state="visible" r:id="rId87"/>
    <sheet xmlns:r="http://schemas.openxmlformats.org/officeDocument/2006/relationships" name="NET FINANCE EXPENSES (Details)" sheetId="88" state="visible" r:id="rId88"/>
    <sheet xmlns:r="http://schemas.openxmlformats.org/officeDocument/2006/relationships" name="OTHER INCOME (Details)" sheetId="89" state="visible" r:id="rId89"/>
    <sheet xmlns:r="http://schemas.openxmlformats.org/officeDocument/2006/relationships" name="RELATED PARTY TRANSACTIONS (Nar" sheetId="90" state="visible" r:id="rId90"/>
    <sheet xmlns:r="http://schemas.openxmlformats.org/officeDocument/2006/relationships" name="RELATED PARTY TRANSACTIONS - Di" sheetId="91" state="visible" r:id="rId91"/>
    <sheet xmlns:r="http://schemas.openxmlformats.org/officeDocument/2006/relationships" name="CURRENT AND DEFERRED INCOME T_3" sheetId="92" state="visible" r:id="rId92"/>
    <sheet xmlns:r="http://schemas.openxmlformats.org/officeDocument/2006/relationships" name="CURRENT AND DEFERRED INCOME T_4" sheetId="93" state="visible" r:id="rId93"/>
    <sheet xmlns:r="http://schemas.openxmlformats.org/officeDocument/2006/relationships" name="CURRENT AND DEFERRED INCOME T_5" sheetId="94" state="visible" r:id="rId94"/>
    <sheet xmlns:r="http://schemas.openxmlformats.org/officeDocument/2006/relationships" name="CURRENT AND DEFERRED INCOME T_6" sheetId="95" state="visible" r:id="rId95"/>
    <sheet xmlns:r="http://schemas.openxmlformats.org/officeDocument/2006/relationships" name="CURRENT AND DEFERRED INCOME T_7" sheetId="96" state="visible" r:id="rId96"/>
    <sheet xmlns:r="http://schemas.openxmlformats.org/officeDocument/2006/relationships" name="CAPITAL MANAGEMENT (Narrative) " sheetId="97" state="visible" r:id="rId97"/>
    <sheet xmlns:r="http://schemas.openxmlformats.org/officeDocument/2006/relationships" name="FINANCIAL INSTRUMENTS (Narrativ" sheetId="98" state="visible" r:id="rId98"/>
    <sheet xmlns:r="http://schemas.openxmlformats.org/officeDocument/2006/relationships" name="FINANCIAL INSTRUMENTS - Disclos" sheetId="99" state="visible" r:id="rId99"/>
    <sheet xmlns:r="http://schemas.openxmlformats.org/officeDocument/2006/relationships" name="COMMITMENTS AND CONTINGENCIES (" sheetId="100" state="visible" r:id="rId100"/>
    <sheet xmlns:r="http://schemas.openxmlformats.org/officeDocument/2006/relationships" name="SUPPLEMENTAL CASH FLOW INFORM_3" sheetId="101" state="visible" r:id="rId101"/>
    <sheet xmlns:r="http://schemas.openxmlformats.org/officeDocument/2006/relationships" name="EVENTS AFTER THE REPORTING PE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28"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INTEGRA RESOURCES CORP.</t>
        </is>
      </c>
    </row>
    <row r="5">
      <c r="A5" s="4" t="inlineStr">
        <is>
          <t>Entity Central Index Key</t>
        </is>
      </c>
      <c r="B5" s="4" t="inlineStr">
        <is>
          <t>0001722387</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4</t>
        </is>
      </c>
    </row>
    <row r="10">
      <c r="A10" s="4" t="inlineStr">
        <is>
          <t>Trading Symbol</t>
        </is>
      </c>
      <c r="B10" s="4" t="inlineStr">
        <is>
          <t>ITRG</t>
        </is>
      </c>
    </row>
    <row r="11">
      <c r="A11" s="4" t="inlineStr">
        <is>
          <t>Security Exchange Name</t>
        </is>
      </c>
      <c r="B11" s="4" t="inlineStr">
        <is>
          <t>NYSE</t>
        </is>
      </c>
    </row>
    <row r="12">
      <c r="A12" s="4" t="inlineStr">
        <is>
          <t>Title of 12(b) Security</t>
        </is>
      </c>
      <c r="B12" s="4" t="inlineStr">
        <is>
          <t>Common Shares</t>
        </is>
      </c>
    </row>
    <row r="13">
      <c r="A13" s="4" t="inlineStr">
        <is>
          <t>Document Fiscal Period Focus</t>
        </is>
      </c>
      <c r="B13" s="4" t="inlineStr">
        <is>
          <t>FY</t>
        </is>
      </c>
    </row>
    <row r="14">
      <c r="A14" s="4" t="inlineStr">
        <is>
          <t>Document Fiscal Year Focus</t>
        </is>
      </c>
      <c r="B14" s="4" t="inlineStr">
        <is>
          <t>2024</t>
        </is>
      </c>
    </row>
    <row r="15">
      <c r="A15" s="4" t="inlineStr">
        <is>
          <t>Document Annual Report</t>
        </is>
      </c>
      <c r="B15" s="4" t="inlineStr">
        <is>
          <t>true</t>
        </is>
      </c>
    </row>
    <row r="16">
      <c r="A16" s="4" t="inlineStr">
        <is>
          <t>Document Registration Statement</t>
        </is>
      </c>
      <c r="B16" s="4" t="inlineStr">
        <is>
          <t>false</t>
        </is>
      </c>
    </row>
    <row r="17">
      <c r="A17" s="4" t="inlineStr">
        <is>
          <t>Entity File Number</t>
        </is>
      </c>
      <c r="B17" s="4" t="inlineStr">
        <is>
          <t>001-39372</t>
        </is>
      </c>
    </row>
    <row r="18">
      <c r="A18" s="4" t="inlineStr">
        <is>
          <t>Entity Tax Identification Number</t>
        </is>
      </c>
      <c r="B18" s="4" t="inlineStr">
        <is>
          <t>98-1431670</t>
        </is>
      </c>
    </row>
    <row r="19">
      <c r="A19" s="4" t="inlineStr">
        <is>
          <t>Entity Incorporation, State or Country Code</t>
        </is>
      </c>
      <c r="B19" s="4" t="inlineStr">
        <is>
          <t>A1</t>
        </is>
      </c>
    </row>
    <row r="20">
      <c r="A20" s="4" t="inlineStr">
        <is>
          <t>Entity Address, Address Line One</t>
        </is>
      </c>
      <c r="B20" s="4" t="inlineStr">
        <is>
          <t>1050-400 Burrard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Country</t>
        </is>
      </c>
      <c r="B23" s="4" t="inlineStr">
        <is>
          <t>CA</t>
        </is>
      </c>
    </row>
    <row r="24">
      <c r="A24" s="4" t="inlineStr">
        <is>
          <t>Entity Address, Postal Zip Code</t>
        </is>
      </c>
      <c r="B24" s="4" t="inlineStr">
        <is>
          <t>V6C 3A6</t>
        </is>
      </c>
    </row>
    <row r="25">
      <c r="A25" s="4" t="inlineStr">
        <is>
          <t>City Area Code</t>
        </is>
      </c>
      <c r="B25" s="4" t="inlineStr">
        <is>
          <t>604</t>
        </is>
      </c>
    </row>
    <row r="26">
      <c r="A26" s="4" t="inlineStr">
        <is>
          <t>Local Phone Number</t>
        </is>
      </c>
      <c r="B26" s="4" t="inlineStr">
        <is>
          <t>416-0576</t>
        </is>
      </c>
    </row>
    <row r="27">
      <c r="A27" s="4" t="inlineStr">
        <is>
          <t>Entity Common Stock, Shares Outstanding</t>
        </is>
      </c>
      <c r="B27" s="5" t="n">
        <v>168707653</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Annual Information Form</t>
        </is>
      </c>
      <c r="B33" s="4" t="inlineStr">
        <is>
          <t>true</t>
        </is>
      </c>
    </row>
    <row r="34">
      <c r="A34" s="4" t="inlineStr">
        <is>
          <t>Audited Annual Financial Statements</t>
        </is>
      </c>
      <c r="B34" s="4" t="inlineStr">
        <is>
          <t>true</t>
        </is>
      </c>
    </row>
    <row r="35">
      <c r="A35" s="4" t="inlineStr">
        <is>
          <t>Auditor Firm ID</t>
        </is>
      </c>
      <c r="B35" s="4" t="inlineStr">
        <is>
          <t>1930</t>
        </is>
      </c>
    </row>
    <row r="36">
      <c r="A36" s="4" t="inlineStr">
        <is>
          <t>Auditor Location</t>
        </is>
      </c>
      <c r="B36" s="4" t="inlineStr">
        <is>
          <t>Vancouver, British Columbia</t>
        </is>
      </c>
    </row>
    <row r="37">
      <c r="A37" s="4" t="inlineStr">
        <is>
          <t>Auditor Name</t>
        </is>
      </c>
      <c r="B37" s="4" t="inlineStr">
        <is>
          <t>MNP LLP</t>
        </is>
      </c>
    </row>
    <row r="38">
      <c r="A38" s="4" t="inlineStr">
        <is>
          <t>Document Financial Statement Error Correction [Flag]</t>
        </is>
      </c>
      <c r="B38" s="4" t="inlineStr">
        <is>
          <t>false</t>
        </is>
      </c>
    </row>
    <row r="39">
      <c r="A39" s="4" t="inlineStr">
        <is>
          <t>Entity Primary SIC Number</t>
        </is>
      </c>
      <c r="B39" s="4" t="inlineStr">
        <is>
          <t>1040</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T Corporation System</t>
        </is>
      </c>
    </row>
    <row r="43">
      <c r="A43" s="4" t="inlineStr">
        <is>
          <t>Entity Address, Address Line One</t>
        </is>
      </c>
      <c r="B43" s="4" t="inlineStr">
        <is>
          <t>1015 15th Street N.W.</t>
        </is>
      </c>
    </row>
    <row r="44">
      <c r="A44" s="4" t="inlineStr">
        <is>
          <t>Entity Address, Address Line Two</t>
        </is>
      </c>
      <c r="B44" s="4" t="inlineStr">
        <is>
          <t>Suite 1000</t>
        </is>
      </c>
    </row>
    <row r="45">
      <c r="A45" s="4" t="inlineStr">
        <is>
          <t>Entity Address, City or Town</t>
        </is>
      </c>
      <c r="B45" s="4" t="inlineStr">
        <is>
          <t>DC</t>
        </is>
      </c>
    </row>
    <row r="46">
      <c r="A46" s="4" t="inlineStr">
        <is>
          <t>Entity Address, State or Province</t>
        </is>
      </c>
      <c r="B46" s="4" t="inlineStr">
        <is>
          <t>WA</t>
        </is>
      </c>
    </row>
    <row r="47">
      <c r="A47" s="4" t="inlineStr">
        <is>
          <t>Entity Address, Postal Zip Code</t>
        </is>
      </c>
      <c r="B47" s="4" t="inlineStr">
        <is>
          <t>20005</t>
        </is>
      </c>
    </row>
    <row r="48">
      <c r="A48" s="4" t="inlineStr">
        <is>
          <t>City Area Code</t>
        </is>
      </c>
      <c r="B48" s="4" t="inlineStr">
        <is>
          <t>202</t>
        </is>
      </c>
    </row>
    <row r="49">
      <c r="A49" s="4" t="inlineStr">
        <is>
          <t>Local Phone Number</t>
        </is>
      </c>
      <c r="B49"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 [Text Block]</t>
        </is>
      </c>
      <c r="B4" s="4" t="inlineStr">
        <is>
          <t xml:space="preserve">5 ACQUISITIONS
Florida Canyon Gold Inc. On November 8, 2024 ("Closing Date"), the Company completed the acquisition of FCGI and its Florida Canyon mine, an open-pit operating gold mine located in Nevada, USA ("FCGI Transaction"). As part of the FCGI Transaction, the Company acquired all of the issued and outstanding shares of FCGI at an exchange ratio of 0.467 common shares of the Company for each common share of FCGI. All outstanding FCGI options not exercised prior to the acquisition date were replaced with Integra options. Mexican assets previously owned by FCGI were sold prior to the completion of the acquisition. On the Closing Date, the Company issued 65,213,010 common shares in exchange for all of FCGI's issued and outstanding common shares and replaced FCGI options into 92,301 Integra options, for a total consideration of $72.7 million. The Company has determined that this transaction represents a business combination under IFRS 3, with Integra identified as the acquirer. The Company has consolidated the operating results, cash flows and net assets of FCGI from November 8, 2024. For the period from Closing Date to December 31, 2024, the Florida Canyon mine contributed revenue of $30.4 million and incurred an income before income taxes of $4.1 million. If the acquisition of Florida Canyon mine had taken place on January 1, 2024, pro-forma consolidated revenue and loss before income taxes for the Company would have been $172.8 million and $9.7 million respectively, for the year ended December 31, 2024. Transaction and integration costs of $3.9 The following table summarizes the fair value of the consideration paid and the fair values of the assets acquired and liabilities assumed on the Closing Date:
Purchase price
65,213,010 Common shares issued to FCGI shareholders 1 $ 72,652
92,301 Integra options in exchange for FCGI stock options 2 17
$ 72,669 1. The fair value of the common shares issued to FCGI shareholders was determined using the Company’s share price of CA$1.55 ($1.11) per share on the Closing Date. 2. nil
Net assets acquired
Cash and cash equivalents $ 21,655
Trade and other receivables 4,592
Inventories 62,430
Restricted cash and reclamation deposits 14,905
Mineral properties, plant and equipment, including right-of-use assets 40,584
Deferred tax assets 1,017
Other assets 3,155
Accounts payable and accrued liabilities (17,453 )
Current income tax liabilities (4,912 )
Lease liabilities (9,196 )
Reclamation and remediation liabilities (29,817 )
Other liabilities (110 )
Fair value of net assets acquired $ 86,850 The fair values of mineral properties and reclamation provisions were estimated using discounted cash flow models. The fair value of inventories was determined based on the future estimated cash flows from sales of payable metal produced and are adjusted for costs to complete and expected profit margin. The right-of-use assets and lease liabilities were recorded based on the present value of future lease payments over the expected term of the lease at the implicit interest rate. The fair values of plant and equipment were estimated using market or cost approaches. Expected future cash flows, used to estimate the fair value of mineral properties, are based on estimates of future gold prices, projected future production, estimated quantities of ore reserves, metallurgical recovery estimates, expected future production costs, expected capital expenditures, and discount rates based on the life of mine plan at the transaction date. In the case of lease liabilities, estimates of expected future lease payments are based on estimated machine hours and minimum usage guarantees. The fair value of receivables, less any expected credit losses, and payables are equal to their gross contractual amounts at the transaction date. Expected future cash flows associated with the reclamation and closure cost provisions were based on estimates of the future expenditures required to settle the obligation for disturbances at the acquisition date and using a discount rate equal to the Company’s estimated cost of debt. FCGI is subject to a notice of civil claim related to a corporate transaction (note 25). The Company has reviewed the claim and is of the view that it is without merit. However, the outcome of the claim, and amount of any possible obligation, was not determinable as of the Closing Date. Accordingly, no liability was accrued in the FCGI purchase price allocation. The Company recognized a bargain purchase gain of $14.2 million ("Purchase Gain"), equal to the excess of the fair value of the net assets acquired over the total consideration in other income on the consolidated statements of loss and comprehensive loss during the year ended December 31, 2024 (note 20). The Purchase Gain was mainly related to the increase in the price of gold between the July 2024 definitive agreement and the November 8, 2024 closing date, which had an impact on the fair value of the assets acquired in the FCGI Transaction. Millennial Precious Metals Corp. On February 26, 2023, the Company entered into a definitive plan of arrangement with MPM pursuant to which Integra acquired all of the issued and outstanding common shares of MPM ("MPM Acquisition"). Each MPM shareholder received 0.092 common shares of Integra for each share of MPM held. Each stock option of MPM was exchanged for stock options of the Company. The transaction was approved by the security holders of MPM on April 26, 2023 and closed on May 4, 2023. In connection with the MPM Acquisition, the Company issued 16,872,050 common shares in exchange of MPM common shares, 764,704 stock options to replace MPM stock options and assumed 21,903,504 MPM warrants (convertible into 2,015,122 Integra shares). Based on the closing share price of Integra on May 4, 2023, the fair value of the consideration, including transaction costs, was $24.0 million.
Purchase price
Issuance of 16,872,050 shares of Integra to MPM's shareholders $ 22,698
Issuance of 764,704 options of Integra to MPM's option holders 31
Fair value of MPM warrants assumed by Integra 45
Transaction costs 1,223
$ 23,997
Net assets acquired
Cash 324
Receivables 104
Prepaid 19
Restricted cash 155
Security and reclamation deposits 45
Lease receivable 209
Right of use assets 377
Property, plant and equipment 264
Exploration and evaluation assets 24,484
Accounts payable and accrued liabilities (1,328 )
Lease liability (542 )
Provision for site reclamation and remediation (114 )
Fair value of net assets acquired $ 23,997
The Company has determined that this transaction qualified as an asset acquisition under IFRS 3, as MPM primarily consisted of exploration and evaluation assets with no operational processes to generate outputs. The purchase price was allocated to the acquired net assets based on their estimated fair values at the time of acqui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Narrative) (Details) $ in Thousands, $ in Millions</t>
        </is>
      </c>
      <c r="B1" s="2" t="inlineStr">
        <is>
          <t>12 Months Ended</t>
        </is>
      </c>
    </row>
    <row r="2">
      <c r="B2" s="2" t="inlineStr">
        <is>
          <t>Dec. 31, 2024 CAD ($)</t>
        </is>
      </c>
      <c r="C2" s="2" t="inlineStr">
        <is>
          <t>Dec. 31, 2024 USD ($)</t>
        </is>
      </c>
      <c r="D2" s="2" t="inlineStr">
        <is>
          <t>Dec. 31, 2023 USD ($)</t>
        </is>
      </c>
    </row>
    <row r="3">
      <c r="A3" s="4" t="inlineStr">
        <is>
          <t>Wheaton Precious Metals Corp [Member]</t>
        </is>
      </c>
      <c r="B3" s="4" t="inlineStr">
        <is>
          <t xml:space="preserve"> </t>
        </is>
      </c>
      <c r="C3" s="4" t="inlineStr">
        <is>
          <t xml:space="preserve"> </t>
        </is>
      </c>
      <c r="D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row>
    <row r="5">
      <c r="A5" s="4" t="inlineStr">
        <is>
          <t>Purchase price of acquisition</t>
        </is>
      </c>
      <c r="B5" s="4" t="inlineStr">
        <is>
          <t xml:space="preserve"> </t>
        </is>
      </c>
      <c r="C5" s="6" t="n">
        <v>9750</v>
      </c>
      <c r="D5" s="4" t="inlineStr">
        <is>
          <t xml:space="preserve"> </t>
        </is>
      </c>
    </row>
    <row r="6">
      <c r="A6" s="4" t="inlineStr">
        <is>
          <t>Both installment of purchase price received</t>
        </is>
      </c>
      <c r="B6" s="4" t="inlineStr">
        <is>
          <t xml:space="preserve"> </t>
        </is>
      </c>
      <c r="C6" s="5" t="n">
        <v>9800</v>
      </c>
      <c r="D6" s="4" t="inlineStr">
        <is>
          <t xml:space="preserve"> </t>
        </is>
      </c>
    </row>
    <row r="7">
      <c r="A7" s="4" t="inlineStr">
        <is>
          <t>Florida Canyon Mine [Member]</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Royalty costs</t>
        </is>
      </c>
      <c r="B9" s="4" t="inlineStr">
        <is>
          <t xml:space="preserve"> </t>
        </is>
      </c>
      <c r="C9" s="6" t="n">
        <v>1700</v>
      </c>
      <c r="D9" s="6" t="n">
        <v>0</v>
      </c>
    </row>
    <row r="10">
      <c r="A10" s="4" t="inlineStr">
        <is>
          <t>Florida Canyon Mine [Member] | Top Hat [Member]</t>
        </is>
      </c>
      <c r="B10" s="4" t="inlineStr">
        <is>
          <t xml:space="preserve"> </t>
        </is>
      </c>
      <c r="C10" s="4" t="inlineStr">
        <is>
          <t xml:space="preserve"> </t>
        </is>
      </c>
      <c r="D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row>
    <row r="12">
      <c r="A12" s="4" t="inlineStr">
        <is>
          <t>Percentage of net smelter royalty payable</t>
        </is>
      </c>
      <c r="B12" s="11" t="n">
        <v>0.025</v>
      </c>
      <c r="C12" s="11" t="n">
        <v>0.025</v>
      </c>
      <c r="D12" s="4" t="inlineStr">
        <is>
          <t xml:space="preserve"> </t>
        </is>
      </c>
    </row>
    <row r="13">
      <c r="A13" s="4" t="inlineStr">
        <is>
          <t>Florida Canyon Mine [Member] | Maverix [Member]</t>
        </is>
      </c>
      <c r="B13" s="4" t="inlineStr">
        <is>
          <t xml:space="preserve"> </t>
        </is>
      </c>
      <c r="C13" s="4" t="inlineStr">
        <is>
          <t xml:space="preserve"> </t>
        </is>
      </c>
      <c r="D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row>
    <row r="15">
      <c r="A15" s="4" t="inlineStr">
        <is>
          <t>Percentage of net smelter royalty payable</t>
        </is>
      </c>
      <c r="B15" s="11" t="n">
        <v>0.0325</v>
      </c>
      <c r="C15" s="11" t="n">
        <v>0.0325</v>
      </c>
      <c r="D15" s="4" t="inlineStr">
        <is>
          <t xml:space="preserve"> </t>
        </is>
      </c>
    </row>
    <row r="16">
      <c r="A16" s="4" t="inlineStr">
        <is>
          <t>DeLamar Project [Member] | Wheaton Precious Metals Corp [Member]</t>
        </is>
      </c>
      <c r="B16" s="4" t="inlineStr">
        <is>
          <t xml:space="preserve"> </t>
        </is>
      </c>
      <c r="C16" s="4" t="inlineStr">
        <is>
          <t xml:space="preserve"> </t>
        </is>
      </c>
      <c r="D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row>
    <row r="18">
      <c r="A18" s="4" t="inlineStr">
        <is>
          <t>Percentage of net smelter royalty payable</t>
        </is>
      </c>
      <c r="B18" s="11" t="n">
        <v>0.015</v>
      </c>
      <c r="C18" s="11" t="n">
        <v>0.015</v>
      </c>
      <c r="D18" s="4" t="inlineStr">
        <is>
          <t xml:space="preserve"> </t>
        </is>
      </c>
    </row>
    <row r="19">
      <c r="A19" s="4" t="inlineStr">
        <is>
          <t>DeLamar Project [Member] | Triple Flag [Member]</t>
        </is>
      </c>
      <c r="B19" s="4" t="inlineStr">
        <is>
          <t xml:space="preserve"> </t>
        </is>
      </c>
      <c r="C19" s="4" t="inlineStr">
        <is>
          <t xml:space="preserve"> </t>
        </is>
      </c>
      <c r="D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row>
    <row r="21">
      <c r="A21" s="4" t="inlineStr">
        <is>
          <t>Percentage of net smelter royalty payable</t>
        </is>
      </c>
      <c r="B21" s="11" t="n">
        <v>0.025</v>
      </c>
      <c r="C21" s="11" t="n">
        <v>0.025</v>
      </c>
      <c r="D21" s="4" t="inlineStr">
        <is>
          <t xml:space="preserve"> </t>
        </is>
      </c>
    </row>
    <row r="22">
      <c r="A22" s="4" t="inlineStr">
        <is>
          <t>DeLamar Project [Member] | Triple Flag [Member] | Cumulative royalty payment of C$10 million [Member]</t>
        </is>
      </c>
      <c r="B22" s="4" t="inlineStr">
        <is>
          <t xml:space="preserve"> </t>
        </is>
      </c>
      <c r="C22" s="4" t="inlineStr">
        <is>
          <t xml:space="preserve"> </t>
        </is>
      </c>
      <c r="D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row>
    <row r="24">
      <c r="A24" s="4" t="inlineStr">
        <is>
          <t>Percentage of net smelter royalty payable</t>
        </is>
      </c>
      <c r="B24" s="10" t="n">
        <v>0.01</v>
      </c>
      <c r="C24" s="10" t="n">
        <v>0.01</v>
      </c>
      <c r="D24" s="4" t="inlineStr">
        <is>
          <t xml:space="preserve"> </t>
        </is>
      </c>
    </row>
    <row r="25">
      <c r="A25" s="4" t="inlineStr">
        <is>
          <t>Cumulative royalty payment necessary to reduce NSR payable</t>
        </is>
      </c>
      <c r="B25" s="6" t="n">
        <v>10</v>
      </c>
      <c r="C25" s="6" t="n">
        <v>7400</v>
      </c>
      <c r="D25" s="4" t="inlineStr">
        <is>
          <t xml:space="preserve"> </t>
        </is>
      </c>
    </row>
    <row r="26">
      <c r="A26" s="4" t="inlineStr">
        <is>
          <t>DeLamar Project [Member] | Third-party landholders [Member] | Bottom of range [Member]</t>
        </is>
      </c>
      <c r="B26" s="4" t="inlineStr">
        <is>
          <t xml:space="preserve"> </t>
        </is>
      </c>
      <c r="C26" s="4" t="inlineStr">
        <is>
          <t xml:space="preserve"> </t>
        </is>
      </c>
      <c r="D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row>
    <row r="28">
      <c r="A28" s="4" t="inlineStr">
        <is>
          <t>Percentage of net smelter royalty payable</t>
        </is>
      </c>
      <c r="B28" s="10" t="n">
        <v>0.02</v>
      </c>
      <c r="C28" s="10" t="n">
        <v>0.02</v>
      </c>
      <c r="D28" s="4" t="inlineStr">
        <is>
          <t xml:space="preserve"> </t>
        </is>
      </c>
    </row>
    <row r="29">
      <c r="A29" s="4" t="inlineStr">
        <is>
          <t>DeLamar Project [Member] | Third-party landholders [Member] | Top of range [Member]</t>
        </is>
      </c>
      <c r="B29" s="4" t="inlineStr">
        <is>
          <t xml:space="preserve"> </t>
        </is>
      </c>
      <c r="C29" s="4" t="inlineStr">
        <is>
          <t xml:space="preserve"> </t>
        </is>
      </c>
      <c r="D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row>
    <row r="31">
      <c r="A31" s="4" t="inlineStr">
        <is>
          <t>Percentage of net smelter royalty payable</t>
        </is>
      </c>
      <c r="B31" s="10" t="n">
        <v>0.05</v>
      </c>
      <c r="C31" s="10" t="n">
        <v>0.05</v>
      </c>
      <c r="D31" s="4" t="inlineStr">
        <is>
          <t xml:space="preserve"> </t>
        </is>
      </c>
    </row>
    <row r="32">
      <c r="A32" s="4" t="inlineStr">
        <is>
          <t>Nevada North Project [Member] | Franco Nevada [Member]</t>
        </is>
      </c>
      <c r="B32" s="4" t="inlineStr">
        <is>
          <t xml:space="preserve"> </t>
        </is>
      </c>
      <c r="C32" s="4" t="inlineStr">
        <is>
          <t xml:space="preserve"> </t>
        </is>
      </c>
      <c r="D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row>
    <row r="34">
      <c r="A34" s="4" t="inlineStr">
        <is>
          <t>Percentage of net smelter royalty payable</t>
        </is>
      </c>
      <c r="B34" s="10" t="n">
        <v>0.01</v>
      </c>
      <c r="C34" s="10" t="n">
        <v>0.01</v>
      </c>
      <c r="D34" s="4" t="inlineStr">
        <is>
          <t xml:space="preserve"> </t>
        </is>
      </c>
    </row>
    <row r="35">
      <c r="A35" s="4" t="inlineStr">
        <is>
          <t>Nevada North Project [Member] | Triple Flag [Member]</t>
        </is>
      </c>
      <c r="B35" s="4" t="inlineStr">
        <is>
          <t xml:space="preserve"> </t>
        </is>
      </c>
      <c r="C35" s="4" t="inlineStr">
        <is>
          <t xml:space="preserve"> </t>
        </is>
      </c>
      <c r="D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row>
    <row r="37">
      <c r="A37" s="4" t="inlineStr">
        <is>
          <t>Percentage of net smelter royalty payable</t>
        </is>
      </c>
      <c r="B37" s="11" t="n">
        <v>0.015</v>
      </c>
      <c r="C37" s="11" t="n">
        <v>0.015</v>
      </c>
      <c r="D37" s="4" t="inlineStr">
        <is>
          <t xml:space="preserve"> </t>
        </is>
      </c>
    </row>
    <row r="38">
      <c r="A38" s="4" t="inlineStr">
        <is>
          <t>Nevada North Project [Member] | Third-party landholders [Member] | Bottom of range [Member]</t>
        </is>
      </c>
      <c r="B38" s="4" t="inlineStr">
        <is>
          <t xml:space="preserve"> </t>
        </is>
      </c>
      <c r="C38" s="4" t="inlineStr">
        <is>
          <t xml:space="preserve"> </t>
        </is>
      </c>
      <c r="D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row>
    <row r="40">
      <c r="A40" s="4" t="inlineStr">
        <is>
          <t>Percentage of net smelter royalty payable</t>
        </is>
      </c>
      <c r="B40" s="11" t="n">
        <v>0.0005</v>
      </c>
      <c r="C40" s="11" t="n">
        <v>0.0005</v>
      </c>
      <c r="D40" s="4" t="inlineStr">
        <is>
          <t xml:space="preserve"> </t>
        </is>
      </c>
    </row>
    <row r="41">
      <c r="A41" s="4" t="inlineStr">
        <is>
          <t>Nevada North Project [Member] | Third-party landholders [Member] | Top of range [Member]</t>
        </is>
      </c>
      <c r="B41" s="4" t="inlineStr">
        <is>
          <t xml:space="preserve"> </t>
        </is>
      </c>
      <c r="C41" s="4" t="inlineStr">
        <is>
          <t xml:space="preserve"> </t>
        </is>
      </c>
      <c r="D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row>
    <row r="43">
      <c r="A43" s="4" t="inlineStr">
        <is>
          <t>Percentage of net smelter royalty payable</t>
        </is>
      </c>
      <c r="B43" s="11" t="n">
        <v>0.015</v>
      </c>
      <c r="C43" s="11" t="n">
        <v>0.015</v>
      </c>
      <c r="D43" s="4" t="inlineStr">
        <is>
          <t xml:space="preserve"> </t>
        </is>
      </c>
    </row>
    <row r="44">
      <c r="A44" s="4" t="inlineStr">
        <is>
          <t>Nevada North Project [Member] | Third-party landholders [Member] | Franco Nevada [Member] | Bottom of range [Member]</t>
        </is>
      </c>
      <c r="B44" s="4" t="inlineStr">
        <is>
          <t xml:space="preserve"> </t>
        </is>
      </c>
      <c r="C44" s="4" t="inlineStr">
        <is>
          <t xml:space="preserve"> </t>
        </is>
      </c>
      <c r="D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row>
    <row r="46">
      <c r="A46" s="4" t="inlineStr">
        <is>
          <t>Percentage of net smelter royalty payable</t>
        </is>
      </c>
      <c r="B46" s="11" t="n">
        <v>0.004</v>
      </c>
      <c r="C46" s="11" t="n">
        <v>0.004</v>
      </c>
      <c r="D46" s="4" t="inlineStr">
        <is>
          <t xml:space="preserve"> </t>
        </is>
      </c>
    </row>
    <row r="47">
      <c r="A47" s="4" t="inlineStr">
        <is>
          <t>Nevada North Project [Member] | Third-party landholders [Member] | Franco Nevada [Member] | Top of range [Member]</t>
        </is>
      </c>
      <c r="B47" s="4" t="inlineStr">
        <is>
          <t xml:space="preserve"> </t>
        </is>
      </c>
      <c r="C47" s="4" t="inlineStr">
        <is>
          <t xml:space="preserve"> </t>
        </is>
      </c>
      <c r="D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row>
    <row r="49">
      <c r="A49" s="4" t="inlineStr">
        <is>
          <t>Percentage of net smelter royalty payable</t>
        </is>
      </c>
      <c r="B49" s="10" t="n">
        <v>0.01</v>
      </c>
      <c r="C49" s="10" t="n">
        <v>0.01</v>
      </c>
      <c r="D49" s="4" t="inlineStr">
        <is>
          <t xml:space="preserve"> </t>
        </is>
      </c>
    </row>
    <row r="50">
      <c r="A50" s="4" t="inlineStr">
        <is>
          <t>Nevada North Project [Member] | Wildcat Property [Member] | Franco Nevada [Member]</t>
        </is>
      </c>
      <c r="B50" s="4" t="inlineStr">
        <is>
          <t xml:space="preserve"> </t>
        </is>
      </c>
      <c r="C50" s="4" t="inlineStr">
        <is>
          <t xml:space="preserve"> </t>
        </is>
      </c>
      <c r="D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row>
    <row r="52">
      <c r="A52" s="4" t="inlineStr">
        <is>
          <t>Percentage of net smelter royalty payable</t>
        </is>
      </c>
      <c r="B52" s="11" t="n">
        <v>0.005</v>
      </c>
      <c r="C52" s="11" t="n">
        <v>0.005</v>
      </c>
      <c r="D52" s="4" t="inlineStr">
        <is>
          <t xml:space="preserve"> </t>
        </is>
      </c>
    </row>
    <row r="53">
      <c r="A53" s="4" t="inlineStr">
        <is>
          <t>Nevada North Project [Member] | Mountain View Property [Member] | Franco Nevada [Member]</t>
        </is>
      </c>
      <c r="B53" s="4" t="inlineStr">
        <is>
          <t xml:space="preserve"> </t>
        </is>
      </c>
      <c r="C53" s="4" t="inlineStr">
        <is>
          <t xml:space="preserve"> </t>
        </is>
      </c>
      <c r="D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row>
    <row r="55">
      <c r="A55" s="4" t="inlineStr">
        <is>
          <t>Percentage of net smelter royalty payable</t>
        </is>
      </c>
      <c r="B55" s="11" t="n">
        <v>0.005</v>
      </c>
      <c r="C55" s="11" t="n">
        <v>0.005</v>
      </c>
      <c r="D55" s="4" t="inlineStr">
        <is>
          <t xml:space="preserve"> </t>
        </is>
      </c>
    </row>
    <row r="56">
      <c r="A56" s="4" t="inlineStr">
        <is>
          <t>Cerro Colorado District [Member]</t>
        </is>
      </c>
      <c r="B56" s="4" t="inlineStr">
        <is>
          <t xml:space="preserve"> </t>
        </is>
      </c>
      <c r="C56" s="4" t="inlineStr">
        <is>
          <t xml:space="preserve"> </t>
        </is>
      </c>
      <c r="D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row>
    <row r="58">
      <c r="A58" s="4" t="inlineStr">
        <is>
          <t>Percentage of net smelter royalty payable</t>
        </is>
      </c>
      <c r="B58" s="10" t="n">
        <v>0.01</v>
      </c>
      <c r="C58" s="10" t="n">
        <v>0.01</v>
      </c>
      <c r="D58" s="4" t="inlineStr">
        <is>
          <t xml:space="preserve"> </t>
        </is>
      </c>
    </row>
    <row r="59">
      <c r="A59" s="4" t="inlineStr">
        <is>
          <t>Option to reduce net smelter royalty</t>
        </is>
      </c>
      <c r="B59" s="4" t="inlineStr">
        <is>
          <t xml:space="preserve"> </t>
        </is>
      </c>
      <c r="C59" s="6" t="n">
        <v>1500</v>
      </c>
      <c r="D59"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Supplementary disclosure of cash flow information [Abstract]</t>
        </is>
      </c>
      <c r="B3" s="4" t="inlineStr">
        <is>
          <t xml:space="preserve"> </t>
        </is>
      </c>
      <c r="C3" s="4" t="inlineStr">
        <is>
          <t xml:space="preserve"> </t>
        </is>
      </c>
    </row>
    <row r="4">
      <c r="A4" s="4" t="inlineStr">
        <is>
          <t>Share consideration on acquisition of FCGI</t>
        </is>
      </c>
      <c r="B4" s="6" t="n">
        <v>72652</v>
      </c>
      <c r="C4" s="6" t="n">
        <v>0</v>
      </c>
    </row>
    <row r="5">
      <c r="A5" s="4" t="inlineStr">
        <is>
          <t>Fair value of stock options related to the acquisition of FCGI</t>
        </is>
      </c>
      <c r="B5" s="5" t="n">
        <v>17</v>
      </c>
      <c r="C5" s="5" t="n">
        <v>0</v>
      </c>
    </row>
    <row r="6">
      <c r="A6" s="4" t="inlineStr">
        <is>
          <t>Common shares issued on acquisition of Rich Gulch</t>
        </is>
      </c>
      <c r="B6" s="5" t="n">
        <v>2100</v>
      </c>
      <c r="C6" s="5" t="n">
        <v>0</v>
      </c>
    </row>
    <row r="7">
      <c r="A7" s="4" t="inlineStr">
        <is>
          <t>Non-cash investing and financing activities</t>
        </is>
      </c>
      <c r="B7" s="6" t="n">
        <v>74769</v>
      </c>
      <c r="C7" s="6"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31" customWidth="1" min="3" max="3"/>
    <col width="31" customWidth="1" min="4" max="4"/>
    <col width="31" customWidth="1" min="5" max="5"/>
  </cols>
  <sheetData>
    <row r="1">
      <c r="A1" s="1" t="inlineStr">
        <is>
          <t>EVENTS AFTER THE REPORTING PERIOD (Narrative) (Details)</t>
        </is>
      </c>
      <c r="B1" s="2" t="inlineStr">
        <is>
          <t>1 Months Ended</t>
        </is>
      </c>
      <c r="D1" s="2" t="inlineStr">
        <is>
          <t>12 Months Ended</t>
        </is>
      </c>
    </row>
    <row r="2">
      <c r="B2" s="2" t="inlineStr">
        <is>
          <t>Jan. 25, 2025</t>
        </is>
      </c>
      <c r="C2" s="2" t="inlineStr">
        <is>
          <t>Jan. 24, 2025 Share $ / shares</t>
        </is>
      </c>
      <c r="D2" s="2" t="inlineStr">
        <is>
          <t>Dec. 31, 2024 Share $ / shares</t>
        </is>
      </c>
      <c r="E2" s="2" t="inlineStr">
        <is>
          <t>Dec. 31, 2023 Share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share options granted</t>
        </is>
      </c>
      <c r="B4" s="4" t="inlineStr">
        <is>
          <t xml:space="preserve"> </t>
        </is>
      </c>
      <c r="C4" s="4" t="inlineStr">
        <is>
          <t xml:space="preserve"> </t>
        </is>
      </c>
      <c r="D4" s="5" t="n">
        <v>92301</v>
      </c>
      <c r="E4" s="5" t="n">
        <v>2559979</v>
      </c>
    </row>
    <row r="5">
      <c r="A5" s="4" t="inlineStr">
        <is>
          <t>Exercise price | $ / shares</t>
        </is>
      </c>
      <c r="B5" s="4" t="inlineStr">
        <is>
          <t xml:space="preserve"> </t>
        </is>
      </c>
      <c r="C5" s="4" t="inlineStr">
        <is>
          <t xml:space="preserve"> </t>
        </is>
      </c>
      <c r="D5" s="8" t="n">
        <v>1.11</v>
      </c>
      <c r="E5" s="8" t="n">
        <v>1.98</v>
      </c>
    </row>
    <row r="6">
      <c r="A6" s="4" t="inlineStr">
        <is>
          <t>Restricted Share Units [Member]</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Number of units granted</t>
        </is>
      </c>
      <c r="B8" s="4" t="inlineStr">
        <is>
          <t xml:space="preserve"> </t>
        </is>
      </c>
      <c r="C8" s="4" t="inlineStr">
        <is>
          <t xml:space="preserve"> </t>
        </is>
      </c>
      <c r="D8" s="4" t="inlineStr">
        <is>
          <t xml:space="preserve"> </t>
        </is>
      </c>
      <c r="E8" s="5" t="n">
        <v>1058022</v>
      </c>
    </row>
    <row r="9">
      <c r="A9" s="4" t="inlineStr">
        <is>
          <t>Deferred Share Units [Member]</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Number of units granted</t>
        </is>
      </c>
      <c r="B11" s="4" t="inlineStr">
        <is>
          <t xml:space="preserve"> </t>
        </is>
      </c>
      <c r="C11" s="4" t="inlineStr">
        <is>
          <t xml:space="preserve"> </t>
        </is>
      </c>
      <c r="D11" s="5" t="n">
        <v>145783</v>
      </c>
      <c r="E11" s="5" t="n">
        <v>537865</v>
      </c>
    </row>
    <row r="12">
      <c r="A12" s="4" t="inlineStr">
        <is>
          <t>Events after reporting period [Member] | Stock Options [Member]</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Number of share options granted</t>
        </is>
      </c>
      <c r="B14" s="4" t="inlineStr">
        <is>
          <t xml:space="preserve"> </t>
        </is>
      </c>
      <c r="C14" s="5" t="n">
        <v>1362415</v>
      </c>
      <c r="D14" s="4" t="inlineStr">
        <is>
          <t xml:space="preserve"> </t>
        </is>
      </c>
      <c r="E14" s="4" t="inlineStr">
        <is>
          <t xml:space="preserve"> </t>
        </is>
      </c>
    </row>
    <row r="15">
      <c r="A15" s="4" t="inlineStr">
        <is>
          <t>Exercise price | $ / shares</t>
        </is>
      </c>
      <c r="B15" s="4" t="inlineStr">
        <is>
          <t xml:space="preserve"> </t>
        </is>
      </c>
      <c r="C15" s="8" t="n">
        <v>1.37</v>
      </c>
      <c r="D15" s="4" t="inlineStr">
        <is>
          <t xml:space="preserve"> </t>
        </is>
      </c>
      <c r="E15" s="4" t="inlineStr">
        <is>
          <t xml:space="preserve"> </t>
        </is>
      </c>
    </row>
    <row r="16">
      <c r="A16" s="4" t="inlineStr">
        <is>
          <t>Expiration term of stock options granted</t>
        </is>
      </c>
      <c r="B16" s="4" t="inlineStr">
        <is>
          <t>5 years</t>
        </is>
      </c>
      <c r="C16" s="4" t="inlineStr">
        <is>
          <t xml:space="preserve"> </t>
        </is>
      </c>
      <c r="D16" s="4" t="inlineStr">
        <is>
          <t xml:space="preserve"> </t>
        </is>
      </c>
      <c r="E16" s="4" t="inlineStr">
        <is>
          <t xml:space="preserve"> </t>
        </is>
      </c>
    </row>
    <row r="17">
      <c r="A17" s="4" t="inlineStr">
        <is>
          <t>Events after reporting period [Member] | Restricted Share Units [Member]</t>
        </is>
      </c>
      <c r="B17" s="4" t="inlineStr">
        <is>
          <t xml:space="preserve"> </t>
        </is>
      </c>
      <c r="C17" s="4" t="inlineStr">
        <is>
          <t xml:space="preserve"> </t>
        </is>
      </c>
      <c r="D17" s="4" t="inlineStr">
        <is>
          <t xml:space="preserve"> </t>
        </is>
      </c>
      <c r="E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row>
    <row r="19">
      <c r="A19" s="4" t="inlineStr">
        <is>
          <t>Number of units granted</t>
        </is>
      </c>
      <c r="B19" s="4" t="inlineStr">
        <is>
          <t xml:space="preserve"> </t>
        </is>
      </c>
      <c r="C19" s="5" t="n">
        <v>1306184</v>
      </c>
      <c r="D19" s="4" t="inlineStr">
        <is>
          <t xml:space="preserve"> </t>
        </is>
      </c>
      <c r="E19" s="4" t="inlineStr">
        <is>
          <t xml:space="preserve"> </t>
        </is>
      </c>
    </row>
    <row r="20">
      <c r="A20" s="4" t="inlineStr">
        <is>
          <t>Events after reporting period [Member] | Deferred Share Units [Member]</t>
        </is>
      </c>
      <c r="B20" s="4" t="inlineStr">
        <is>
          <t xml:space="preserve"> </t>
        </is>
      </c>
      <c r="C20" s="4" t="inlineStr">
        <is>
          <t xml:space="preserve"> </t>
        </is>
      </c>
      <c r="D20" s="4" t="inlineStr">
        <is>
          <t xml:space="preserve"> </t>
        </is>
      </c>
      <c r="E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row>
    <row r="22">
      <c r="A22" s="4" t="inlineStr">
        <is>
          <t>Number of units granted</t>
        </is>
      </c>
      <c r="B22" s="4" t="inlineStr">
        <is>
          <t xml:space="preserve"> </t>
        </is>
      </c>
      <c r="C22" s="5" t="n">
        <v>348726</v>
      </c>
      <c r="D22" s="4" t="inlineStr">
        <is>
          <t xml:space="preserve"> </t>
        </is>
      </c>
      <c r="E22" s="4" t="inlineStr">
        <is>
          <t xml:space="preserve"> </t>
        </is>
      </c>
    </row>
  </sheetData>
  <mergeCells count="3">
    <mergeCell ref="B1:C1"/>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AND PREPAID EXPENSES</t>
        </is>
      </c>
      <c r="B1" s="2" t="inlineStr">
        <is>
          <t>12 Months Ended</t>
        </is>
      </c>
    </row>
    <row r="2">
      <c r="B2" s="2" t="inlineStr">
        <is>
          <t>Dec. 31, 2024</t>
        </is>
      </c>
    </row>
    <row r="3">
      <c r="A3" s="3" t="inlineStr">
        <is>
          <t>Receivables and prepaid expenses [Abstract]</t>
        </is>
      </c>
      <c r="B3" s="4" t="inlineStr">
        <is>
          <t xml:space="preserve"> </t>
        </is>
      </c>
    </row>
    <row r="4">
      <c r="A4" s="4" t="inlineStr">
        <is>
          <t>RECEIVABLES AND PREPAID EXPENSES [Text Block]</t>
        </is>
      </c>
      <c r="B4" s="4" t="inlineStr">
        <is>
          <t>6 RECEIVABLES AND PREPAID EXPENSES
December 31, 2024
December 31, 2023
Prepaid insurance 660 317
Other prepaid expenses 1,820 581
Other receivables 733 154
3,213 1,052 As of December 31, 2024, trade receivable was $nil. The Company does not have any significant balances that are past due nor any significant expected credit losses. The Company's credit risk is discussed in note 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t>
        </is>
      </c>
      <c r="B1" s="2" t="inlineStr">
        <is>
          <t>12 Months Ended</t>
        </is>
      </c>
    </row>
    <row r="2">
      <c r="B2" s="2" t="inlineStr">
        <is>
          <t>Dec. 31, 2024</t>
        </is>
      </c>
    </row>
    <row r="3">
      <c r="A3" s="3" t="inlineStr">
        <is>
          <t>Disclosure of restricted cash and cash equivalents [Abstract]</t>
        </is>
      </c>
      <c r="B3" s="4" t="inlineStr">
        <is>
          <t xml:space="preserve"> </t>
        </is>
      </c>
    </row>
    <row r="4">
      <c r="A4" s="4" t="inlineStr">
        <is>
          <t>RESTRICTED CASH [Text Block]</t>
        </is>
      </c>
      <c r="B4" s="4" t="inlineStr">
        <is>
          <t>7 RESTRICTED CASH As at December 31, 2024, the Company had cash collateral of $11.4 million (December 31, 2023 - $nil) for surety bonds issued to guarantee the reclamation and remediation obligation primarily for the Florida Canyon mine. The Company also had reclamation deposits of $3.6 million (December 31, 2023 - $0.02 million) held in trust as security to the United States Bureau of Land Management related to site closure obligation at the Florida Canyon mine and the Cerro Colorado project, and a security deposit of $0.4 million (December 31, 2023 - $0.1 million) for credit c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 [Text Block]</t>
        </is>
      </c>
      <c r="B4" s="4" t="inlineStr">
        <is>
          <t>8 INVENTORIES
December 31, December 31,
Ore stockpiles $ 674 $ -
Work-in-process 51,987 -
Finished goods 714 -
Materials and supplies 4,645 -
$ 58,020 - Cost of inventories recognized in cost of sales totaled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MINERAL PROPERTIES, PLANT AND EQUIPMENT [Text Block]</t>
        </is>
      </c>
      <c r="B4" s="4" t="inlineStr">
        <is>
          <t xml:space="preserve">9 MINERAL PROPERTIES, PLANT AND EQUIPMENT
Plant and equipment
Mineral properties Total
Cost
As at December 31, 2022 $ 5,265 $ - $ 5,265
Acquisition of MPM (note 5) 264 - 264
Additions 812 - 812
Disposals (845 ) - (845 )
Foreign exchange translation difference 19 - 19
As at December 31, 2023 5,515 - 5,515
Acquisition of FCGI (note 5) 40,584 - 40,584
Additions 2,283 1,648 3,931
Revisions to reclamation obligation - 1,993 1,993
Disposals (615 ) - (615 )
Foreign exchange translation difference (48 ) - (48 )
As at December 31, 2024 $ 47,719 $ 3,641 $ 51,360
Accumulated depreciation, depletion, amortization
As at December 31, 2022 $ 2,225 $ - $ 2,225
Additions 1,029 - 1,029
Disposals (766 ) - (766 )
Foreign exchange translation difference 3 - 3
As at December 31, 2023 2,491 - 2,491
Additions 2,452 - 2,452
Disposals (417 ) - (417 )
Foreign exchange translation difference (7 ) - (7 )
As at December 31, 2024 $ 4,519 $ - $ 4,519
Net book value
As at December 31, 2023 $ 3,024 $ - $ 3,024
As at December 31, 2024 $ 43,200 $ 3,641 $ 46,841 The following table summarizes the changes in right-of-use assets recorded in plant and equipment:
Net book value
As at December 31, 2022 $ 824
Acquisition of MPM (note 5) 377
Additions 132
Disposals (79 )
Depreciation (444 )
Foreign exchange translation difference 14
As at December 31, 2023 824
Acquisition of FCGI (note 5) 9,196
Additions 106
Depreciation (560 )
Disposals (24 )
Foreign exchange translation difference (37 )
As at December 31, 2024 $ 9,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4</t>
        </is>
      </c>
    </row>
    <row r="3">
      <c r="A3" s="3" t="inlineStr">
        <is>
          <t>Disclosure of exploration and evaluation assets [Abstract]</t>
        </is>
      </c>
      <c r="B3" s="4" t="inlineStr">
        <is>
          <t xml:space="preserve"> </t>
        </is>
      </c>
    </row>
    <row r="4">
      <c r="A4" s="4" t="inlineStr">
        <is>
          <t>EXPLORATION AND EVALUATION ASSETS [Text Block]</t>
        </is>
      </c>
      <c r="B4" s="4" t="inlineStr">
        <is>
          <t>10 EXPLORATION AND EVALUATION ASSETS Idaho Properties DeLamar Project - DeLamar Deposit On November 3, 2017, the Company acquired a 100% interest in DeLamar Mining Company (formally Kinross DeLamar Mining Company), which owned the DeLamar Deposit for $5.9 million in cash and 2,218,395 common shares valued at $3.7 million that is equal to 9.9% of all of the issued and outstanding shares of the Company upon closing of $21.3 million financing October 2017. The Company paid $2.4 million cash at closing of the acquisition transaction and issued a $3.5 million promissory note, which was paid in full on October 31, 2019. As a result, Kinross USA Inc. has released its security on 25% of the shares of DeLamar Mining Company. The DeLamar Deposit is subject to multiple royalties detailed in note 25. DeLamar Project - Florida Mountain Deposit In December 2017, the Company executed the Purchase and Sale Agreements with two private entities (Empire and Banner) to acquire patented claims in the past-producing Florida Mountain Gold and Silver Deposit ("Florida Mountain") for a total consideration of $2.0 million in cash. The Company completed the purchase of the Florida Mountain Empire claims in January 2018 and paid $1.6 million at closing. The Company completed the acquisition of the Florida Mountain Banner claims in the second quarter of 2018 and paid $0.4 million at closing. On March 8, 2024, the Company completed the acquisition of Rich Gulch, LLC, acquiring seventeen patented claims located adjacent to the Florida Mountain Deposit. The Company acquired all of the interest in Rich Gulch LLC by issuing 2,959,769 common shares valued at $2.1 million. Subsequent to the acquisition, Rich Gulch LLC was liquidated, and the land titles were transferred to DeLamar Mining Company. This transaction was accounted for as an asset acquisition, as per management's assessment under IFRS 3. Nevada and Arizona properties Nevada North Project (Wildcat, Mountain View), Marr, Ocelot, Eden and Dune Properties Upon acquisition of MPM, the Company assumed a definitive agreement with Waterton Global Resource Management ("Waterton") pursuant to which Millennial acquired Waterton's interest in the Nevada North Project (Wildcat and Mountain View deposits), Marr, Ocelot, Eden and Dune properties located in Nevada ("the Nevada Properties"). The Company paid the final land purchase payment of $2.5 million in June 2023. Cerro Colorado District On July 26, 2021, Millennial Arizona LLC, a wholly-owned subsidiary of Integra, entered into an agreement with Tri Minerals Holdings Corp., to grant Millennial Arizona the sole and exclusive right to acquire from Tri Minerals a 100% undivided legal and beneficial interest in and to the Silver Hill, Mina del Tajo-west, La Colorada, Nuevo Colorado, Waterman, and Cyanide projects situated in the Cerro Colorado Mining District in Pima County, Arizona (together the "Arizona Properties"). The agreement was subsequently amended on February 20, 2024. The Nevada Properties and the Arizona Properties are subject to multiple royalties detailed in note 25.
The following table provides a continuity schedule which details movements in exploration and evaluation assets for the years ended December 31, 2024 and 2023:
Idaho Properties
Nevada &amp; Arizona Properties Total
As at December 31, 2022 $ 40,802 $ - $ 40,802
Acquisition of MPM (note 5) - 24,524 24,524
Land and option payments 136 2,825 2,961
Project supporting costs 94 12 106
Revisions to reclamation obligation 16 - 16
Depreciation (7 ) - (7 )
As at December 31, 2023 41,041 27,361 68,402
Acquisition of Rich Gulch 2,100 - 2,100
Sale of royalty (note 25) (9,750 ) - (9,750 )
Revisions to reclamation obligation (3,253 ) (30 ) (3,283 )
Project supporting costs 408 52 460
Land and option payments 112 244 356
Depreciation (7 ) - (7 )
As at December 31, 2024 $ 30,651 $ 27,627 $ 58,278 The Company capitalized deprecation expenses in the DeLamar property related to a staff house building. The following schedule represents the exploration and evaluation expenses for the years ended December 31, 2024 and 2023,
For the year ended December 31, 2024 Idaho Properties
Nevada &amp; Arizona Properties Total
Site general and administrative expenses (1,702 ) (130 ) (1,832 )
Exploration (435 ) (1,183 ) (1,618 )
Development work (8,161 ) (1,277 ) (9,438 )
Land compliance (647 ) (615 ) (1,262 )
Total $ (10,945 ) $ (3,205 ) $ (14,150 )
For the year ended December 31, 2023 Idaho Properties
Nevada &amp; Arizona Properties Total
Site general and administrative expenses (1,953 ) (202 ) (2,155 )
Exploration (3,826 ) (85 ) (3,911 )
Development work (13,918 ) (1,035 ) (14,953 )
Land compliance (494 ) (496 ) (990 )
Total $ (20,191 ) $ (1,818 ) $ (22,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TRADE AND OTHER PAYABLES [Text Block]</t>
        </is>
      </c>
      <c r="B4" s="4" t="inlineStr">
        <is>
          <t xml:space="preserve">11 TRADE AND OTHER PAYABLES
December 31, 2024
December 31, 2023
Trade payables 9,510 2,427
Accrued liabilities 3,426 708
Accrued employee payroll and benefits 3,667 181
Accrued other tax liabilities 2,642 -
Due to related parties 674 1,158
19,919 4,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EBT [Text Block]</t>
        </is>
      </c>
      <c r="B4" s="4" t="inlineStr">
        <is>
          <t xml:space="preserve">12 Debt are comprised of the following:
December 31, December 31,
Convertible Debentures debt liability 13,963 10,028
Convertible Debentures derivative liability 2,611 616
Equipment loans 133 177
Total debt 16,707 10,821
Less: Current portion 16,707 10,779
Long term portion - 42 Convertible debt facility A summary of the changes in the convertible facility for the year ended December 31, 2024 and 2023 is as follows:
Convertible facility - Convertible facility - Total
Balance, December 31, 2022 8,463 1,585 10,048
Transaction costs (95 ) - (95 )
Interest accruals 975 - 975
Accretion 588 - 588
Change on debt modification 98 - 98
Change in fair value of derivative - (969 ) (969 )
Balance, December 31, 2023 10,028 616 10,644
Addition 3,936 1,064 5,000
Transaction costs (452 ) - (452 )
Accrued interest 1,154 - 1,154
Accretion 810 - 810
Change on debt modification (1,513 ) - (1,513 )
Change in fair value of derivative - 931 931
Balance, December 31, 2024 13,963 2,611 16,574 On July 28, 2022, the Company executed a credit agreement with Beedie Investment Ltd. ("Lender"), for the issuance of a non-revolving term convertible debt facility ("Convertible Facility") in the principal amount up to $20.0 million. The agreement included an initial advance of $10.0 million, with another $10.0 million available to the Company in the form of drawdown tranches at a minimum of $2.5 million. The Convertible Facility bears interest at a rate of 8.75% per annum on the drawn amount and a standby fee of 2.00% per annum on the undrawn amounts. The Convertible Facility is secured by the Company's material assets and guaranteed by the Company's subsidiaries at that time. On August 4, 2022, the Company drew an initial advance of $10.0 million at a conversion price of $2.25, with a maturity of July 28, 2025. Interest accrued at 8.75% per annum, compounded quarterly, and was added to the principal over a 24 month period. The proceeds from this advance were used for the DeLamar development project. On May 4, 2023, the Convertible Facility was amended to in connection with the MPM Acquisition. The amended agreement modified the conversion price from $2.25 to $1.73 and increased the interest rate from 8.75% to 9.25% per annum. On November 8, 2024, the Company further amended the agreement and drew a subsequent advance of $5.0 million in connection with the acquisition of FCGI. Under the amended agreement, the conversion price for both the initial and subsequent advances was adjusted to $1.22, and the maturity date was extended from July 28, 2025 to July 31, 2027. As of December 31, 2024, the Convertible Facility balance outstanding was $15.0 million (2023 - $10.0 million), with accrued interest of $2.1 million (2023 - $1.0 million). Interest are being accrued until December 31, 2024. Subsequent to December 31, 2024, interest will be payable quarterly, either in cash or shares, and the Company’s election. Transaction cost and standby fees were capitalized and classified on the consolidated statement of financial position as a non-current asset. These costs are applied against the advances when drawn. During the year ended December 31, 2024, transaction costs of $0.5 million were applied against the drawn amount of the Convertible Facility. As at December 31, 2024, $0.5 million remain unamortized. The Company assessed the amendments to the Convertible Facility under IFRS 9 Financial instruments, The Convertible Facility is classified as a current liability given that it is convertible at anytime prior to the prepayment of the outstanding principal, at the option of the Lender. As of December 31, 2024, the Company was in compliance with the covenants related to the Convertible Facility. Under the Convertible Facility agreement, the Company has a one-time right to require the Lender to convert up to 50% of the outstanding principal into the Company's common shares if certain market conditions are met. Specifically, if the volume-weighted average price ("VWAP") of the Company's shares at market close remains at least 50% above the applicable conversion price for 30 consecutive trading days, the Company may elect this conversion, provided no event of default has occurred or is continuing. The Company also has the right to prepay outstanding advances at any time, provided no event of default has occurred or is continuing. If prepayment is made before 48 months from the advance date, a make-whole fee applies, equal to the interest that would have accrued over this period, less any interest already paid. If prepayment occurs after 48 months, a 2% prepayment fee applies. This calculation applies to the initial advance. For the subsequent advance, since the maturity is approximately 33 months from the advance date, the make-whole fee applies for 33 months of interest, less any interest already paid, and the 2% prepayment fee does not apply unless the maturity of the Convertible Facility is extended. As at December 31, 2024, the derivative component was estimated at $2.6 million (2023 - $0.6 million). The assumptions used in the valuation model were as follows:
December 31, 2024 December 31, 2023
Maturity date July 31, 2027 August 04, 2025
Risk-free rate 4.39% 5.24% - 4.33%
Exchange rate (USD to CAD) 1.4389 1.3226
Share price 0.86 1.05
Expected volatility 57.10% 61.30%
Dividend yield - -
Annual interest rate 9.25% 9.25%
Conversion price (per share) 1.22 1.73
Conversion price cap 1.83 2.60
Credit spread n/a 1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 [Text Block]</t>
        </is>
      </c>
      <c r="B4" s="4" t="inlineStr">
        <is>
          <t xml:space="preserve">13 LEASE LIABILITIES
Balance at December 31, 2022 $ 854
Addition from acquisition of MPM (note 5) 542
Change in estimates and modification 38
Payments (469 )
Interest 100
Adjustment on currency translation 15
Balance at December 31, 2023 1,080
Addition from acquisition of FCGI (note 5) 9,196
Change in estimates and modification 595
Payments (2,341 )
Interest 221
Adjustment on currency translation (39 )
Balance at December 31, 2024 $ 8,712
Less current portion 5,237
Non-current portion 3,475 Upon acquisition of FCGI, the Company assumed lease liabilities of $9.2 million on heavy equipment consisting of haul trucks, loaders, dozers and drill rigs at the Florida Canyon mine which have remaining lease terms of up to 2 years and interest rates of 7.88% to 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LAMATION AND REMEDIATION LIABILITIES</t>
        </is>
      </c>
      <c r="B1" s="2" t="inlineStr">
        <is>
          <t>12 Months Ended</t>
        </is>
      </c>
    </row>
    <row r="2">
      <c r="B2" s="2" t="inlineStr">
        <is>
          <t>Dec. 31, 2024</t>
        </is>
      </c>
    </row>
    <row r="3">
      <c r="A3" s="3" t="inlineStr">
        <is>
          <t>Reclamation And Remediation Liabilities [Abstract]</t>
        </is>
      </c>
      <c r="B3" s="4" t="inlineStr">
        <is>
          <t xml:space="preserve"> </t>
        </is>
      </c>
    </row>
    <row r="4">
      <c r="A4" s="4" t="inlineStr">
        <is>
          <t>RECLAMATION AND REMEDIATION LIABILITIES [Text Block]</t>
        </is>
      </c>
      <c r="B4" s="4" t="inlineStr">
        <is>
          <t xml:space="preserve">14 RECLAMATION AND REMEDIATION LIABILITIES
The Company's reclamation obligation relates to the restoration and closure of the Florida Canyon mine and other development projects. The reclamation provision has been calculated based on total estimated reclamation costs and discount back to its present value. The discount rate and inflation rate are adjusted annually to reflect current market assessments. The Company reviews and, if necessary, adjusts provisions at each reporting date.
Balance, December 31, 2022 $ 25,531
Acquisition of MPM (note 5) 114
Reclamation costs (1,196 )
Accretion 1,027
Change in estimates 16
Balance, December 31, 2023 25,492
Acquisition of FCGI (note 5) 29,817
Reclamation costs (1,188 )
Accretion 1,217
Change in estimates 1 (811 )
Balance, December 31, 2024 54,527
Less: current portion 1,615
Non-current portion $ 52,912 1. The Company expects these obligations to be settled between 2025 - 2100. The discount rates used in discounting the estimated reclamation and remediation obligation were between % and % (2023 - % and %), and the inflation rate used was between % and % (2023- % and %). The total undiscounted value of the reclamation obligation at December 31, 2024 was $83.3 million (2023 - $44.5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190</v>
      </c>
      <c r="C3" s="6" t="n">
        <v>8815</v>
      </c>
    </row>
    <row r="4">
      <c r="A4" s="4" t="inlineStr">
        <is>
          <t>Receivables and prepaid expenses</t>
        </is>
      </c>
      <c r="B4" s="5" t="n">
        <v>3213</v>
      </c>
      <c r="C4" s="5" t="n">
        <v>1052</v>
      </c>
    </row>
    <row r="5">
      <c r="A5" s="4" t="inlineStr">
        <is>
          <t>Inventories</t>
        </is>
      </c>
      <c r="B5" s="5" t="n">
        <v>58020</v>
      </c>
      <c r="C5" s="5" t="n">
        <v>0</v>
      </c>
    </row>
    <row r="6">
      <c r="A6" s="4" t="inlineStr">
        <is>
          <t>Derivative assets</t>
        </is>
      </c>
      <c r="B6" s="5" t="n">
        <v>551</v>
      </c>
      <c r="C6" s="5" t="n">
        <v>0</v>
      </c>
    </row>
    <row r="7">
      <c r="A7" s="4" t="inlineStr">
        <is>
          <t>Marketable securities</t>
        </is>
      </c>
      <c r="B7" s="5" t="n">
        <v>363</v>
      </c>
      <c r="C7" s="5" t="n">
        <v>0</v>
      </c>
    </row>
    <row r="8">
      <c r="A8" s="4" t="inlineStr">
        <is>
          <t>Prepaid income tax</t>
        </is>
      </c>
      <c r="B8" s="5" t="n">
        <v>208</v>
      </c>
      <c r="C8" s="5" t="n">
        <v>0</v>
      </c>
    </row>
    <row r="9">
      <c r="A9" s="4" t="inlineStr">
        <is>
          <t>Total Current Assets</t>
        </is>
      </c>
      <c r="B9" s="5" t="n">
        <v>114545</v>
      </c>
      <c r="C9" s="5" t="n">
        <v>9867</v>
      </c>
    </row>
    <row r="10">
      <c r="A10" s="3" t="inlineStr">
        <is>
          <t>Non-current assets</t>
        </is>
      </c>
      <c r="B10" s="4" t="inlineStr">
        <is>
          <t xml:space="preserve"> </t>
        </is>
      </c>
      <c r="C10" s="4" t="inlineStr">
        <is>
          <t xml:space="preserve"> </t>
        </is>
      </c>
    </row>
    <row r="11">
      <c r="A11" s="4" t="inlineStr">
        <is>
          <t>Mineral properties, plant and equipment</t>
        </is>
      </c>
      <c r="B11" s="5" t="n">
        <v>46841</v>
      </c>
      <c r="C11" s="5" t="n">
        <v>3024</v>
      </c>
    </row>
    <row r="12">
      <c r="A12" s="4" t="inlineStr">
        <is>
          <t>Exploration and evaluation assets</t>
        </is>
      </c>
      <c r="B12" s="5" t="n">
        <v>58278</v>
      </c>
      <c r="C12" s="5" t="n">
        <v>68402</v>
      </c>
    </row>
    <row r="13">
      <c r="A13" s="4" t="inlineStr">
        <is>
          <t>Restricted cash</t>
        </is>
      </c>
      <c r="B13" s="5" t="n">
        <v>15288</v>
      </c>
      <c r="C13" s="5" t="n">
        <v>135</v>
      </c>
    </row>
    <row r="14">
      <c r="A14" s="4" t="inlineStr">
        <is>
          <t>Deferred income taxes</t>
        </is>
      </c>
      <c r="B14" s="5" t="n">
        <v>1569</v>
      </c>
      <c r="C14" s="5" t="n">
        <v>0</v>
      </c>
    </row>
    <row r="15">
      <c r="A15" s="4" t="inlineStr">
        <is>
          <t>Other non-current assets</t>
        </is>
      </c>
      <c r="B15" s="5" t="n">
        <v>563</v>
      </c>
      <c r="C15" s="5" t="n">
        <v>960</v>
      </c>
    </row>
    <row r="16">
      <c r="A16" s="4" t="inlineStr">
        <is>
          <t>Total Assets</t>
        </is>
      </c>
      <c r="B16" s="5" t="n">
        <v>237084</v>
      </c>
      <c r="C16" s="5" t="n">
        <v>82388</v>
      </c>
    </row>
    <row r="17">
      <c r="A17" s="3" t="inlineStr">
        <is>
          <t>Current liabilities</t>
        </is>
      </c>
      <c r="B17" s="4" t="inlineStr">
        <is>
          <t xml:space="preserve"> </t>
        </is>
      </c>
      <c r="C17" s="4" t="inlineStr">
        <is>
          <t xml:space="preserve"> </t>
        </is>
      </c>
    </row>
    <row r="18">
      <c r="A18" s="4" t="inlineStr">
        <is>
          <t>Trade and other payables</t>
        </is>
      </c>
      <c r="B18" s="5" t="n">
        <v>19919</v>
      </c>
      <c r="C18" s="5" t="n">
        <v>4474</v>
      </c>
    </row>
    <row r="19">
      <c r="A19" s="4" t="inlineStr">
        <is>
          <t>Current income tax liabilities</t>
        </is>
      </c>
      <c r="B19" s="5" t="n">
        <v>6482</v>
      </c>
      <c r="C19" s="5" t="n">
        <v>0</v>
      </c>
    </row>
    <row r="20">
      <c r="A20" s="4" t="inlineStr">
        <is>
          <t>Current portion of debt</t>
        </is>
      </c>
      <c r="B20" s="5" t="n">
        <v>16707</v>
      </c>
      <c r="C20" s="5" t="n">
        <v>10779</v>
      </c>
    </row>
    <row r="21">
      <c r="A21" s="4" t="inlineStr">
        <is>
          <t>Current portion of lease liabilities</t>
        </is>
      </c>
      <c r="B21" s="5" t="n">
        <v>5237</v>
      </c>
      <c r="C21" s="5" t="n">
        <v>362</v>
      </c>
    </row>
    <row r="22">
      <c r="A22" s="4" t="inlineStr">
        <is>
          <t>Current portion of reclamation and remediation liabilities</t>
        </is>
      </c>
      <c r="B22" s="5" t="n">
        <v>1615</v>
      </c>
      <c r="C22" s="5" t="n">
        <v>1056</v>
      </c>
    </row>
    <row r="23">
      <c r="A23" s="4" t="inlineStr">
        <is>
          <t>Other current liabilities</t>
        </is>
      </c>
      <c r="B23" s="5" t="n">
        <v>182</v>
      </c>
      <c r="C23" s="5" t="n">
        <v>0</v>
      </c>
    </row>
    <row r="24">
      <c r="A24" s="4" t="inlineStr">
        <is>
          <t>Total Current Liabilities</t>
        </is>
      </c>
      <c r="B24" s="5" t="n">
        <v>50142</v>
      </c>
      <c r="C24" s="5" t="n">
        <v>16671</v>
      </c>
    </row>
    <row r="25">
      <c r="A25" s="3" t="inlineStr">
        <is>
          <t>Non-current liabilities</t>
        </is>
      </c>
      <c r="B25" s="4" t="inlineStr">
        <is>
          <t xml:space="preserve"> </t>
        </is>
      </c>
      <c r="C25" s="4" t="inlineStr">
        <is>
          <t xml:space="preserve"> </t>
        </is>
      </c>
    </row>
    <row r="26">
      <c r="A26" s="4" t="inlineStr">
        <is>
          <t>Debt</t>
        </is>
      </c>
      <c r="B26" s="5" t="n">
        <v>0</v>
      </c>
      <c r="C26" s="5" t="n">
        <v>42</v>
      </c>
    </row>
    <row r="27">
      <c r="A27" s="4" t="inlineStr">
        <is>
          <t>Lease liabilities</t>
        </is>
      </c>
      <c r="B27" s="5" t="n">
        <v>3475</v>
      </c>
      <c r="C27" s="5" t="n">
        <v>718</v>
      </c>
    </row>
    <row r="28">
      <c r="A28" s="4" t="inlineStr">
        <is>
          <t>Reclamation and remediation liabilities</t>
        </is>
      </c>
      <c r="B28" s="5" t="n">
        <v>52912</v>
      </c>
      <c r="C28" s="5" t="n">
        <v>24436</v>
      </c>
    </row>
    <row r="29">
      <c r="A29" s="4" t="inlineStr">
        <is>
          <t>Total Liabilities</t>
        </is>
      </c>
      <c r="B29" s="5" t="n">
        <v>106529</v>
      </c>
      <c r="C29" s="5" t="n">
        <v>41867</v>
      </c>
    </row>
    <row r="30">
      <c r="A30" s="3" t="inlineStr">
        <is>
          <t>SHAREHOLDERS' EQUITY</t>
        </is>
      </c>
      <c r="B30" s="4" t="inlineStr">
        <is>
          <t xml:space="preserve"> </t>
        </is>
      </c>
      <c r="C30" s="4" t="inlineStr">
        <is>
          <t xml:space="preserve"> </t>
        </is>
      </c>
    </row>
    <row r="31">
      <c r="A31" s="4" t="inlineStr">
        <is>
          <t>Share Capital</t>
        </is>
      </c>
      <c r="B31" s="5" t="n">
        <v>257481</v>
      </c>
      <c r="C31" s="5" t="n">
        <v>176942</v>
      </c>
    </row>
    <row r="32">
      <c r="A32" s="4" t="inlineStr">
        <is>
          <t>Contributed surplus</t>
        </is>
      </c>
      <c r="B32" s="5" t="n">
        <v>9895</v>
      </c>
      <c r="C32" s="5" t="n">
        <v>8854</v>
      </c>
    </row>
    <row r="33">
      <c r="A33" s="4" t="inlineStr">
        <is>
          <t>Accumulated other comprehensive income</t>
        </is>
      </c>
      <c r="B33" s="5" t="n">
        <v>21775</v>
      </c>
      <c r="C33" s="5" t="n">
        <v>3820</v>
      </c>
    </row>
    <row r="34">
      <c r="A34" s="4" t="inlineStr">
        <is>
          <t>Deficit</t>
        </is>
      </c>
      <c r="B34" s="5" t="n">
        <v>-158596</v>
      </c>
      <c r="C34" s="5" t="n">
        <v>-149095</v>
      </c>
    </row>
    <row r="35">
      <c r="A35" s="4" t="inlineStr">
        <is>
          <t>Total shareholders' equity</t>
        </is>
      </c>
      <c r="B35" s="5" t="n">
        <v>130555</v>
      </c>
      <c r="C35" s="5" t="n">
        <v>40521</v>
      </c>
    </row>
    <row r="36">
      <c r="A36" s="4" t="inlineStr">
        <is>
          <t>Total liabilities and shareholders' equity</t>
        </is>
      </c>
      <c r="B36" s="6" t="n">
        <v>237084</v>
      </c>
      <c r="C36" s="6" t="n">
        <v>82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 [Text Block]</t>
        </is>
      </c>
      <c r="B4" s="4" t="inlineStr">
        <is>
          <t>15 SHARE CAPITAL a) Issued share capital during the year ended December 31, 2024 On November 8, 2024, the Company acquired all outstanding shares of FCGI by issued 65,213,010 shares to former FCGI shareholders at a price of CA$1.55 ($1.11) for a total of $72.7 million (note 5). On August 21, 2024, the Company completed a bought deal public offering, pursuant to which the Company issued a total of 14,900,000 units at a price of CA$1.35 ($0.99) per unit for aggregate gross proceeds of CA$20.0 million ($15.0 million). Shares were issued on November 8, 2024 upon the FCGI acquisition close. The Company paid $0.7 million in brokers' fee and $0.3 million for various other expenses (mostly legal and filing fees) in connection with the equity financings. On March 13, 2024, the Company completed a bought deal public offering, pursuant to which the Company issued a total of 16,611,750 units at a price of CA$0.90 ($0.67) per unit for aggregate gross proceeds of CA$15.0 million ($11.0 million). Each unit consists of one common share of the Company and one-half of one common share purchase warrant. Each warrant entitles the holder thereof to purchase one common share at an exercise price of CA$1.20 ($0.89) for a period of 36 months from the closing of the offering. The Company paid $0.5 million in brokers' fee and $0.6 million for various other expenses (mostly legal and filing fees) in connection with the equity financings. The warrants were determined using the residual value method and no value was attributed to those warrants. On March 8, 2024, the Company completed the acquisition of seventeen patented claims in the Rich Gulch area of the DeLamar Project (note 10). Under the terms of the purchase agreement, the Company acquired all of the interests in exchange for $2.1 million, which was satisfied through the issuance of 2,959,769 common shares in the capital of the Company. During the year ended December 31, 2024, the Company issued 151,687 common shares as a result of vested RSUs. Issued share capital during the year ended December 31, 2023 On May 26, 2023, the Company consolidated its common shares on the basis of one (1) new post-consolidation common share for every two and a half (2.5) existing pre-consolidation common share (the "Consolidation"). Proportionate adjustments have been made to the Company's outstanding stock options, RSUs, and DSUs. As required by IFRS, all references to share capital, common shares outstanding and per share amounts in these audited consolidated financial statements and the accompanying notes have been restated retrospectively to reflect the Consolidation. On May 4, 2023, the Company acquired all outstanding shares of Millennial by issued 16,872,050 shares to former Millennial shareholders as consideration for their Millennial shares, at a price of $1.35 for a total of $22.7 million (note 5). On March 16, 2023, the Company issued 20,000,000 common shares at a price of CA$1.75 in connection with the closing of the acquisition of Millennial for gross proceeds of $25.8 million. The Company paid $0.98 million in brokers' fee and $0.47 million for various other expenses (mostly legal and filing fees) in connection with the equity financings. During the year ended December 31, 2024, the Company issued 93,911 common shares as a result of vested RSUs, net of withholding taxes. b) The Company has an equity incentive plan ("Equity Incentive Plan") whereby the Company's Board of Directors, within its sole discretion, can grant to directors, officers, employees and consultants, stock options to purchase shares of the Company, RSU and DSU (together the "Awards"). The Equity Incentive Plan provides for the issuance of Awards to acquire up to 10% of the Company's issued and outstanding capital. The Equity Incentive Plan is a rolling plan as the number of shares reserved for issuance pursuant to the grant of Awards will increase as the Company's issued and outstanding share capital increases. As at December 31, 2024, the Company had 12,713,784 (2023 - 1,689,467) awards available for issuance. In addition, the aggregate number of shares that may be issued and issuable under this Equity Incentive Plan (when combined with all of the Company's other security-based compensation arrangements, as applicable): a. b. c. provided however, that such persons shall only be granted stock options, and in no event will such persons be eligible to receive RSUs or DSUs; d. e. f. In no event will the number of shares that may be issued to any one participant pursuant to Awards under this Equity Incentive Plan (when combined with all of the Company's other security-based compensation arrangement, as applicable) exceed 5% of the Company's issued and outstanding shares from time to time. Stock options The following table summarizes stock option activity for the Company:
December 31, 2024 December 31, 2023
Number of stock options
Weighted average exercise price
Number of stock options
Weighted average exercise price
Balance, beginning of period 3,300,083 $ 3.06 1,478,773 $ 5.35
Granted 92,301 2.24 2,559,979 1.98
Expired (637,507 ) 5.38 (717,660 ) 3.78
Forfeited (130,507 ) 4.82 (21,009 ) 7.94
Balance, end of period 2,624,370 $ 2.38 3,300,083 $ 3.06 The following table summarizes information relating to stock options outstanding and exercisable as at December 31, 2024:
Exercise price per share
Number outstanding
Weighted average remaining contractual life (years)
Weighted average exercise price
Options exercisable
Weighted average exercise price
1.04 - 2.05 1,881,583 3.76 $ 1.13 770,273 $ 1.16
2.06 - 4.05 247,022 1.11 3.81 247,022 3.81
4.06 - 6.05 327,885 2.00 5.15 327,885 5.15
7.05 - 12.38 167,880 0.98 8.99 167,880 8.99
1.04 - 12.38 2,624,370 3.11 $ 2.38 1,513,060 $ 3.33 Upon the acquisition of FCGI, the Company replaced outstanding FCGI stock options with Integra stock options ("Replacement Options"). As at December 31, 2024, the Company had outstanding Replacement Options to acquire 92,301 common shares with weighted average exercise price of CA$3.12 per common share underlying the Replacement Options and weighted average life of years. The Replacement options have remaining expiry dates up to January 31, 2030 (note 5). On December 20, 2023, the Company granted 1,603,371 stock options to its directors, officers, employees and contractors at an exercise price of $1.04 per option, with the expiry date December 20, 2028. The options were granted in accordance with the Company's Equity Incentive Plan and are subject to vesting provisions. The share-based payment related to these options was calculated as $0.91 million, to be amortized over the options vesting period. On May 4, 2023, the Company granted 764,704 replacement stock options to Millennial's employees and consultants (note 5), at the price range of $2.40 - $5.29. Of these replacement options, 207,000 expired on the following day, 62,100 expired on August 4, 2023, and 40,480 expired on May 4, 2024. The share-based payment related to those replacement stock options was calculated as $31,888 and included in the purchase price allocation. On January 10, 2023, the Company granted 191,904 stock options to its directors and officers, at an exercise price of $1.63 per option, with the expiry date January 10, 2028. The options were granted in accordance with the Company's Equity Incentive Plan and are subject to vesting provisions. The share-based payment related to these options was calculated as $0.14 million, to be amortized over the options vesting period. The following assumptions were used for the Black-Scholes valuation of stock options granted during the year ended December 31, 2024 and 2023:
December 31, 2024 December 31, 2023
Expected annualized volatility 60 % 51.79% - 61.47 %
Risk free interest rate 3.08 % 3.27% - 4.43 %
Expected life 2.25 yr 1 - 3.5 yr
Expected dividends - -
Weighted average of strike price of options granted $ 1.11 $ 1.98 During the year ended December 31, 2024, the total share-based compensation expense related to stock options was $0.4 million (2023 - $0.3 million). RSUs RSUs are the equity settled units, granted under the Company's Equity Incentive Plan and are accounted for based on the market value of the underlying shares on the date of grant and vest in equal installments annually over three years. The aggregate maximum number of shares available for issuance from treasury underlying RSUs under the Equity Incentive Plan is 4,000,000 shares. These units are exercisable into one common share once vested, for no additional consideration. They can be redeemed in cash, at the Company's discretion. In general, RSUs vest one-third per year for three years. The following table summarizes the RSU activity for the Company:
RSUs
Weighted average fair value
Balance at December 31, 2022 292,046 $ 5.60
Granted 1,058,022 1.10
Settled (110,602 ) 5.81
Settled in cash (25,873 ) 5.81
Forfeited/Expired (48,474 ) 2.57
Balance as at December 31, 2023 1,165,119 1.35
Settled (301,103 ) 1.84
Deferred settlement 38,225 1.84
Forfeited/Expired (67,166 ) 1.30
Balance at December 31, 2024 835,075 $ 1.06 During the year ended December 31, 2024, the total share-based compensation expense related to RSUs was $0.8 million (2023 - $0.5 million). The Company may use a net withholding settlement feature for vested RSUs, where a portion of the vested RSUs can be withheld, to satisfy employee tax withholding obligations. DSUs DSUs are equity settled units, granted under the Company's Equity Incentive Plan and are accounted for based on the market value of the underlying shares on the date of grant. DSUs granted before the fourth quarter ("Q4") of 2021 vested immediately. DSUs granted from Q4 2021 onward will vest one year post grant. The aggregate maximum number of shares available for issuance from treasury underlying deferred share units under the Equity Incentive Plan is 3,000,000 shares. These units are exercisable into one common share during the period commencing on the business day immediately following the retirement date and ending on the ninetieth day following the retirement date providing a written redemption notice to the Company, for no additional consideration. In the event a participant resigns or is otherwise no longer an eligible participant during the year, then any grant of DSUs that are intended to cover such year, the participant will only be entitled to a pro-rated DSU payment. These units can be redeemed in cash, at the Company's discretion. T he following table summarizes the DSU share activity for the Company:
DSUs
Weighted average fair value
Balance at December 31, 2022 194,610 $ 4.73
Granted 537,865 1.15
Vested - 1.80
Balance as at December 31, 2023 732,475 2.05
Granted 145,783 0.83
Cancelled (123,893 ) 0.95
Settled (56,829 ) 3.41
Balance at December 31, 2024 697,536 $ 1.85 During the year ended December 31, 2024, the total share-based compensation expense related to DSUs was $0.30 million (2023 - $0.30 million). As at December 31, 2024, there were 127,364 unvested DSUs (2023 - 537,865). Share purchase warrants The following table summarizes the warrants activity for the Company:
Warrants
Weighted average fair value
Balance at December 31, 2023 2,015,122 $ 1.04
Issued 8,305,874 0.89
Expired (2,015,122 ) 1.04
Balance at December 31, 2024 8,305,874 $ 0.89 On March 13, 2024, the Company issued 8,305,874 warrants at $0.89 per share and exercisable until March 13, 2027, as part of a bought deal public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t>
        </is>
      </c>
      <c r="B1" s="2" t="inlineStr">
        <is>
          <t>12 Months Ended</t>
        </is>
      </c>
    </row>
    <row r="2">
      <c r="B2" s="2" t="inlineStr">
        <is>
          <t>Dec. 31, 2024</t>
        </is>
      </c>
    </row>
    <row r="3">
      <c r="A3" s="3" t="inlineStr">
        <is>
          <t>Production Cost [Abstract]</t>
        </is>
      </c>
      <c r="B3" s="4" t="inlineStr">
        <is>
          <t xml:space="preserve"> </t>
        </is>
      </c>
    </row>
    <row r="4">
      <c r="A4" s="4" t="inlineStr">
        <is>
          <t>PRODUCTION COSTS [Text Block]</t>
        </is>
      </c>
      <c r="B4" s="4" t="inlineStr">
        <is>
          <t>16 PRODUCTION COSTS
Years ended December 31,
2024 2023
Mining 8,533 -
Crushing and processing 5,803 -
Royalties 1,706 -
Community relations 5 -
Mine general and administrative 3,988 -
Refining and desorption 116 -
Change in inventories and fair value adjustment related to the FCGI Acquisition 2,966 -
23,117 - Mine general and administrative includes property tax and surety bond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 [Text Block]</t>
        </is>
      </c>
      <c r="B4" s="4" t="inlineStr">
        <is>
          <t xml:space="preserve">17 SEGMENT INFORMATION Operating segments are those operations whose operating results are reviewed by the chief operating decision-maker, being the company's Chief Executive Officer, to make decisions about resources to be allocated to the segments and assess their performance, provided those operations meet certain quantitative thresholds, or are deemed significant. The Company's operating segments have been identified as the Company's individual operating mine and significant development projects. As a result of the acquisition of FCGI, the Company has recognized the Florida Canyon mine as an operating segment. The Company operates in the mining industry and its principal product is refined gold. During the year ended December 31, 2024, the Company had one customer that individually accounted for more than 99% of the Company's total sales (2023 - no customers). The Company’s revenue was generated on the sale of refined gold and silver originating from the United States. The following tables summarizes segment information of the Company:
Year ended December 31, 2024 Florida Canyon 1 DeLamar Nevada North and Corporate and other Total
Revenues $ 30,350 $ - $ - $ - $ 30,350
Production costs (23,117 ) - - - (23,117 )
Depreciation, depletion and amortization (1,859 ) - - - (1,859 )
Total cost of sales (24,976 ) - - - (24,976 )
Gross profit 5,374 - - - 5,374
Exploration and evaluation expenses - (10,945 ) (3,205 ) - (14,150 )
General and administrative expenses - - - (4,466 ) (4,466 )
Depreciation - (636 ) (163 ) (99 ) (898 )
Share-based compensation - - - (1,543 ) (1,543 )
Income (loss) from operations $ 5,374 $ (11,581 ) $ (3,368 ) $ (6,108 ) $ (15,683 )
Capital expenditures and capitalized land related payments $ 2,301 $ 705 $ 324 $ - $ 3,330
December 31, 2024
Mineral properties, plant and equipment $ 44,562 $ 1,563 $ 334 $ 382 $ 46,841
Exploration and evaluation assets $ - $ 30,651 $ 27,627 $ - $ 58,278
Total assets $ 145,433 $ 35,972 $ 28,622 $ 27,057 $ 237,084 1.
Year ended December 31, 2023 DeLamar Nevada North and Corporate and other Total
Revenues $ - $ - $ - $ -
Production costs - - - -
Depreciation, depletion and amortization - - - -
Total cost of sales - - - -
Gross profit - - - -
Exploration and evaluation expenses - (20,191 ) (1,818 ) (22,009 )
General and administrative expenses - (1 ) (4,277 ) (4,278 )
Depreciation (755 ) (158 ) (133 ) (1,046 )
Share-based compensation - - (1,098 ) (1,098 )
Loss from operations $ (755 ) $ (20,350 ) $ (7,326 ) $ (28,431 )
Capitalized land related payments $ 600 $ 2,824 $ - $ 3,424
December 31, 2023
Plant and equipment $ 2,017 $ 497 $ 510 $ 3,024
Exploration and evaluation assets $ 41,041 $ 27,361 $ - $ 68,402
Total assets $ 44,413 $ 28,386 $ 9,589 $ 82,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Disclosure of general and administrative expense [Abstract]</t>
        </is>
      </c>
      <c r="B3" s="4" t="inlineStr">
        <is>
          <t xml:space="preserve"> </t>
        </is>
      </c>
    </row>
    <row r="4">
      <c r="A4" s="4" t="inlineStr">
        <is>
          <t>GENERAL AND ADMINISTRATIVE EXPENSES [Text Block]</t>
        </is>
      </c>
      <c r="B4" s="4" t="inlineStr">
        <is>
          <t>18 GENERAL AND ADMINISTRATIVE EXPENSES
Years ended December 31,
2024 2023
Compensation and benefits (2,450 ) (2,392 )
Office administration expenses (831 ) (759 )
Corporate development and marketing (516 ) (402 )
Professional fees (456 ) (533 )
Regulatory fees (213 ) (192 )
$ (4,466 ) $ (4,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E EXPENSES</t>
        </is>
      </c>
      <c r="B1" s="2" t="inlineStr">
        <is>
          <t>12 Months Ended</t>
        </is>
      </c>
    </row>
    <row r="2">
      <c r="B2" s="2" t="inlineStr">
        <is>
          <t>Dec. 31, 2024</t>
        </is>
      </c>
    </row>
    <row r="3">
      <c r="A3" s="3" t="inlineStr">
        <is>
          <t>Net finance expenses [Abstract]</t>
        </is>
      </c>
      <c r="B3" s="4" t="inlineStr">
        <is>
          <t xml:space="preserve"> </t>
        </is>
      </c>
    </row>
    <row r="4">
      <c r="A4" s="4" t="inlineStr">
        <is>
          <t>NET FINANCE EXPENSES [Text Block]</t>
        </is>
      </c>
      <c r="B4" s="4" t="inlineStr">
        <is>
          <t>19 NET FINANCE EXPENSES
Years ended December 31,
2024 2023
Interest income 669 838
Interest expense (227 ) (119 )
Interest on debt (1,154 ) (975 )
Accretion on debt (810 ) (588 )
Accretion on reclamation liabilities (1,217 ) (1,027 )
$ (2,739 ) $ (1,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4</t>
        </is>
      </c>
    </row>
    <row r="3">
      <c r="A3" s="3" t="inlineStr">
        <is>
          <t>Disclosure of other income [Abstract]</t>
        </is>
      </c>
      <c r="B3" s="4" t="inlineStr">
        <is>
          <t xml:space="preserve"> </t>
        </is>
      </c>
    </row>
    <row r="4">
      <c r="A4" s="4" t="inlineStr">
        <is>
          <t>OTHER INCOME [Text Block]</t>
        </is>
      </c>
      <c r="B4" s="4" t="inlineStr">
        <is>
          <t xml:space="preserve">20 OTHER INCOME
Years ended December 31,
2024 2023
Gain on bargain purchase of FCGI (note 5) 14,181 -
Transaction and integration costs on the acquisition of FCGI (3,862 ) -
Change in estimate on reclamation obligation (477 ) -
Net foreign exchange (loss) gain (873 ) 300
Gain on disposal of assets 109 -
Other 110 120
$ 9,188 $ 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nd key management compensation [Abstract]</t>
        </is>
      </c>
      <c r="B3" s="4" t="inlineStr">
        <is>
          <t xml:space="preserve"> </t>
        </is>
      </c>
    </row>
    <row r="4">
      <c r="A4" s="4" t="inlineStr">
        <is>
          <t>RELATED PARTY TRANSACTIONS [Text Block]</t>
        </is>
      </c>
      <c r="B4" s="4" t="inlineStr">
        <is>
          <t>21 RELATED PARTY TRANSACTIONS
The Company's related parties include key management personnel and its subsidiaries. Transactions with the Company's subsidiaries have been eliminated on consolidation and are not disclosed in this note. Key management personnel are those having authority and responsibility for planning, directing and controlling the activities of the Company and consist of directors and senior officers. The table below includes compensation for the Executive Chair, CEO, CFO, COO and Directors. The compensation and benefits of the Company’s key management personnel are as follows:
December 31, 2024
December 31, 2023
Compensation and benefits 1,447 2,161
Associate companies 47 2
Share-based compensation 853 610
$ 2,347 $ 2,773 During the year ended December 31, 2024, the Company issued 145,783 deferred share units to certain directors, in lieu of their directors' fees, as elected by those directors. During the year ended December 31, 2023, the Company issued 74,865 deferred share units to certain directors, in lieu of their directors' fees, as elected by those directors. The share-based payment related to these DSUs is included in the above table under stock-based compensation. As at December 31, 2024, $0.68 million (2023 - $1.16 million) was due to related parties for payroll expenses, consulting fees, bonuses accruals, vacation accruals and other expenses. As at December 31, 2024, receivables from related parties were $0.02 million (2023 - $0.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AND DEFERRED INCOME TAXES</t>
        </is>
      </c>
      <c r="B1" s="2" t="inlineStr">
        <is>
          <t>12 Months Ended</t>
        </is>
      </c>
    </row>
    <row r="2">
      <c r="B2" s="2" t="inlineStr">
        <is>
          <t>Dec. 31, 2024</t>
        </is>
      </c>
    </row>
    <row r="3">
      <c r="A3" s="3" t="inlineStr">
        <is>
          <t>Current and deferred income taxes [Abstract]</t>
        </is>
      </c>
      <c r="B3" s="4" t="inlineStr">
        <is>
          <t xml:space="preserve"> </t>
        </is>
      </c>
    </row>
    <row r="4">
      <c r="A4" s="4" t="inlineStr">
        <is>
          <t>CURRENT AND DEFERRED INCOME TAXES [Text Block]</t>
        </is>
      </c>
      <c r="B4" s="4" t="inlineStr">
        <is>
          <t>22 CURRENT AND DEFERRED INCOME TAXES The Company reported income tax expense of $0.7 million during the year ended December 31, 2024 in the consolidated statements of loss and comprehensive loss. The components of income tax expense for the years ended December 31, 2024 and 2023 are as follows:
2024 2023
Current tax expense 1,288 -
Deferred tax recovery (552 ) -
Total tax expense $ 736 $ - The income tax expense differs from that computed by applying the applicable Canadian federal and provincial statutory rates before taxes as follows:
December 31, December 31,
Income loss before income taxes $ (8,765 ) $ (29,016 )
Applicable statutory rate 27 % 27%
Income tax expense (benefit) at statutory rate (2,366 ) (7,834 )
Increase/(decrease) attributable to:
Change in deferred tax assets not recognized 7,007 7,179
Change in tax rate 120 -
Rate differential due to foreign operations (26 ) 341
Statutory depletion (737 ) -
State tax, net of federal benefit 552 -
Gain on bargain purchase (3,829 ) -
Share-based compensation 417 296
Other (402 ) 18
Income tax expense $ 736 $ -
Effective tax rate (8) % - % In the consolidated statements of financial position, deferred tax assets and liabilities have been offset where they relate to income taxes within the same taxation jurisdiction and where the Company has the legal right and intent to offset. The composition of deferred tax assets (liabilities) recognized in the consolidated statements of financial position is as follows:
December 31, December 31,
Exploration and evaluation assets $ (537 ) $ (688 )
Mine development 880 770
Property plant and equipment (1,170 ) -
Non-capital losses 2,638 613
Right-to-use assets (146 ) (207 )
Convertible debt (889 ) (334 )
Inventory (2,028 ) -
Unrealized foreign exchange gains (88 ) (163 )
Reclamation and remediation liability 504 -
Lease liabilities 1,793 -
Other 612 9
Total $ 1,569 $ - Management believes that sufficient uncertainty exists regarding the realization of certain deferred tax assets such that they have not been recognized. The tax benefits not recognized reflect management's assessment regarding the future realization of Canadian and foreign tax assets and estimates of future earnings and taxable income in these jurisdictions as of December 31, 2024. The amounts of deductible temporary differences and unused tax losses for which the Company has not recognized a deferred tax asset in the consolidated statements of financial position are as follows:
December 31, December 31,
Exploration and evaluation assets $ 53,636 $ 38,434
Property plant and equipment 1,615 -
Non-capital losses 141,528 90,815
Share-issuance costs 3,259 2,802
Reclamation and remediation liability 25,069 25,492
Finance leases 937 1,194
Unrealized foreign exchange losses 671 1,697
Charitable contributions 78 56
Accrued expenses 76 8
Convertible debt 2,416 557
Total $ 229,285 $ 161,055
As of December 31, 2024, and included in the above table, the Company and its subsidiaries had available Canadian non-capital loss carry forwards of approximately $85.0 million (CA$122.3 million) which expire between the years 2027 and 2044 for which no deferred tax asset has been recognized and U.S. net operating loss carryforwards of approximately $0.9 million which expire in 2037 and approximately $55.7 million without expiration for which no deferred tax asset has been recognized. Of those U.S. net operating loss carryforwards, $7.2 million are subject to limitation under Section 3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 [Text Block]</t>
        </is>
      </c>
      <c r="B4" s="4" t="inlineStr">
        <is>
          <t>23 CAPITAL MANAGEMENT The Company's capital management goals are to ensure there are adequate capital resources to safeguard the Company's ability to continue as a going concern; maintain sufficient funding to support the acquisition, exploration, and development of mineral properties and exploration and evaluation activities; maintain investors' and market confidence; and provide returns and benefits to shareholders and other stakeholders. The Company manages and adjusts its capital structure based on available funds in order to support its operation and the acquisition, exploration and development properties. The capital of the Company consists primarily of share capital and debt (including the undrawn amount of $5.0 million as at December 31, 2024 on the Convertible Debt Facilities), net of cash and cash equivalents. The Board of Directors does not establish quantitative return on capital criteria, but rather relies on the expertise of management and other professionals to sustain future development of the business. Management reviews its capital management approach on an ongoing basis and believes that this approach, given the size of the Company, is reason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financial instruments [Abstract]</t>
        </is>
      </c>
      <c r="B3" s="4" t="inlineStr">
        <is>
          <t xml:space="preserve"> </t>
        </is>
      </c>
    </row>
    <row r="4">
      <c r="A4" s="4" t="inlineStr">
        <is>
          <t>FINANCIAL INSTRUMENTS [Text Block]</t>
        </is>
      </c>
      <c r="B4" s="4" t="inlineStr">
        <is>
          <t>24 FINANCIAL INSTRUMENTS The Company is exposed to financial instrument risks such as credit risk, market price and liquidity risk. The Company's Board of Directors has overall responsibility for the establishment and oversight of the risk management framework and reviews the Company's policies on an ongoing basis. a. Credit risk arises from the non-performance by counterparties of contractual financial obligations. The Company maintains substantially all of its cash with major financial institutions. Deposits held with these institutions may exceed the amount of insurance provided on such deposits. The Company manages credit risk for trade and other receivables through established credit monitoring activities. To reduce credit risk, the Company regularly reviews the collectability of its amounts receivable and records an expected credit loss based on its best estimate of potentially uncollectible amounts. The Company currently transacts with highly rated counterparties for the sale of gold and receivables. b. i) Commodity price risk The Company is exposed to commodity price risk as its revenues from the sale of precious metals are exposed to metal price fluctuations in the market. The Company manages this risk by entering into agreements with various counterparties to mitigate price risk. Derivative contract options During the year ended December 31, 2024, the Company entered into derivative contracts to manage its exposure to fluctuations in the spot gold price. Put options were purchased by the Company for a total of 32,400 ounces of forecast gold production, spread equally from January 2025 to December 2025, at the Florida Canyon mine with a strike price of $2,400 per ounce. The up-front premium for the put options was funded by cash payments of $0.80 million, of which $0.67 million was recorded as derivative assets and $0.13 million as prepaid. These derivatives were not designated as hedges under IFRS 9 and are classified as financial assets at FVTPL under IFRS 13- Fair value measurement As at December 31, 2024, these derivatives assets were fair valued on market to market basis at the end of each reporting period using quoted observable inputs and are classified as Level 2 in the fair value hierarchy. During the year ended December 31, 2024, an unrealized loss of $0.11 million was recognized under derivative loss in the consolidated statements of loss and comprehensive loss, with a corresponding to the derivative assets. ii) Foreign exchange risk The Company operates in Canada and the US, and is exposed to foreign exchange risk arising from certain expenditures, monetary assets and liabilities denominated in Canadian dollars. The Company's metal sales revenues are denominated in US dollars. However, the currency fluctuation related to changes between US dollars and Canadian dollars could have an impact on the Company's net earning and other comprehensive income. Based on the balances as at December 31, 2024, a 5% increase/decrease in the US dollar exchange rate against Canadian dollars on that date would have resulted in a decrease/increase of approximately $1.42 million loss before taxes. During the year ended December 31, 2024, the Company recognized a net foreign exchange loss of $0.87 million (2023 - a gain of $0.30 million). iii) Interest rate risk Interest rate risk is the risk that the fair values and future cash flows of the financial instruments will fluctuate because of changes in market interest rates. The Company has interest-bearing assets, where the risk is limited to potential decreases on the interest rate offered on cash and cash equivalents held with a chartered Canadian and US financial institutions. The Company's significant financial instruments valued using fluctuating risk-free interest rates is the derivative component of the convertible debt facility. The Company's operating cash flows are mostly independent of changes in market interest rates, which is impacted by economic uncertainties and current high inflationary environment. Management considers this risk immaterial. c. Liquidity risk is the risk that the Company will encounter difficulty in meeting obligations associated with financial liabilities that are settled by delivering cash or another financial assets. The Company has in place a planning and forecasting process to help determine the funds required to support normal operating requirements on an ongoing basis. The Company continuously monitors and reviews both actual and forecasted cash flows, and matches the maturity profile of financial assets and liabilities. d. At each reporting period, the convertible debt derivative liability is fair valued using the Finite Difference Method and Binominal Tree Method. The Company's share price is a key assumption used in this valuation, hence share price fluctuations can meaningfully impact the value of the derivative liability. Financial instruments The Company's financial instruments consist of cash and cash equivalents, trade and other receivables, derivative assets, restricted cash, marketable securities, accounts payable and accrued liabilities, convertible debt facility, lease liabilities, other liabilities and equipment loan. The fair value hierarchy that reflects the significance of the inputs used in making the measurements has the following levels: • • • The Company's financial instruments are accounted for as follows under IFRS 9:
Financial assets: Classification
Cash and cash equivalents FVTPL
Derivative asset FVTPL
Marketable securities FVOCI
Receivables (excluding tax receivables) Amortized cost, less any impairment
Restricted cash, long-term Amortized cost, less any impairment
Financial liabilities: Classification
Trade and other payables Amortized cost
Lease liability Amortized cost
Convertible debt facility - liability component 1 Amortized cost
Convertible debt facility - derivative component 1 FVTPL
Equipment financing liability 1 Amortized cost 1 The following table summarizes the Company's financial instruments classified as FVTPL as at December 31, 2024 and 2023:
Level December 31, December 31,
Financial assets:
Cash and cash equivalents 1 $ 52,190 $ 8,815
Derivative asset 2 551 -
$ 52,741 $ 8,815
Financial liabilities:
Convertible debt facility - derivative component 3 $ 2,611 $ 616 For restricted cash, lease liabilities, equipment financing liability and non-derivative host liability of convertible debt, the carrying values approximate their fair values at the period end because the interest rates used to discount host contracts approximate market interest rates. The carrying values of other receivables, trade and other payables are considered to be reasonable approximate their fair values due to the short-term nature of these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6" t="n">
        <v>30350</v>
      </c>
      <c r="C4" s="6" t="n">
        <v>0</v>
      </c>
    </row>
    <row r="5">
      <c r="A5" s="3" t="inlineStr">
        <is>
          <t>Cost of sales</t>
        </is>
      </c>
      <c r="B5" s="4" t="inlineStr">
        <is>
          <t xml:space="preserve"> </t>
        </is>
      </c>
      <c r="C5" s="4" t="inlineStr">
        <is>
          <t xml:space="preserve"> </t>
        </is>
      </c>
    </row>
    <row r="6">
      <c r="A6" s="4" t="inlineStr">
        <is>
          <t>Production costs</t>
        </is>
      </c>
      <c r="B6" s="5" t="n">
        <v>-23117</v>
      </c>
      <c r="C6" s="5" t="n">
        <v>0</v>
      </c>
    </row>
    <row r="7">
      <c r="A7" s="4" t="inlineStr">
        <is>
          <t>Depreciation, depletion and amortization</t>
        </is>
      </c>
      <c r="B7" s="5" t="n">
        <v>-1859</v>
      </c>
      <c r="C7" s="5" t="n">
        <v>0</v>
      </c>
    </row>
    <row r="8">
      <c r="A8" s="4" t="inlineStr">
        <is>
          <t>Total cost of sales</t>
        </is>
      </c>
      <c r="B8" s="5" t="n">
        <v>-24976</v>
      </c>
      <c r="C8" s="5" t="n">
        <v>0</v>
      </c>
    </row>
    <row r="9">
      <c r="A9" s="4" t="inlineStr">
        <is>
          <t>Gross profit</t>
        </is>
      </c>
      <c r="B9" s="5" t="n">
        <v>5374</v>
      </c>
      <c r="C9" s="5" t="n">
        <v>0</v>
      </c>
    </row>
    <row r="10">
      <c r="A10" s="4" t="inlineStr">
        <is>
          <t>Exploration and evaluation expenses</t>
        </is>
      </c>
      <c r="B10" s="5" t="n">
        <v>-14150</v>
      </c>
      <c r="C10" s="5" t="n">
        <v>-22009</v>
      </c>
    </row>
    <row r="11">
      <c r="A11" s="4" t="inlineStr">
        <is>
          <t>General and administrative expenses</t>
        </is>
      </c>
      <c r="B11" s="5" t="n">
        <v>-4466</v>
      </c>
      <c r="C11" s="5" t="n">
        <v>-4278</v>
      </c>
    </row>
    <row r="12">
      <c r="A12" s="4" t="inlineStr">
        <is>
          <t>Depreciation</t>
        </is>
      </c>
      <c r="B12" s="5" t="n">
        <v>-898</v>
      </c>
      <c r="C12" s="5" t="n">
        <v>-1046</v>
      </c>
    </row>
    <row r="13">
      <c r="A13" s="4" t="inlineStr">
        <is>
          <t>Share-based compensation</t>
        </is>
      </c>
      <c r="B13" s="5" t="n">
        <v>-1543</v>
      </c>
      <c r="C13" s="5" t="n">
        <v>-1098</v>
      </c>
    </row>
    <row r="14">
      <c r="A14" s="4" t="inlineStr">
        <is>
          <t>Loss from operations</t>
        </is>
      </c>
      <c r="B14" s="5" t="n">
        <v>-15683</v>
      </c>
      <c r="C14" s="5" t="n">
        <v>-28431</v>
      </c>
    </row>
    <row r="15">
      <c r="A15" s="4" t="inlineStr">
        <is>
          <t>Net finance expenses</t>
        </is>
      </c>
      <c r="B15" s="5" t="n">
        <v>-2739</v>
      </c>
      <c r="C15" s="5" t="n">
        <v>-1871</v>
      </c>
    </row>
    <row r="16">
      <c r="A16" s="4" t="inlineStr">
        <is>
          <t>(Loss) gain on derivatives</t>
        </is>
      </c>
      <c r="B16" s="5" t="n">
        <v>-1044</v>
      </c>
      <c r="C16" s="5" t="n">
        <v>964</v>
      </c>
    </row>
    <row r="17">
      <c r="A17" s="4" t="inlineStr">
        <is>
          <t>Gain (loss) on debt modification</t>
        </is>
      </c>
      <c r="B17" s="5" t="n">
        <v>1513</v>
      </c>
      <c r="C17" s="5" t="n">
        <v>-98</v>
      </c>
    </row>
    <row r="18">
      <c r="A18" s="4" t="inlineStr">
        <is>
          <t>Other income</t>
        </is>
      </c>
      <c r="B18" s="5" t="n">
        <v>9188</v>
      </c>
      <c r="C18" s="5" t="n">
        <v>420</v>
      </c>
    </row>
    <row r="19">
      <c r="A19" s="4" t="inlineStr">
        <is>
          <t>Loss before income taxes</t>
        </is>
      </c>
      <c r="B19" s="5" t="n">
        <v>-8765</v>
      </c>
      <c r="C19" s="5" t="n">
        <v>-29016</v>
      </c>
    </row>
    <row r="20">
      <c r="A20" s="4" t="inlineStr">
        <is>
          <t>Income tax expense</t>
        </is>
      </c>
      <c r="B20" s="5" t="n">
        <v>-736</v>
      </c>
      <c r="C20" s="5" t="n">
        <v>0</v>
      </c>
    </row>
    <row r="21">
      <c r="A21" s="4" t="inlineStr">
        <is>
          <t>Net Loss</t>
        </is>
      </c>
      <c r="B21" s="5" t="n">
        <v>-9501</v>
      </c>
      <c r="C21" s="5" t="n">
        <v>-29016</v>
      </c>
    </row>
    <row r="22">
      <c r="A22" s="3" t="inlineStr">
        <is>
          <t>Other comprehensive loss Item that may be reclassified subsequently to net loss:</t>
        </is>
      </c>
      <c r="B22" s="4" t="inlineStr">
        <is>
          <t xml:space="preserve"> </t>
        </is>
      </c>
      <c r="C22" s="4" t="inlineStr">
        <is>
          <t xml:space="preserve"> </t>
        </is>
      </c>
    </row>
    <row r="23">
      <c r="A23" s="4" t="inlineStr">
        <is>
          <t>Foreign exchange translation difference</t>
        </is>
      </c>
      <c r="B23" s="5" t="n">
        <v>-25</v>
      </c>
      <c r="C23" s="5" t="n">
        <v>77</v>
      </c>
    </row>
    <row r="24">
      <c r="A24" s="4" t="inlineStr">
        <is>
          <t>Total comprehensive loss</t>
        </is>
      </c>
      <c r="B24" s="6" t="n">
        <v>-9526</v>
      </c>
      <c r="C24" s="6" t="n">
        <v>-28939</v>
      </c>
    </row>
    <row r="25">
      <c r="A25" s="3" t="inlineStr">
        <is>
          <t>Loss per share</t>
        </is>
      </c>
      <c r="B25" s="4" t="inlineStr">
        <is>
          <t xml:space="preserve"> </t>
        </is>
      </c>
      <c r="C25" s="4" t="inlineStr">
        <is>
          <t xml:space="preserve"> </t>
        </is>
      </c>
    </row>
    <row r="26">
      <c r="A26" s="4" t="inlineStr">
        <is>
          <t>Basic</t>
        </is>
      </c>
      <c r="B26" s="7" t="n">
        <v>-0.1</v>
      </c>
      <c r="C26" s="8" t="n">
        <v>-0.52</v>
      </c>
    </row>
    <row r="27">
      <c r="A27" s="4" t="inlineStr">
        <is>
          <t>Diluted</t>
        </is>
      </c>
      <c r="B27" s="7" t="n">
        <v>-0.1</v>
      </c>
      <c r="C27" s="8" t="n">
        <v>-0.52</v>
      </c>
    </row>
    <row r="28">
      <c r="A28" s="3" t="inlineStr">
        <is>
          <t>Weighted average number of common shares outstanding</t>
        </is>
      </c>
      <c r="B28" s="4" t="inlineStr">
        <is>
          <t xml:space="preserve"> </t>
        </is>
      </c>
      <c r="C28" s="4" t="inlineStr">
        <is>
          <t xml:space="preserve"> </t>
        </is>
      </c>
    </row>
    <row r="29">
      <c r="A29" s="4" t="inlineStr">
        <is>
          <t>Basic</t>
        </is>
      </c>
      <c r="B29" s="5" t="n">
        <v>96470784</v>
      </c>
      <c r="C29" s="5" t="n">
        <v>56355077</v>
      </c>
    </row>
    <row r="30">
      <c r="A30" s="4" t="inlineStr">
        <is>
          <t>Diluted</t>
        </is>
      </c>
      <c r="B30" s="5" t="n">
        <v>96470784</v>
      </c>
      <c r="C30" s="5" t="n">
        <v>5635507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MMITMENTS AND CONTINGENCIES [Text Block]</t>
        </is>
      </c>
      <c r="B4" s="4" t="inlineStr">
        <is>
          <t>25 COMMITMENTS AND CONTINGENCIES Net Smelter Return ("NSR") Florida Canyon Mine Florida Canyon mine has entered into two royalty agreements with Top Hat Partnership ("Top Hat") and Maverix Metals (Nevada) Inc. (“Maverix”), a wholly owned subsidiary of Triple Flag Precious Metals Corp. (“Triple Flag”). The Company must pay 2.5% to Top Hat and 3.25% to Maverix of the NSR on all production. Royalty costs of $1.7 million post acquisition of FCGI (2023 - $nil) were included in production costs. DeLamar Project Most of the DeLamar deposit is subject to a 2.5% NSR payable to Triple Flag. The NSR will be reduced to 1.0% once Triple Flag has received a total cumulative royalty payment of CA$10.0 million ($7.4 million). Other NSRs ranging from 2.0% to 5.0% are also payable to third-party landholders on certain claims. The Company entered into a binding agreement with Wheaton Precious Metals (Cayman) Co., a wholly-owned subsidiary of Wheaton Precious Metals Corp. ("Wheaton"), pursuant to which Wheaton acquired a 1.5% NSR on metal production from all claims of the DeLamar Project (comprised of the DeLamar and Florida Mountain Deposits) for an aggregate cash purchase price of $9.75 million, to be paid in two installments. During the year ended December 31, 2024, the Company had received both installments totaling $9.8 million. Nevada North Project A 0.5% NSR on production from the Wildcat property is payable to Franco-Nevada. Other NSRs ranging from 0.4% to 1.0% are also payable to third-party landholders on certain claims. A 0.5% NSR on gold production from the Mountain View property is payable to Franco-Nevada. Certain claims on the property are also subject to a 1.0% NSR to Franco-Nevada and a 1.5% NSR to Triple Flag. Other NSRs ranging from 0.05% to 1.5% are also payable to third-party landholders on certain claims. Cerro Colorado District The Cerro Colorado property is subject to a 1.0% NSR to Tri Minerals Holding Corp. For a period of 5 years from the date the option is exercised, and the royalty is granted, Integra shall have the option to buy back the royalty for a payment of $1.5 million. The Company has until July 26, 2026 to exercise the option. Notice of Civil Claim Alio Gold Inc ("Alio"), a subsidiary of the Company since November 8, 2024, received a Notice of Civil Claim in May 2019 from a former shareholder of Rye Patch Gold Corp ("Rye Patch") whose shares were acquired by Alio. The plaintiff brought the claim in the Supreme Court of British Columbia ("the Court") pursuant to the Class Proceedings Act and is seeking damages against Alio for alleged misrepresentations with respect to anticipated gold production during the year ended December 31, 2018. In March 2021, the Court dismissed, in its entirety, the plaintiff's application to certify the action as a class proceeding. In April 2021, the Company received notice that the plaintiff is pursuing an appeal of the court's decision to dismiss the plaintiff's certification application. The appeal was argued in the Court of Appeal in January 2022 and in March 2022 the Court of Appeal released its decision allowing the appeal but remitting the matter of certification to the trial court for further consideration. On July 28, 2023, the Court certified a class proceeding against Alio. Pursuant to the Court's decision, the class members in the class proceeding include all individuals or entities whose Rye Patch shares were acquired by Alio in exchange for Alio common shares and cash as part of the plan of arrangement entered into between Alio and Rye Patch, but excludes all of those individuals or entities that sold their shares in Alio prior to August 10, 2018. The proceeding is currently scheduled to proceed to trial before the British Columbia Supreme Court in June 2025. The Company has reviewed the claim and is of the view that it is without merit. However, the outcome of the claim is not determinable at this time. Accordingly, no liability was accrued in the FCGI purchase price allocation and no liability has been recognized i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ry disclosure of cash flow information [Abstract]</t>
        </is>
      </c>
      <c r="B3" s="4" t="inlineStr">
        <is>
          <t xml:space="preserve"> </t>
        </is>
      </c>
    </row>
    <row r="4">
      <c r="A4" s="4" t="inlineStr">
        <is>
          <t>SUPPLEMENTAL CASH FLOW INFORMATION [Text Block]</t>
        </is>
      </c>
      <c r="B4" s="4" t="inlineStr">
        <is>
          <t xml:space="preserve">26 Supplementary disclosure of cash flow information is provided in the table below,
Year ended December 31,
2024 2023
Non-cash investing and financing activities
Share consideration on acquisition of FCGI (note 5) $ 72,652 $ -
Fair value of stock options related to the acquisition of FCGI (note 5) 17 -
Common shares issued on acquisition of Rich Gulch (note 10) 2,100 -
$ 74,76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PERIOD [Text Block]</t>
        </is>
      </c>
      <c r="B4" s="4" t="inlineStr">
        <is>
          <t>27 EVENTS AFTER THE REPORTING PERIOD On January 24, 2025, the Company granted a total of 1,362,415 options, 1,306,184 restricted share units, and 348,726 deferred share units (together, the "Equity Incentive Awards") to certain employees, executives, directors and consultants of the Company. The Equity Incentive Awards have been granted pursuant to the Company's Amended and Restated Equity Incentive Plan and are subject to vesting provisions. The options granted have an exercise price of CA$1.37 per share and will expire 5 years from the date of gr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Basis of presentation [Policy Text Block]</t>
        </is>
      </c>
      <c r="B4" s="4" t="inlineStr">
        <is>
          <t>a) The consolidated financial statements of the Company and its subsidiaries have been prepared in accordance with International Financial Reporting Standards ("IFRS") as issued by the International Accounting Standards Board. These consolidated financial statements have been prepared in accordance with the material accounting policies presented below and are based on the IFRS issued and effective as of December 31, 2024. The consolidated financial statements have been prepared under the historical cost convention, except for certain financial assets and financial liabilities measured at fair value. The preparation of these consolidated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These consolidated financial statements include the accounts of the Company and its subsidiaries. Subsidiaries are entities over which the Company has control. The Company controls an entity where the group is exposed to, or has rights to, variable returns from its involvement with the entity and has the ability to affect those returns through its power over the entity. All subsidiaries are wholly-owned and fully consolidated from the date on which control is transferred to the group. Inter-company transactions and balances between the Company and its subsidiaries and between the Company's subsidiaries are eliminated. When necessary, amounts reported by subsidiaries have been adjusted to conform to the Company's accounting policies. These consolidated financial statements were authorized for issue by the Company's Board of Directors on March 26, 2025.</t>
        </is>
      </c>
    </row>
    <row r="5">
      <c r="A5" s="4" t="inlineStr">
        <is>
          <t>Business combinations [Policy Text Block]</t>
        </is>
      </c>
      <c r="B5" s="4" t="inlineStr">
        <is>
          <t>b) Business combinations Transactions whereby the assets acquired and liabilities assumed constitute a business are accounted for as a business combination.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are recognized at their fair values at the acquisition date. The acquisition date is the date at which the Company attains control over the acquiree, which is generally the date that consideration is transferred, and the Company acquires the assets and assumes the liabilities of the acquiree.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period after the acquisition date and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urred and payable by the Company to former owners of the acquiree and the equity interests issued by the Company. Acquisition related costs, other than costs to issue debt or equity securities of the Company, are expensed as incurred.</t>
        </is>
      </c>
    </row>
    <row r="6">
      <c r="A6" s="4" t="inlineStr">
        <is>
          <t>Foreign currency translation [Policy Text Block]</t>
        </is>
      </c>
      <c r="B6" s="4" t="inlineStr">
        <is>
          <t xml:space="preserve">c) Items included in the financial statements of each of the Company's subsidiaries are measured using the currency of the primary economic environment in which the entity operates ("the functional currency"). The consolidated financial statements are presented in United States dollars ("US dollar"). Foreign exchange gains and losses are presented in the consolidated statements of loss and comprehensive loss within other Gain (loss). The results and financial position of the parent company, which has a functional currency different from the presentation currency are translated into the presentation currency as follows: • • • comprehensive income </t>
        </is>
      </c>
    </row>
    <row r="7">
      <c r="A7" s="4" t="inlineStr">
        <is>
          <t>Cash and cash equivalents [Policy Text Block]</t>
        </is>
      </c>
      <c r="B7" s="4" t="inlineStr">
        <is>
          <t>d) Cash and cash equivalents include cash on hand and other short-term, highly liquid investments with maturities of three months or less that are readily convertible to known amounts of cash and which are subject to an insignificant risk of changes in value. Restricted cash is cash held in a bank account that is not available for the Company's general use.</t>
        </is>
      </c>
    </row>
    <row r="8">
      <c r="A8" s="4" t="inlineStr">
        <is>
          <t>Inventories [Policy Text Block]</t>
        </is>
      </c>
      <c r="B8" s="4" t="inlineStr">
        <is>
          <t>e) Inventories are stated at the lower of weighted average cost and the net realizable value (“NRV”). For work-in-process and finished goods inventories, the NRV is determined by using the estimated gold price at the time of sale less remaining cost of completion to bring the inventory into saleable form. Work-in-process inventory includes ore in the leaching process, stockpiled ore at mining operations, and gold in carbon. Finished goods include gold in doré or bullion. For work-in-process and finished goods inventories, cost includes all direct costs incurred in production, including direct labor and materials, freight, depreciation and amortization of plant and equipment used in the production process, depletion of mineral properties and directly attributable overhead costs. If the NRV is lower than the expected cost of the finished product, the inventory is written down to the NRV in the same period. The write down may be reversed in future periods if circumstances change. Cost of materials and supplies inventory includes acquisition, freight, and other directly attributable costs. Inventory that the Company does not expect to process in the 12 months following the statement of financial position date are classified as non-current. The NRV of the non-current portion of inventories are calculated based on the estimated price at the time of sale less remaining costs to completion to convert the inventories into saleable form discounted over the planned processing timeframe.</t>
        </is>
      </c>
    </row>
    <row r="9">
      <c r="A9" s="4" t="inlineStr">
        <is>
          <t>Mineral properties, plant and equipment [Policy Text Block]</t>
        </is>
      </c>
      <c r="B9" s="4" t="inlineStr">
        <is>
          <t>f) i) Plant and equipment are recorded at cost less accumulated depreciation and impairment charges. The initial cost of an asset consists of its purchase price or construction cost, any costs directly attributable to bringing the asset into operation, and the initial estimate of any reclamation obligation. The cost of buildings, mobile equipment, and plant and processing equipment used in the Company's mining operations are amortized on either a straight-line basis over the estimated useful life of the related asset or on a unit-of-production basis over estimated proven and probable reserves, or other relevant metric. ii)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 • • • • Exploration and evaluation expenditures are expensed as incurred until such time the Company determines that sufficient evaluation has occurred in order to establish a National Instrument 43-101 compliant resource and on completion of a feasibility study and a receipt of mining permit. Thereafter, costs of the project are capitalized prospectively as exploration and evaluation asset. During the production phase, further mining expenditures, including exploration or development costs, incurred either to develop new ore bodies or to develop mine areas in advance of current production are capitalized to mineral properties. Costs of acquiring exploration and evaluation assets are capitalized. No amortization is charged during this phase and the related assets are subsequently measured at cost less accumulated impairment. Acquired or capitalized exploration and evaluation costs are classified as such until the project demonstrates technical feasibility and commercial viability, which generally coincides with the permits and approval of construction. Upon demonstrating technical feasibility and commercial viability, and subject to an impairment analysis, exploration and evaluation assets are transferred to asset under construction or property, plant and equipment depending on the nature of the asset within mineral properties, plant and equipment when expected to provide a benefit in excess of annual production. iii) The costs of acquiring, exploring and developing mineral properties or property rights, and increasing future output by providing access to additional sources of reserves or resources, are capitalized up to the time the asset is ready to use. Proceeds derived from mining activities and incidental proceeds from the sale of items prior to the assets being ready for use in the manner intended by management are recognized as revenues along with the related costs in the consolidated statements of loss and comprehensive loss. Mineral properties are recorded at cost less accumulated depletion and impairment charges. The Company expenses exploration costs which are related to a specific project until technical feasibility and commercial viability of extracting a mineral resource are demonstrable. When assets are ready for use as intended by management, mineral properties and mine development costs are amortized on a unit-of-production basis using ounces over the estimated proven and probable reserves. Mine development costs associated with each distinct section of the mine are amortized over the reserves. Upon sale or abandonment of mineral properties, the cost and related accumulated depletion are written off and any gains or losses thereon are included in the consolidated statements of loss and comprehensive loss. Stripping costs incurred to improve access to the identified component of ore, which are determined using strip ratio methodology, will be capitalized as a component of mineral properties. The deferred stripping will be depleted on a unit-of-production basis over the reserves that directly benefited from the stripping activity. iv) The carrying amounts of mineral properties, plant and equipment are depreciated, depleted or amortized to their estimated residual value over the estimated economic life of the specific assets to which they relate, or using the straight-line method over their estimated useful lives or the units-of-production method using ounces over the estimated proven and probable reserves. Exploration and evaluation assets, and assets under construction, are not depreciated until they are ready for their intended use. The cost of office equipment, furniture and fixtures, and vehicles is amortized on a straight-line basis over the estimated useful life of the related asset. Repair and maintenance costs are expensed as incurred. However, expenditures on major maintenance rebuild or overhauls are capitalized when it is probable that the expenditures will extend the productive capacity or useful life of an asset. Estimates of residual values, useful lives, and proven and probable reserves are reassessed at least annually, and any change in estimate is considered in the determination of remaining depreciation, depletion, or amortization charges. Depreciation, depletion or amortization commences on the date the asset is available for use as intended by management.
The estimated useful lives of property, plant and equipment with exception of land are as follows:
Assets Depreciation method Estimated life
Buildings and infrastructure Straight-line 15-20 years
Mobile equipment Straight-line 2-10 years
Machinery and equipment Straight-line 5-10 years
Vehicles Straight-line 3-7 years
Processing plant Unit-of-Production Life-of-mine
Office furniture and office equipment Straight-line 2-8 years</t>
        </is>
      </c>
    </row>
    <row r="10">
      <c r="A10" s="4" t="inlineStr">
        <is>
          <t>Impairment of non-current assets [Policy Text Block]</t>
        </is>
      </c>
      <c r="B10" s="4" t="inlineStr">
        <is>
          <t>g) The carrying values of capitalized non-current assets are reviewed for impairment indicators at each reporting date, or when indicators of impairment are present. If any such indication exists, the recoverable amount of the asset is estimated in order to determine the extent of the impairment, if any. In the case of undeveloped projects, there may be only inferred resources to form a basis for the impairment review. The review is based on the Company's intentions for the development of such a project. If a project does not prove viable, all unrecoverable costs associated with the project are charged to the consolidated statements of loss and comprehensive loss. Where the asset does not generate cash flows that are independent from other assets, the Company estimates the recoverable amount of the applicable cash-generating unit (“CGU” or “CGUs”) to which the asset belongs. The recoverable amount is determined as the higher of the fair value less cost of disposal (“FVLCD”) and the asset’s value in use. FVLCD is the amount that would be obtained from the sale of an asset or CGU in an arm’s length transaction between knowledgeable and willing parties, less the costs of disposal. For mineral assets, when a third party offer is not readily available, FVLCD is often estimated using a discounted cash flow model using a post-tax discount rate. For certain assets, while calculated FVLCD, the in-situ fair value per ounce is considered for gold equivalent reserves and resources not already considered in the discounted cash flow model. In assessing value in use, the estimated future cash flows are discounted to their present value using a pre-tax discount rate. Estimated future cash flows are calculated using estimated recoverable reserves or resources, metallurgical recovery estimates, estimated future commodity prices, future production volume, and the expected future operating, capital and reclamation costs. The discount rate applied to the estimated future cash flows reflects current market assessments of the time value of money and the risks specific to the asset. Determining the discount rate includes appropriate adjustments for the risk profile of the countries in which the individual CGUs operate. In-situ fair value per ounce is calculated based on sale transactions of comparable assets. If the carrying amount of an asset or CGU exceeds its recoverable amount, the carrying amount of the asset or CGU is reduced to its recoverable amount. An impairment loss is recognized as an expense in the consolidated statements of loss and comprehensive loss. Non-financial assets that have been impaired are tested for possible reversal of the impairment whenever events or changes in circumstance indicate that the impairment may have reversed. Where an impairment charge subsequently reverses, the carrying amount of the asset or CGU is increased to the revised estimate of its recoverable amount, but only so that the increased carrying amount does not exceed the carrying amount that would have been determined (net of depreciation, depletion, or amortization) had no impairment loss been recognized for the asset in prior years. A reversal of impairment is recognized as a gain in the consolidated statements of loss and comprehensive loss.</t>
        </is>
      </c>
    </row>
    <row r="11">
      <c r="A11" s="4" t="inlineStr">
        <is>
          <t>Convertible debt facility [Policy Text Block]</t>
        </is>
      </c>
      <c r="B11" s="4" t="inlineStr">
        <is>
          <t>h) Convertible instruments that consist of a loan (liability component) and an equity conversion option that allows the option holder to convert the loan into a fixed number ("fixed-for-fixed criteria") of borrower's shares (equity component) are classified as "compound instruments". Management determined that its convertible debt facility does not meet criteria for the compound instruments (no equity component is identified, as the fixed-for-fixed criteria was not met), hence it will be considered as a "hybrid instrument", which includes both a non-derivative host contract and one or more embedded derivatives. The Company's convertible debt facility contains a financial liability (non-derivative host contract) and one or more embedded derivatives. The liability is initially recorded at residual value after first valuing the derivative component and is subsequently carried at amortized cost using the effective interest rate method; the liability is accreted to the face value over the term of the convertible debt. Accretion is expensed to the consolidated statement of operations and comprehensive loss. The conversion feature within the convertible debt facility has been determined to be an embedded derivative that is not closely related to the liability host, and it is bifurcated and accounted for separately, by first valuing the derivative component. At each reporting period, the derivative is fair valued with changes in fair value recorded as a gain or loss in the consolidated statements of loss and comprehensive loss. The fair value of the derivative at the inception date and at each reporting period is calculated using the Finite Difference Method and Binominal Tree Method for the subsequent advance. The key assumptions used in the model are the Company’s share price, risk free rates, expected volatility, and credit spread. The expected volatility assumption is based on the historical volatility of the Company’s stock over a term equal to the remaining term of corresponding debt instrument. The credit spread assumption in the model is based on the Company’s cost of unsecured debt. Fees paid to establish convertible debt facility (commitment, advisory, legal, technical, consulting, standby, and filling fees) are recognized as transaction costs. Management allocates transaction costs exclusively to the non-derivative financial liability host. Transaction costs solely related to the initial advance will be included in full in the host's initial measurement. Transaction costs related to the initial advance and the subsequent advances will be allocated on a pro-rata basis. Management determined that subsequent advances are probable, so transaction costs related to subsequent advance are deferred as an asset and will be deducted from the liability when subsequent advances are drawn. If management assess that subsequent advances are no longer probable, those transaction costs would be expensed on a straight-line basis over the remaining loan term.</t>
        </is>
      </c>
    </row>
    <row r="12">
      <c r="A12" s="4" t="inlineStr">
        <is>
          <t>Leases [Policy Text Block]</t>
        </is>
      </c>
      <c r="B12" s="4" t="inlineStr">
        <is>
          <t>i)
For contracts that contain a lease, the right-of-use asset and a corresponding liability are recognized at the date at which the leased asset is available for use by the Company. Each lease payment is allocated between the liability and finance expense. The finance expense is charged to the consolidated statements of loss and comprehensive loss over the lease period or capitalized as an asset under construction when they are considered applicable borrowing costs directly attributable to the construction of mineral properties, plant and equipment. The right-of-use asset is depreciated over the shorter of the asset's useful life or the life-of-mine (“LOM”), on a straight-line basis, subject to impairment testing under IAS 36 Impairment of assets Assets and liabilities arising from a lease are initially measured on a present value basis. Lease liabilities include the net present value of the following lease payments: • • • • • The lease payments are discounted using the interest rate implicit in the lease, if that rate can be determined, or the Company's incremental borrowing rate. Right-of-use assets are measured at cost comprising the following: • • • • The Company remeasures the lease liability (and makes a corresponding adjustment to the related right-of-use asset) whenever: • • • Short-term leases are leases with a lease term of 12 months or less and where no buy-out option exists. Payments associated with short-term leases and leases of low-value assets are either expensed on a straight-line basis in the consolidated statements of loss and comprehensive loss or capitalized as an asset under construction when they are considered applicable borrowing costs directly attributable to the construction of mineral properties, plant and equipment. Certain leases contain variable payment terms. Non-principal components of variable lease payments are recognized in the consolidated statements of loss and comprehensive loss in the period in which the condition that triggers those payments occurs.</t>
        </is>
      </c>
    </row>
    <row r="13">
      <c r="A13" s="4" t="inlineStr">
        <is>
          <t>Reclamation and remediation obligation [Policy Text Block]</t>
        </is>
      </c>
      <c r="B13" s="4" t="inlineStr">
        <is>
          <t>j) Provision is made for closure, reclamation and environmental rehabilitation costs (which include the dismantling and demolition of infrastructure, removal of residual materials and remediation of disturbed areas) in the financial period when the related environmental disturbance occurs, based on the estimated future costs using information available at the date of the consolidated statements of financial position. At the time of establishing the provision, a corresponding asset is capitalized, where it gives rise to a future benefit, and depreciated over future production from the operations to which it relates. For properties where mining activities have ceased or are in reclamation, changes to the reclamation provision are charged directly to the consolidated statements of loss and comprehensive loss. The provision is discounted using a current market-based, risk-free discount rate and the accretion of the discount is included in finance expenses. The provision is reviewed at each reporting date for changes to obligations, legislation or discount rates that impact estimated costs or lives of operations. The cost of the related asset is adjusted for changes in the provision resulting from changes in the estimated cash flows or discount rate and the adjusted cost of the asset is depreciated prospectively.</t>
        </is>
      </c>
    </row>
    <row r="14">
      <c r="A14" s="4" t="inlineStr">
        <is>
          <t>Revenue recognition [Policy Text Block]</t>
        </is>
      </c>
      <c r="B14" s="4" t="inlineStr">
        <is>
          <t>k) Revenue is recognized to the extent that it is probable that economic benefits will flow to the Company and the revenue can be reliably measured. Revenue is measured at the fair value of the consideration received or receivable, excluding discounts, rebates, and sales taxes or duty. Revenue from the sale of refined gold and silver is recognized when control has transferred, which is generally considered to occur when title passes to the customer. Once the title has passed to the customer, the significant risks and rewards of ownership have been transferred, and the customer is able to direct the use of and obtain substantially all the remaining benefits from the refined gold and silver.</t>
        </is>
      </c>
    </row>
    <row r="15">
      <c r="A15" s="4" t="inlineStr">
        <is>
          <t>Income Taxes [Policy Text Block]</t>
        </is>
      </c>
      <c r="B15" s="4" t="inlineStr">
        <is>
          <t>l) Current tax for each taxable entity of the Company is based on the local taxable income at the local statutory tax rate enacted or substantively enacted at the reporting date and includes adjustments to tax payable or recoverable in respect of previous years. Deferred tax is accounted for using the liability method, providing for the tax effect of temporary differences between the carrying amount of assets and liabilities for financial reporting purposes and their respective tax bases. Deferred income tax assets and liabilities are recognized for all taxable temporary differences except where the deferred income tax asset and liability arises from the initial recognition of an asset or liability in a transaction that is not a business combination and, at the time of the transaction, affects neither the accounting profit or loss nor taxable profit or loss. Deferred income tax assets also consist of carry-forward of unused tax assets and unused tax losses, to the extent that it is probable that taxable profit will be available against which the deductible temporary differences, and the carry-forward of unused tax losses can be utilized. The carrying amount of deferred income tax assets are reviewed at each reporting date and deferred income tax assets where it is no longer probable that sufficient taxable profit is available to allow all or part of the asset to be utilized are not recognized. Deferred tax is measured on an undiscounted basis using the tax rates that are expected to apply in the period when the liability is expected to be settled or the asset is expected to be realized, based on tax rates and tax laws enacted or substantively enacted at the date of the statement of financial position. Deferred tax assets and liabilities are offset when they relate to income taxes levied by the same taxation authority and the Company intends to settle its current tax assets and liabilities on a net basis. Current and deferred taxes relating to items recognized directly in equity are recognized in equity and not in the consolidated statements of loss and comprehensive loss. Mining taxes and royalties are treated and disclosed as current and deferred taxes if they have the characteristics of an income tax. This is the case when they are imposed under government authority and the amount payable is calculated by reference to revenue derived (net of any allowable deductions) after adjustment for items comprising temporary differences.</t>
        </is>
      </c>
    </row>
    <row r="16">
      <c r="A16" s="4" t="inlineStr">
        <is>
          <t>Financial Instruments [Policy Text Block]</t>
        </is>
      </c>
      <c r="B16" s="4" t="inlineStr">
        <is>
          <t>m) Financial instruments are recognized when the Company becomes party to a contractual obligation. At initial recognition, financial instruments are measured at fair value, net of the attributable transaction costs, except for financial assets and liabilities classified as fair value through profit and loss ("FVTPL"). The transaction costs attributable to assets and liabilities carried at FVTPL are expensed in the period in which they are incurred. Financial assets are derecognized when the rights to receive cash flows from the financial assets have expired or have been transferred and the Company has transferred substantially all the risks and rewards of ownership. Financial liabilities are derecognized when the Company's obligations are discharged, cancelled, or expire. Financial assets On initial recognition, a financial asset is classified as amortized cost, FVTPL or fair value through other comprehensive income ("FVOCI").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OCI if they are held for the collection of contractual cash flows and for selling the financial assets, where the assets' cash flow represent solely payments of principal and interest. The Company initially recognizes these financial assets at their fair value with subsequent changes to fair values recognized in other comprehensive income ("OCI"). This classification includes certain equity instruments for which an entity is allowed to make an irrevocable election to classify the equity instruments, on an instrument-by-instrument basis, that would otherwise be measured at FVTPL to present subsequent changes in FVOCI. Financial assets are measured at FVTPL if they do not qualify as financial asset at amortized cost, FVOCI or not designated in hedge relationships. The Company initially recognizes these financial assets at their fair value with subsequent change to fair values recognized in the consolidated statements of loss and comprehensive loss. Financial Liabilities Financial liabilities are measured at amortized cost unless they are measured at FVTPL. These liabilities were recorded using the effective interest rate method and are initially recorded at fair value, net of transaction costs incurred. Any difference between the proceeds (net of transaction costs) and the redemption value is recognized in the consolidated statements of loss and comprehensive loss over the period of the debt using the effective interest method. Financial liabilities are measured at FVTPL if they are specific liabilities, including derivatives, which cannot be classified as financial liabilities at amortized cost or not designated in hedge relationships. The Company initially recognizes these financial liabilities at their fair value with subsequent changes to fair values recognized in the consolidated statements of loss and comprehensive loss. The Company may hold derivative financial instruments to hedge market risk exposures. Unless the derivative instruments qualify for hedge accounting, and management undertakes appropriate steps to designate them as such, they are classified as financial assets and liabilities at FVTPL and record with realized and unrealized gains losses arising from changes in the fair value in the consolidated statements of loss and comprehensive loss.</t>
        </is>
      </c>
    </row>
    <row r="17">
      <c r="A17" s="4" t="inlineStr">
        <is>
          <t>Share capital [Policy Text Block]</t>
        </is>
      </c>
      <c r="B17" s="4" t="inlineStr">
        <is>
          <t>n) Financial instruments issued by the Company are classified as equity only to the extent that they do not meet the definition of a financial liability or financial asset. The Company's common shares, share warrants, stock options, restricted share units ("RSU" or "RSUs"), and deferred share units ("DSU" or "DSUs") are classified as equity instruments. If the Company issues units as part of financing, consisting of both common shares and common share purchase warrants, the residual value method is used to first allocate proceeds to the issued common shares based on the fair market value at the time the units are priced, any residual value is allocated to the issued warrants.</t>
        </is>
      </c>
    </row>
    <row r="18">
      <c r="A18" s="4" t="inlineStr">
        <is>
          <t>Stock-based compensation [Policy Text Block]</t>
        </is>
      </c>
      <c r="B18" s="4" t="inlineStr">
        <is>
          <t xml:space="preserve">o) The Company has an equity incentive plan, which includes stock options, RSUs and DSUs for employees, directors and consultants in exchange for the provision of services. These share-based awards are equity-settled awards and measured at fair value on the date of grant. The fair value of stock options is determined using Black-Scholes option pricing model on the date of grant. RSUs and DSUs are recorded at fair value based on the market value of the grant. The fair value of all share-based compensation at grant date is recognized as compensation expense over the vesting period, with a corresponding credit to contribution surplus. When the share-based awards are exercise, the applicable amounts of contributed surplus are transferred to share capital. The amount recognized as an expense is reversed to reflect stock options, RSUs and DSUs forfeited, no expense will remain in the financial records in relation to the forfeited agreements. </t>
        </is>
      </c>
    </row>
    <row r="19">
      <c r="A19" s="4" t="inlineStr">
        <is>
          <t>Earnings (loss) per share [Policy Text Block]</t>
        </is>
      </c>
      <c r="B19" s="4" t="inlineStr">
        <is>
          <t>p)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Disclosure of detailed information about estimated useful life [Table Text Block]</t>
        </is>
      </c>
      <c r="B4" s="4" t="inlineStr">
        <is>
          <t>Assets Depreciation method Estimated life
Buildings and infrastructure Straight-line 15-20 years
Mobile equipment Straight-line 2-10 years
Machinery and equipment Straight-line 5-10 years
Vehicles Straight-line 3-7 years
Processing plant Unit-of-Production Life-of-mine
Office furniture and office equipment Straight-line 2-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4</t>
        </is>
      </c>
    </row>
    <row r="3">
      <c r="A3" s="4" t="inlineStr">
        <is>
          <t>Florida Canyon Gold Inc. [Member]</t>
        </is>
      </c>
      <c r="B3" s="4" t="inlineStr">
        <is>
          <t xml:space="preserve"> </t>
        </is>
      </c>
    </row>
    <row r="4">
      <c r="A4" s="3" t="inlineStr">
        <is>
          <t>Disclosure of detailed information about business combination [line items]</t>
        </is>
      </c>
      <c r="B4" s="4" t="inlineStr">
        <is>
          <t xml:space="preserve"> </t>
        </is>
      </c>
    </row>
    <row r="5">
      <c r="A5" s="4" t="inlineStr">
        <is>
          <t>Disclosure of allocation of the purchase consideration [Table Text Block]</t>
        </is>
      </c>
      <c r="B5" s="4" t="inlineStr">
        <is>
          <t xml:space="preserve">Purchase price
65,213,010 Common shares issued to FCGI shareholders 1 $ 72,652
92,301 Integra options in exchange for FCGI stock options 2 17
$ 72,669 1. The fair value of the common shares issued to FCGI shareholders was determined using the Company’s share price of CA$1.55 ($1.11) per share on the Closing Date. 2. nil
Net assets acquired
Cash and cash equivalents $ 21,655
Trade and other receivables 4,592
Inventories 62,430
Restricted cash and reclamation deposits 14,905
Mineral properties, plant and equipment, including right-of-use assets 40,584
Deferred tax assets 1,017
Other assets 3,155
Accounts payable and accrued liabilities (17,453 )
Current income tax liabilities (4,912 )
Lease liabilities (9,196 )
Reclamation and remediation liabilities (29,817 )
Other liabilities (110 )
Fair value of net assets acquired $ 86,850 </t>
        </is>
      </c>
    </row>
    <row r="6">
      <c r="A6" s="4" t="inlineStr">
        <is>
          <t>Millennial Precious Metals Corp. [Member]</t>
        </is>
      </c>
      <c r="B6" s="4" t="inlineStr">
        <is>
          <t xml:space="preserve"> </t>
        </is>
      </c>
    </row>
    <row r="7">
      <c r="A7" s="3" t="inlineStr">
        <is>
          <t>Disclosure of detailed information about business combination [line items]</t>
        </is>
      </c>
      <c r="B7" s="4" t="inlineStr">
        <is>
          <t xml:space="preserve"> </t>
        </is>
      </c>
    </row>
    <row r="8">
      <c r="A8" s="4" t="inlineStr">
        <is>
          <t>Disclosure of allocation of the purchase consideration [Table Text Block]</t>
        </is>
      </c>
      <c r="B8" s="4" t="inlineStr">
        <is>
          <t xml:space="preserve">Purchase price
Issuance of 16,872,050 shares of Integra to MPM's shareholders $ 22,698
Issuance of 764,704 options of Integra to MPM's option holders 31
Fair value of MPM warrants assumed by Integra 45
Transaction costs 1,223
$ 23,997
Net assets acquired
Cash 324
Receivables 104
Prepaid 19
Restricted cash 155
Security and reclamation deposits 45
Lease receivable 209
Right of use assets 377
Property, plant and equipment 264
Exploration and evaluation assets 24,484
Accounts payable and accrued liabilities (1,328 )
Lease liability (542 )
Provision for site reclamation and remediation (114 )
Fair value of net assets acquired $ 23,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PREPAID EXPENSES (Tables)</t>
        </is>
      </c>
      <c r="B1" s="2" t="inlineStr">
        <is>
          <t>12 Months Ended</t>
        </is>
      </c>
    </row>
    <row r="2">
      <c r="B2" s="2" t="inlineStr">
        <is>
          <t>Dec. 31, 2024</t>
        </is>
      </c>
    </row>
    <row r="3">
      <c r="A3" s="3" t="inlineStr">
        <is>
          <t>Receivables and prepaid expenses [Abstract]</t>
        </is>
      </c>
      <c r="B3" s="4" t="inlineStr">
        <is>
          <t xml:space="preserve"> </t>
        </is>
      </c>
    </row>
    <row r="4">
      <c r="A4" s="4" t="inlineStr">
        <is>
          <t>Disclosure of receivables and prepaid expenses [Table Text Block]</t>
        </is>
      </c>
      <c r="B4" s="4" t="inlineStr">
        <is>
          <t xml:space="preserve">December 31, 2024
December 31, 2023
Prepaid insurance 660 317
Other prepaid expenses 1,820 581
Other receivables 733 154
3,213 1,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Disclosure of detailed information about inventory [Table Text Block]</t>
        </is>
      </c>
      <c r="B4" s="4" t="inlineStr">
        <is>
          <t xml:space="preserve">December 31, December 31,
Ore stockpiles $ 674 $ -
Work-in-process 51,987 -
Finished goods 714 -
Materials and supplies 4,645 -
$ 58,0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mineral properties, plant and equipment [Table Text Block]</t>
        </is>
      </c>
      <c r="B4" s="4" t="inlineStr">
        <is>
          <t xml:space="preserve">Plant and equipment
Mineral properties Total
Cost
As at December 31, 2022 $ 5,265 $ - $ 5,265
Acquisition of MPM (note 5) 264 - 264
Additions 812 - 812
Disposals (845 ) - (845 )
Foreign exchange translation difference 19 - 19
As at December 31, 2023 5,515 - 5,515
Acquisition of FCGI (note 5) 40,584 - 40,584
Additions 2,283 1,648 3,931
Revisions to reclamation obligation - 1,993 1,993
Disposals (615 ) - (615 )
Foreign exchange translation difference (48 ) - (48 )
As at December 31, 2024 $ 47,719 $ 3,641 $ 51,360
Accumulated depreciation, depletion, amortization
As at December 31, 2022 $ 2,225 $ - $ 2,225
Additions 1,029 - 1,029
Disposals (766 ) - (766 )
Foreign exchange translation difference 3 - 3
As at December 31, 2023 2,491 - 2,491
Additions 2,452 - 2,452
Disposals (417 ) - (417 )
Foreign exchange translation difference (7 ) - (7 )
As at December 31, 2024 $ 4,519 $ - $ 4,519
Net book value
As at December 31, 2023 $ 3,024 $ - $ 3,024
As at December 31, 2024 $ 43,200 $ 3,641 $ 46,841 </t>
        </is>
      </c>
    </row>
    <row r="5">
      <c r="A5" s="4" t="inlineStr">
        <is>
          <t>Disclosure of quantitative information about right-of-use assets [Table Text Block]</t>
        </is>
      </c>
      <c r="B5" s="4" t="inlineStr">
        <is>
          <t xml:space="preserve">Net book value
As at December 31, 2022 $ 824
Acquisition of MPM (note 5) 377
Additions 132
Disposals (79 )
Depreciation (444 )
Foreign exchange translation difference 14
As at December 31, 2023 824
Acquisition of FCGI (note 5) 9,196
Additions 106
Depreciation (560 )
Disposals (24 )
Foreign exchange translation difference (37 )
As at December 31, 2024 $ 9,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Disclosure of exploration and evaluation assets [Abstract]</t>
        </is>
      </c>
      <c r="B3" s="4" t="inlineStr">
        <is>
          <t xml:space="preserve"> </t>
        </is>
      </c>
    </row>
    <row r="4">
      <c r="A4" s="4" t="inlineStr">
        <is>
          <t>Disclosure of exploration and evaluation assets summary [Table Text Block]</t>
        </is>
      </c>
      <c r="B4" s="4" t="inlineStr">
        <is>
          <t xml:space="preserve">Idaho Properties
Nevada &amp; Arizona Properties Total
As at December 31, 2022 $ 40,802 $ - $ 40,802
Acquisition of MPM (note 5) - 24,524 24,524
Land and option payments 136 2,825 2,961
Project supporting costs 94 12 106
Revisions to reclamation obligation 16 - 16
Depreciation (7 ) - (7 )
As at December 31, 2023 41,041 27,361 68,402
Acquisition of Rich Gulch 2,100 - 2,100
Sale of royalty (note 25) (9,750 ) - (9,750 )
Revisions to reclamation obligation (3,253 ) (30 ) (3,283 )
Project supporting costs 408 52 460
Land and option payments 112 244 356
Depreciation (7 ) - (7 )
As at December 31, 2024 $ 30,651 $ 27,627 $ 58,278 </t>
        </is>
      </c>
    </row>
    <row r="5">
      <c r="A5" s="4" t="inlineStr">
        <is>
          <t>Disclosure of exploration and evaluation expenses summary [Table Text Block]</t>
        </is>
      </c>
      <c r="B5" s="4" t="inlineStr">
        <is>
          <t>For the year ended December 31, 2024 Idaho Properties
Nevada &amp; Arizona Properties Total
Site general and administrative expenses (1,702 ) (130 ) (1,832 )
Exploration (435 ) (1,183 ) (1,618 )
Development work (8,161 ) (1,277 ) (9,438 )
Land compliance (647 ) (615 ) (1,262 )
Total $ (10,945 ) $ (3,205 ) $ (14,150 )
For the year ended December 31, 2023 Idaho Properties
Nevada &amp; Arizona Properties Total
Site general and administrative expenses (1,953 ) (202 ) (2,155 )
Exploration (3,826 ) (85 ) (3,911 )
Development work (13,918 ) (1,035 ) (14,953 )
Land compliance (494 ) (496 ) (990 )
Total $ (20,191 ) $ (1,818 ) $ (22,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3" customWidth="1" min="2" max="2"/>
    <col width="29" customWidth="1" min="3" max="3"/>
    <col width="48" customWidth="1" min="4" max="4"/>
    <col width="17" customWidth="1" min="5" max="5"/>
    <col width="13" customWidth="1" min="6" max="6"/>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Member]</t>
        </is>
      </c>
      <c r="E1" s="2" t="inlineStr">
        <is>
          <t>Deficit [Member]</t>
        </is>
      </c>
      <c r="F1" s="2" t="inlineStr">
        <is>
          <t>Total</t>
        </is>
      </c>
    </row>
    <row r="2">
      <c r="A2" s="4" t="inlineStr">
        <is>
          <t>Balance at Dec. 31, 2022</t>
        </is>
      </c>
      <c r="B2" s="6" t="n">
        <v>125080</v>
      </c>
      <c r="C2" s="6" t="n">
        <v>8365</v>
      </c>
      <c r="D2" s="6" t="n">
        <v>7958</v>
      </c>
      <c r="E2" s="6" t="n">
        <v>-120079</v>
      </c>
      <c r="F2" s="6" t="n">
        <v>21324</v>
      </c>
    </row>
    <row r="3">
      <c r="A3" s="4" t="inlineStr">
        <is>
          <t>Balance (Shares) at Dec. 31, 2022</t>
        </is>
      </c>
      <c r="B3" s="4" t="inlineStr">
        <is>
          <t xml:space="preserve"> </t>
        </is>
      </c>
      <c r="C3" s="4" t="inlineStr">
        <is>
          <t xml:space="preserve"> </t>
        </is>
      </c>
      <c r="D3" s="4" t="inlineStr">
        <is>
          <t xml:space="preserve"> </t>
        </is>
      </c>
      <c r="E3" s="4" t="inlineStr">
        <is>
          <t xml:space="preserve"> </t>
        </is>
      </c>
      <c r="F3" s="5" t="n">
        <v>31905476</v>
      </c>
    </row>
    <row r="4">
      <c r="A4" s="4" t="inlineStr">
        <is>
          <t>Common shares issued in equity financings</t>
        </is>
      </c>
      <c r="B4" s="5" t="n">
        <v>25800</v>
      </c>
      <c r="C4" s="5" t="n">
        <v>0</v>
      </c>
      <c r="D4" s="5" t="n">
        <v>0</v>
      </c>
      <c r="E4" s="5" t="n">
        <v>0</v>
      </c>
      <c r="F4" s="6" t="n">
        <v>25800</v>
      </c>
    </row>
    <row r="5">
      <c r="A5" s="4" t="inlineStr">
        <is>
          <t>Common shares issued in equity financings (Shares)</t>
        </is>
      </c>
      <c r="B5" s="4" t="inlineStr">
        <is>
          <t xml:space="preserve"> </t>
        </is>
      </c>
      <c r="C5" s="4" t="inlineStr">
        <is>
          <t xml:space="preserve"> </t>
        </is>
      </c>
      <c r="D5" s="4" t="inlineStr">
        <is>
          <t xml:space="preserve"> </t>
        </is>
      </c>
      <c r="E5" s="4" t="inlineStr">
        <is>
          <t xml:space="preserve"> </t>
        </is>
      </c>
      <c r="F5" s="5" t="n">
        <v>20000000</v>
      </c>
    </row>
    <row r="6">
      <c r="A6" s="4" t="inlineStr">
        <is>
          <t>Common shares issued on Millennial acquisition</t>
        </is>
      </c>
      <c r="B6" s="5" t="n">
        <v>22698</v>
      </c>
      <c r="C6" s="5" t="n">
        <v>0</v>
      </c>
      <c r="D6" s="5" t="n">
        <v>0</v>
      </c>
      <c r="E6" s="5" t="n">
        <v>0</v>
      </c>
      <c r="F6" s="6" t="n">
        <v>22698</v>
      </c>
    </row>
    <row r="7">
      <c r="A7" s="4" t="inlineStr">
        <is>
          <t>Common shares issued on Millennial acquisition (Shares)</t>
        </is>
      </c>
      <c r="B7" s="4" t="inlineStr">
        <is>
          <t xml:space="preserve"> </t>
        </is>
      </c>
      <c r="C7" s="4" t="inlineStr">
        <is>
          <t xml:space="preserve"> </t>
        </is>
      </c>
      <c r="D7" s="4" t="inlineStr">
        <is>
          <t xml:space="preserve"> </t>
        </is>
      </c>
      <c r="E7" s="4" t="inlineStr">
        <is>
          <t xml:space="preserve"> </t>
        </is>
      </c>
      <c r="F7" s="5" t="n">
        <v>16872050</v>
      </c>
    </row>
    <row r="8">
      <c r="A8" s="4" t="inlineStr">
        <is>
          <t>Share issue costs</t>
        </is>
      </c>
      <c r="B8" s="5" t="n">
        <v>-1507</v>
      </c>
      <c r="C8" s="5" t="n">
        <v>0</v>
      </c>
      <c r="D8" s="5" t="n">
        <v>0</v>
      </c>
      <c r="E8" s="5" t="n">
        <v>0</v>
      </c>
      <c r="F8" s="6" t="n">
        <v>-1507</v>
      </c>
    </row>
    <row r="9">
      <c r="A9" s="4" t="inlineStr">
        <is>
          <t>Restricted share units vested, net of shares withheld to satisfy tax withholding</t>
        </is>
      </c>
      <c r="B9" s="5" t="n">
        <v>656</v>
      </c>
      <c r="C9" s="5" t="n">
        <v>-793</v>
      </c>
      <c r="D9" s="5" t="n">
        <v>0</v>
      </c>
      <c r="E9" s="5" t="n">
        <v>0</v>
      </c>
      <c r="F9" s="6" t="n">
        <v>-137</v>
      </c>
    </row>
    <row r="10">
      <c r="A10" s="4" t="inlineStr">
        <is>
          <t>Restricted share units vested, net of shares withheld to satisfy tax withholding (Shares)</t>
        </is>
      </c>
      <c r="B10" s="4" t="inlineStr">
        <is>
          <t xml:space="preserve"> </t>
        </is>
      </c>
      <c r="C10" s="4" t="inlineStr">
        <is>
          <t xml:space="preserve"> </t>
        </is>
      </c>
      <c r="D10" s="4" t="inlineStr">
        <is>
          <t xml:space="preserve"> </t>
        </is>
      </c>
      <c r="E10" s="4" t="inlineStr">
        <is>
          <t xml:space="preserve"> </t>
        </is>
      </c>
      <c r="F10" s="5" t="n">
        <v>93911</v>
      </c>
    </row>
    <row r="11">
      <c r="A11" s="4" t="inlineStr">
        <is>
          <t>Restricted share units vested settlement in cash</t>
        </is>
      </c>
      <c r="B11" s="5" t="n">
        <v>0</v>
      </c>
      <c r="C11" s="5" t="n">
        <v>108</v>
      </c>
      <c r="D11" s="5" t="n">
        <v>0</v>
      </c>
      <c r="E11" s="5" t="n">
        <v>0</v>
      </c>
      <c r="F11" s="6" t="n">
        <v>108</v>
      </c>
    </row>
    <row r="12">
      <c r="A12" s="4" t="inlineStr">
        <is>
          <t>Share-based compensation</t>
        </is>
      </c>
      <c r="B12" s="5" t="n">
        <v>0</v>
      </c>
      <c r="C12" s="5" t="n">
        <v>1174</v>
      </c>
      <c r="D12" s="5" t="n">
        <v>0</v>
      </c>
      <c r="E12" s="5" t="n">
        <v>0</v>
      </c>
      <c r="F12" s="5" t="n">
        <v>1174</v>
      </c>
    </row>
    <row r="13">
      <c r="A13" s="4" t="inlineStr">
        <is>
          <t>Net loss for the year</t>
        </is>
      </c>
      <c r="B13" s="5" t="n">
        <v>0</v>
      </c>
      <c r="C13" s="5" t="n">
        <v>0</v>
      </c>
      <c r="D13" s="5" t="n">
        <v>0</v>
      </c>
      <c r="E13" s="5" t="n">
        <v>-29016</v>
      </c>
      <c r="F13" s="5" t="n">
        <v>-29016</v>
      </c>
    </row>
    <row r="14">
      <c r="A14" s="4" t="inlineStr">
        <is>
          <t>Foreign exchange translation difference</t>
        </is>
      </c>
      <c r="B14" s="5" t="n">
        <v>4215</v>
      </c>
      <c r="C14" s="5" t="n">
        <v>0</v>
      </c>
      <c r="D14" s="5" t="n">
        <v>-4138</v>
      </c>
      <c r="E14" s="5" t="n">
        <v>0</v>
      </c>
      <c r="F14" s="5" t="n">
        <v>77</v>
      </c>
    </row>
    <row r="15">
      <c r="A15" s="4" t="inlineStr">
        <is>
          <t>Balance at Dec. 31, 2023</t>
        </is>
      </c>
      <c r="B15" s="5" t="n">
        <v>176942</v>
      </c>
      <c r="C15" s="5" t="n">
        <v>8854</v>
      </c>
      <c r="D15" s="5" t="n">
        <v>3820</v>
      </c>
      <c r="E15" s="5" t="n">
        <v>-149095</v>
      </c>
      <c r="F15" s="6" t="n">
        <v>40521</v>
      </c>
    </row>
    <row r="16">
      <c r="A16" s="4" t="inlineStr">
        <is>
          <t>Balance (Shares) at Dec. 31, 2023</t>
        </is>
      </c>
      <c r="B16" s="4" t="inlineStr">
        <is>
          <t xml:space="preserve"> </t>
        </is>
      </c>
      <c r="C16" s="4" t="inlineStr">
        <is>
          <t xml:space="preserve"> </t>
        </is>
      </c>
      <c r="D16" s="4" t="inlineStr">
        <is>
          <t xml:space="preserve"> </t>
        </is>
      </c>
      <c r="E16" s="4" t="inlineStr">
        <is>
          <t xml:space="preserve"> </t>
        </is>
      </c>
      <c r="F16" s="5" t="n">
        <v>68871437</v>
      </c>
    </row>
    <row r="17">
      <c r="A17" s="4" t="inlineStr">
        <is>
          <t>Common shares issued in equity financings</t>
        </is>
      </c>
      <c r="B17" s="5" t="n">
        <v>25555</v>
      </c>
      <c r="C17" s="5" t="n">
        <v>0</v>
      </c>
      <c r="D17" s="5" t="n">
        <v>0</v>
      </c>
      <c r="E17" s="5" t="n">
        <v>0</v>
      </c>
      <c r="F17" s="6" t="n">
        <v>25555</v>
      </c>
    </row>
    <row r="18">
      <c r="A18" s="4" t="inlineStr">
        <is>
          <t>Common shares issued in equity financings (Shares)</t>
        </is>
      </c>
      <c r="B18" s="4" t="inlineStr">
        <is>
          <t xml:space="preserve"> </t>
        </is>
      </c>
      <c r="C18" s="4" t="inlineStr">
        <is>
          <t xml:space="preserve"> </t>
        </is>
      </c>
      <c r="D18" s="4" t="inlineStr">
        <is>
          <t xml:space="preserve"> </t>
        </is>
      </c>
      <c r="E18" s="4" t="inlineStr">
        <is>
          <t xml:space="preserve"> </t>
        </is>
      </c>
      <c r="F18" s="5" t="n">
        <v>31511750</v>
      </c>
    </row>
    <row r="19">
      <c r="A19" s="4" t="inlineStr">
        <is>
          <t>Common shares issued on property acquisition</t>
        </is>
      </c>
      <c r="B19" s="5" t="n">
        <v>2100</v>
      </c>
      <c r="C19" s="5" t="n">
        <v>0</v>
      </c>
      <c r="D19" s="5" t="n">
        <v>0</v>
      </c>
      <c r="E19" s="5" t="n">
        <v>0</v>
      </c>
      <c r="F19" s="6" t="n">
        <v>2100</v>
      </c>
    </row>
    <row r="20">
      <c r="A20" s="4" t="inlineStr">
        <is>
          <t>Common shares issued on property acquisition (Shares)</t>
        </is>
      </c>
      <c r="B20" s="4" t="inlineStr">
        <is>
          <t xml:space="preserve"> </t>
        </is>
      </c>
      <c r="C20" s="4" t="inlineStr">
        <is>
          <t xml:space="preserve"> </t>
        </is>
      </c>
      <c r="D20" s="4" t="inlineStr">
        <is>
          <t xml:space="preserve"> </t>
        </is>
      </c>
      <c r="E20" s="4" t="inlineStr">
        <is>
          <t xml:space="preserve"> </t>
        </is>
      </c>
      <c r="F20" s="5" t="n">
        <v>2959769</v>
      </c>
    </row>
    <row r="21">
      <c r="A21" s="4" t="inlineStr">
        <is>
          <t>Common shares issued on Florida Canyon Gold Inc acquisition</t>
        </is>
      </c>
      <c r="B21" s="5" t="n">
        <v>72652</v>
      </c>
      <c r="C21" s="5" t="n">
        <v>17</v>
      </c>
      <c r="D21" s="5" t="n">
        <v>0</v>
      </c>
      <c r="E21" s="5" t="n">
        <v>0</v>
      </c>
      <c r="F21" s="6" t="n">
        <v>72669</v>
      </c>
    </row>
    <row r="22">
      <c r="A22" s="4" t="inlineStr">
        <is>
          <t>Common shares issued on Florida Canyon Gold Inc acquisition (Shares)</t>
        </is>
      </c>
      <c r="B22" s="4" t="inlineStr">
        <is>
          <t xml:space="preserve"> </t>
        </is>
      </c>
      <c r="C22" s="4" t="inlineStr">
        <is>
          <t xml:space="preserve"> </t>
        </is>
      </c>
      <c r="D22" s="4" t="inlineStr">
        <is>
          <t xml:space="preserve"> </t>
        </is>
      </c>
      <c r="E22" s="4" t="inlineStr">
        <is>
          <t xml:space="preserve"> </t>
        </is>
      </c>
      <c r="F22" s="5" t="n">
        <v>65213010</v>
      </c>
    </row>
    <row r="23">
      <c r="A23" s="4" t="inlineStr">
        <is>
          <t>Share issue costs</t>
        </is>
      </c>
      <c r="B23" s="5" t="n">
        <v>-2129</v>
      </c>
      <c r="C23" s="5" t="n">
        <v>0</v>
      </c>
      <c r="D23" s="5" t="n">
        <v>0</v>
      </c>
      <c r="E23" s="5" t="n">
        <v>0</v>
      </c>
      <c r="F23" s="6" t="n">
        <v>-2129</v>
      </c>
    </row>
    <row r="24">
      <c r="A24" s="4" t="inlineStr">
        <is>
          <t>Restricted share units vested, net of shares withheld to satisfy tax withholding</t>
        </is>
      </c>
      <c r="B24" s="5" t="n">
        <v>341</v>
      </c>
      <c r="C24" s="5" t="n">
        <v>-443</v>
      </c>
      <c r="D24" s="5" t="n">
        <v>0</v>
      </c>
      <c r="E24" s="5" t="n">
        <v>0</v>
      </c>
      <c r="F24" s="6" t="n">
        <v>-102</v>
      </c>
    </row>
    <row r="25">
      <c r="A25" s="4" t="inlineStr">
        <is>
          <t>Restricted share units vested, net of shares withheld to satisfy tax withholding (Shares)</t>
        </is>
      </c>
      <c r="B25" s="4" t="inlineStr">
        <is>
          <t xml:space="preserve"> </t>
        </is>
      </c>
      <c r="C25" s="4" t="inlineStr">
        <is>
          <t xml:space="preserve"> </t>
        </is>
      </c>
      <c r="D25" s="4" t="inlineStr">
        <is>
          <t xml:space="preserve"> </t>
        </is>
      </c>
      <c r="E25" s="4" t="inlineStr">
        <is>
          <t xml:space="preserve"> </t>
        </is>
      </c>
      <c r="F25" s="5" t="n">
        <v>151687</v>
      </c>
    </row>
    <row r="26">
      <c r="A26" s="4" t="inlineStr">
        <is>
          <t>Restricted share units and Deferred share units cash settlement</t>
        </is>
      </c>
      <c r="B26" s="5" t="n">
        <v>0</v>
      </c>
      <c r="C26" s="5" t="n">
        <v>-76</v>
      </c>
      <c r="D26" s="5" t="n">
        <v>0</v>
      </c>
      <c r="E26" s="5" t="n">
        <v>0</v>
      </c>
      <c r="F26" s="6" t="n">
        <v>-76</v>
      </c>
    </row>
    <row r="27">
      <c r="A27" s="4" t="inlineStr">
        <is>
          <t>Share-based compensation</t>
        </is>
      </c>
      <c r="B27" s="5" t="n">
        <v>0</v>
      </c>
      <c r="C27" s="5" t="n">
        <v>1543</v>
      </c>
      <c r="D27" s="5" t="n">
        <v>0</v>
      </c>
      <c r="E27" s="5" t="n">
        <v>0</v>
      </c>
      <c r="F27" s="5" t="n">
        <v>1543</v>
      </c>
    </row>
    <row r="28">
      <c r="A28" s="4" t="inlineStr">
        <is>
          <t>Net loss for the year</t>
        </is>
      </c>
      <c r="B28" s="5" t="n">
        <v>0</v>
      </c>
      <c r="C28" s="5" t="n">
        <v>0</v>
      </c>
      <c r="D28" s="5" t="n">
        <v>0</v>
      </c>
      <c r="E28" s="5" t="n">
        <v>-9501</v>
      </c>
      <c r="F28" s="5" t="n">
        <v>-9501</v>
      </c>
    </row>
    <row r="29">
      <c r="A29" s="4" t="inlineStr">
        <is>
          <t>Foreign exchange translation difference</t>
        </is>
      </c>
      <c r="B29" s="5" t="n">
        <v>-17980</v>
      </c>
      <c r="C29" s="5" t="n">
        <v>0</v>
      </c>
      <c r="D29" s="5" t="n">
        <v>17955</v>
      </c>
      <c r="E29" s="5" t="n">
        <v>0</v>
      </c>
      <c r="F29" s="5" t="n">
        <v>-25</v>
      </c>
    </row>
    <row r="30">
      <c r="A30" s="4" t="inlineStr">
        <is>
          <t>Balance at Dec. 31, 2024</t>
        </is>
      </c>
      <c r="B30" s="6" t="n">
        <v>257481</v>
      </c>
      <c r="C30" s="6" t="n">
        <v>9895</v>
      </c>
      <c r="D30" s="6" t="n">
        <v>21775</v>
      </c>
      <c r="E30" s="6" t="n">
        <v>-158596</v>
      </c>
      <c r="F30" s="6" t="n">
        <v>130555</v>
      </c>
    </row>
    <row r="31">
      <c r="A31" s="4" t="inlineStr">
        <is>
          <t>Balance (Shares) at Dec. 31, 2024</t>
        </is>
      </c>
      <c r="B31" s="4" t="inlineStr">
        <is>
          <t xml:space="preserve"> </t>
        </is>
      </c>
      <c r="C31" s="4" t="inlineStr">
        <is>
          <t xml:space="preserve"> </t>
        </is>
      </c>
      <c r="D31" s="4" t="inlineStr">
        <is>
          <t xml:space="preserve"> </t>
        </is>
      </c>
      <c r="E31" s="4" t="inlineStr">
        <is>
          <t xml:space="preserve"> </t>
        </is>
      </c>
      <c r="F31" s="5" t="n">
        <v>168707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PAYABLES (T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Disclosure of aged analysis of the trade and other payables [Table Text Block]</t>
        </is>
      </c>
      <c r="B4" s="4" t="inlineStr">
        <is>
          <t xml:space="preserve">December 31, 2024
December 31, 2023
Trade payables 9,510 2,427
Accrued liabilities 3,426 708
Accrued employee payroll and benefits 3,667 181
Accrued other tax liabilities 2,642 -
Due to related parties 674 1,158
19,919 4,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isclosure of detailed information about debt are comprised [Table Text Block]</t>
        </is>
      </c>
      <c r="B4" s="4" t="inlineStr">
        <is>
          <t xml:space="preserve">December 31, December 31,
Convertible Debentures debt liability 13,963 10,028
Convertible Debentures derivative liability 2,611 616
Equipment loans 133 177
Total debt 16,707 10,821
Less: Current portion 16,707 10,779
Long term portion - 42 </t>
        </is>
      </c>
    </row>
    <row r="5">
      <c r="A5" s="4" t="inlineStr">
        <is>
          <t>Disclosure of detailed information about the summary of the changes in the convertible facility [Table Text Block]</t>
        </is>
      </c>
      <c r="B5" s="4" t="inlineStr">
        <is>
          <t xml:space="preserve">Convertible facility - Convertible facility - Total
Balance, December 31, 2022 8,463 1,585 10,048
Transaction costs (95 ) - (95 )
Interest accruals 975 - 975
Accretion 588 - 588
Change on debt modification 98 - 98
Change in fair value of derivative - (969 ) (969 )
Balance, December 31, 2023 10,028 616 10,644
Addition 3,936 1,064 5,000
Transaction costs (452 ) - (452 )
Accrued interest 1,154 - 1,154
Accretion 810 - 810
Change on debt modification (1,513 ) - (1,513 )
Change in fair value of derivative - 931 931
Balance, December 31, 2024 13,963 2,611 16,574 </t>
        </is>
      </c>
    </row>
    <row r="6">
      <c r="A6" s="4" t="inlineStr">
        <is>
          <t>Disclosure of detailed information about the assumptions used in this valuation model and the resulting fair value of the embedded derivatives [Table Text Block]</t>
        </is>
      </c>
      <c r="B6" s="4" t="inlineStr">
        <is>
          <t xml:space="preserve">December 31, 2024 December 31, 2023
Maturity date July 31, 2027 August 04, 2025
Risk-free rate 4.39% 5.24% - 4.33%
Exchange rate (USD to CAD) 1.4389 1.3226
Share price 0.86 1.05
Expected volatility 57.10% 61.30%
Dividend yield - -
Annual interest rate 9.25% 9.25%
Conversion price (per share) 1.22 1.73
Conversion price cap 1.83 2.60
Credit spread n/a 10.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LIABILITIES (Tables)</t>
        </is>
      </c>
      <c r="B1" s="2" t="inlineStr">
        <is>
          <t>12 Months Ended</t>
        </is>
      </c>
    </row>
    <row r="2">
      <c r="B2" s="2" t="inlineStr">
        <is>
          <t>Dec. 31, 2024</t>
        </is>
      </c>
    </row>
    <row r="3">
      <c r="A3" s="3" t="inlineStr">
        <is>
          <t>Disclosure Of Leases [Abstract]</t>
        </is>
      </c>
      <c r="B3" s="4" t="inlineStr">
        <is>
          <t xml:space="preserve"> </t>
        </is>
      </c>
    </row>
    <row r="4">
      <c r="A4" s="4" t="inlineStr">
        <is>
          <t>Disclosure of changes in lease liabilities [Table Text Block]</t>
        </is>
      </c>
      <c r="B4" s="4" t="inlineStr">
        <is>
          <t xml:space="preserve">Balance at December 31, 2022 $ 854
Addition from acquisition of MPM (note 5) 542
Change in estimates and modification 38
Payments (469 )
Interest 100
Adjustment on currency translation 15
Balance at December 31, 2023 1,080
Addition from acquisition of FCGI (note 5) 9,196
Change in estimates and modification 595
Payments (2,341 )
Interest 221
Adjustment on currency translation (39 )
Balance at December 31, 2024 $ 8,712
Less current portion 5,237
Non-current portion 3,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AND REMEDIATION LIABILITIES (Tables)</t>
        </is>
      </c>
      <c r="B1" s="2" t="inlineStr">
        <is>
          <t>12 Months Ended</t>
        </is>
      </c>
    </row>
    <row r="2">
      <c r="B2" s="2" t="inlineStr">
        <is>
          <t>Dec. 31, 2024</t>
        </is>
      </c>
    </row>
    <row r="3">
      <c r="A3" s="3" t="inlineStr">
        <is>
          <t>Reclamation And Remediation Liabilities [Abstract]</t>
        </is>
      </c>
      <c r="B3" s="4" t="inlineStr">
        <is>
          <t xml:space="preserve"> </t>
        </is>
      </c>
    </row>
    <row r="4">
      <c r="A4" s="4" t="inlineStr">
        <is>
          <t>Disclosure of detailed information about current and non current portion of reclamation explanatory [Table Text Block]</t>
        </is>
      </c>
      <c r="B4" s="4" t="inlineStr">
        <is>
          <t xml:space="preserve">Balance, December 31, 2022 $ 25,531
Acquisition of MPM (note 5) 114
Reclamation costs (1,196 )
Accretion 1,027
Change in estimates 16
Balance, December 31, 2023 25,492
Acquisition of FCGI (note 5) 29,817
Reclamation costs (1,188 )
Accretion 1,217
Change in estimates 1 (811 )
Balance, December 31, 2024 54,527
Less: current portion 1,615
Non-current portion $ 52,9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December 31, 2024 December 31, 2023
Number of stock options
Weighted average exercise price
Number of stock options
Weighted average exercise price
Balance, beginning of period 3,300,083 $ 3.06 1,478,773 $ 5.35
Granted 92,301 2.24 2,559,979 1.98
Expired (637,507 ) 5.38 (717,660 ) 3.78
Forfeited (130,507 ) 4.82 (21,009 ) 7.94
Balance, end of period 2,624,370 $ 2.38 3,300,083 $ 3.06 </t>
        </is>
      </c>
    </row>
    <row r="5">
      <c r="A5" s="4" t="inlineStr">
        <is>
          <t>Disclosure of number and weighted average remaining contractual life of outstanding share options [Table Text Block]</t>
        </is>
      </c>
      <c r="B5" s="4" t="inlineStr">
        <is>
          <t xml:space="preserve">Exercise price per share
Number outstanding
Weighted average remaining contractual life (years)
Weighted average exercise price
Options exercisable
Weighted average exercise price
1.04 - 2.05 1,881,583 3.76 $ 1.13 770,273 $ 1.16
2.06 - 4.05 247,022 1.11 3.81 247,022 3.81
4.06 - 6.05 327,885 2.00 5.15 327,885 5.15
7.05 - 12.38 167,880 0.98 8.99 167,880 8.99
1.04 - 12.38 2,624,370 3.11 $ 2.38 1,513,060 $ 3.33 </t>
        </is>
      </c>
    </row>
    <row r="6">
      <c r="A6" s="4" t="inlineStr">
        <is>
          <t>Disclosure of black-scholes valuation of stock options granted [Table Text Block]</t>
        </is>
      </c>
      <c r="B6" s="4" t="inlineStr">
        <is>
          <t xml:space="preserve">December 31, 2024 December 31, 2023
Expected annualized volatility 60 % 51.79% - 61.47 %
Risk free interest rate 3.08 % 3.27% - 4.43 %
Expected life 2.25 yr 1 - 3.5 yr
Expected dividends - -
Weighted average of strike price of options granted $ 1.11 $ 1.98 </t>
        </is>
      </c>
    </row>
    <row r="7">
      <c r="A7" s="4" t="inlineStr">
        <is>
          <t>Restricted Share Units [Member]</t>
        </is>
      </c>
      <c r="B7" s="4" t="inlineStr">
        <is>
          <t xml:space="preserve"> </t>
        </is>
      </c>
    </row>
    <row r="8">
      <c r="A8" s="3" t="inlineStr">
        <is>
          <t>Disclosure of terms and conditions of share-based payment arrangement [line items]</t>
        </is>
      </c>
      <c r="B8" s="4" t="inlineStr">
        <is>
          <t xml:space="preserve"> </t>
        </is>
      </c>
    </row>
    <row r="9">
      <c r="A9" s="4" t="inlineStr">
        <is>
          <t>Disclosure of number and weighted average exercise prices of share other equity instruments [Table Text Block]</t>
        </is>
      </c>
      <c r="B9" s="4" t="inlineStr">
        <is>
          <t xml:space="preserve">RSUs
Weighted average fair value
Balance at December 31, 2022 292,046 $ 5.60
Granted 1,058,022 1.10
Settled (110,602 ) 5.81
Settled in cash (25,873 ) 5.81
Forfeited/Expired (48,474 ) 2.57
Balance as at December 31, 2023 1,165,119 1.35
Settled (301,103 ) 1.84
Deferred settlement 38,225 1.84
Forfeited/Expired (67,166 ) 1.30
Balance at December 31, 2024 835,075 $ 1.06 </t>
        </is>
      </c>
    </row>
    <row r="10">
      <c r="A10" s="4" t="inlineStr">
        <is>
          <t>Deferred Share Units [Member]</t>
        </is>
      </c>
      <c r="B10" s="4" t="inlineStr">
        <is>
          <t xml:space="preserve"> </t>
        </is>
      </c>
    </row>
    <row r="11">
      <c r="A11" s="3" t="inlineStr">
        <is>
          <t>Disclosure of terms and conditions of share-based payment arrangement [line items]</t>
        </is>
      </c>
      <c r="B11" s="4" t="inlineStr">
        <is>
          <t xml:space="preserve"> </t>
        </is>
      </c>
    </row>
    <row r="12">
      <c r="A12" s="4" t="inlineStr">
        <is>
          <t>Disclosure of number and weighted average exercise prices of share other equity instruments [Table Text Block]</t>
        </is>
      </c>
      <c r="B12" s="4" t="inlineStr">
        <is>
          <t xml:space="preserve">DSUs
Weighted average fair value
Balance at December 31, 2022 194,610 $ 4.73
Granted 537,865 1.15
Vested - 1.80
Balance as at December 31, 2023 732,475 2.05
Granted 145,783 0.83
Cancelled (123,893 ) 0.95
Settled (56,829 ) 3.41
Balance at December 31, 2024 697,536 $ 1.85 </t>
        </is>
      </c>
    </row>
    <row r="13">
      <c r="A13" s="4" t="inlineStr">
        <is>
          <t>Warrants [Member]</t>
        </is>
      </c>
      <c r="B13" s="4" t="inlineStr">
        <is>
          <t xml:space="preserve"> </t>
        </is>
      </c>
    </row>
    <row r="14">
      <c r="A14" s="3" t="inlineStr">
        <is>
          <t>Disclosure of terms and conditions of share-based payment arrangement [line items]</t>
        </is>
      </c>
      <c r="B14" s="4" t="inlineStr">
        <is>
          <t xml:space="preserve"> </t>
        </is>
      </c>
    </row>
    <row r="15">
      <c r="A15" s="4" t="inlineStr">
        <is>
          <t>Disclosure of changes in reserve for share-based payments [Table Text Block]</t>
        </is>
      </c>
      <c r="B15" s="4" t="inlineStr">
        <is>
          <t xml:space="preserve">Warrants
Weighted average fair value
Balance at December 31, 2023 2,015,122 $ 1.04
Issued 8,305,874 0.89
Expired (2,015,122 ) 1.04
Balance at December 31, 2024 8,305,874 $ 0.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DUCTION COSTS (Tables)</t>
        </is>
      </c>
      <c r="B1" s="2" t="inlineStr">
        <is>
          <t>12 Months Ended</t>
        </is>
      </c>
    </row>
    <row r="2">
      <c r="B2" s="2" t="inlineStr">
        <is>
          <t>Dec. 31, 2024</t>
        </is>
      </c>
    </row>
    <row r="3">
      <c r="A3" s="3" t="inlineStr">
        <is>
          <t>Production Cost [Abstract]</t>
        </is>
      </c>
      <c r="B3" s="4" t="inlineStr">
        <is>
          <t xml:space="preserve"> </t>
        </is>
      </c>
    </row>
    <row r="4">
      <c r="A4" s="4" t="inlineStr">
        <is>
          <t>Disclosure of detailed information about production costs [Table Text Block]</t>
        </is>
      </c>
      <c r="B4" s="4" t="inlineStr">
        <is>
          <t xml:space="preserve">Years ended December 31,
2024 2023
Mining 8,533 -
Crushing and processing 5,803 -
Royalties 1,706 -
Community relations 5 -
Mine general and administrative 3,988 -
Refining and desorption 116 -
Change in inventories and fair value adjustment related to the FCGI Acquisition 2,966 -
23,11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detailed information for segments information [Table Text Block]</t>
        </is>
      </c>
      <c r="B4" s="4" t="inlineStr">
        <is>
          <t xml:space="preserve">Year ended December 31, 2024 Florida Canyon 1 DeLamar Nevada North and Corporate and other Total
Revenues $ 30,350 $ - $ - $ - $ 30,350
Production costs (23,117 ) - - - (23,117 )
Depreciation, depletion and amortization (1,859 ) - - - (1,859 )
Total cost of sales (24,976 ) - - - (24,976 )
Gross profit 5,374 - - - 5,374
Exploration and evaluation expenses - (10,945 ) (3,205 ) - (14,150 )
General and administrative expenses - - - (4,466 ) (4,466 )
Depreciation - (636 ) (163 ) (99 ) (898 )
Share-based compensation - - - (1,543 ) (1,543 )
Income (loss) from operations $ 5,374 $ (11,581 ) $ (3,368 ) $ (6,108 ) $ (15,683 )
Capital expenditures and capitalized land related payments $ 2,301 $ 705 $ 324 $ - $ 3,330
December 31, 2024
Mineral properties, plant and equipment $ 44,562 $ 1,563 $ 334 $ 382 $ 46,841
Exploration and evaluation assets $ - $ 30,651 $ 27,627 $ - $ 58,278
Total assets $ 145,433 $ 35,972 $ 28,622 $ 27,057 $ 237,084 1.
Year ended December 31, 2023 DeLamar Nevada North and Corporate and other Total
Revenues $ - $ - $ - $ -
Production costs - - - -
Depreciation, depletion and amortization - - - -
Total cost of sales - - - -
Gross profit - - - -
Exploration and evaluation expenses - (20,191 ) (1,818 ) (22,009 )
General and administrative expenses - (1 ) (4,277 ) (4,278 )
Depreciation (755 ) (158 ) (133 ) (1,046 )
Share-based compensation - - (1,098 ) (1,098 )
Loss from operations $ (755 ) $ (20,350 ) $ (7,326 ) $ (28,431 )
Capitalized land related payments $ 600 $ 2,824 $ - $ 3,424
December 31, 2023
Plant and equipment $ 2,017 $ 497 $ 510 $ 3,024
Exploration and evaluation assets $ 41,041 $ 27,361 $ - $ 68,402
Total assets $ 44,413 $ 28,386 $ 9,589 $ 82,3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Disclosure of general and administrative expense [Abstract]</t>
        </is>
      </c>
      <c r="B3" s="4" t="inlineStr">
        <is>
          <t xml:space="preserve"> </t>
        </is>
      </c>
    </row>
    <row r="4">
      <c r="A4" s="4" t="inlineStr">
        <is>
          <t>Disclosure of detailed information for general and administrative expense [Table Text Block]</t>
        </is>
      </c>
      <c r="B4" s="4" t="inlineStr">
        <is>
          <t>Years ended December 31,
2024 2023
Compensation and benefits (2,450 ) (2,392 )
Office administration expenses (831 ) (759 )
Corporate development and marketing (516 ) (402 )
Professional fees (456 ) (533 )
Regulatory fees (213 ) (192 )
$ (4,466 ) $ (4,2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FINANCE EXPENSES (Tables)</t>
        </is>
      </c>
      <c r="B1" s="2" t="inlineStr">
        <is>
          <t>12 Months Ended</t>
        </is>
      </c>
    </row>
    <row r="2">
      <c r="B2" s="2" t="inlineStr">
        <is>
          <t>Dec. 31, 2024</t>
        </is>
      </c>
    </row>
    <row r="3">
      <c r="A3" s="3" t="inlineStr">
        <is>
          <t>Net finance expenses [Abstract]</t>
        </is>
      </c>
      <c r="B3" s="4" t="inlineStr">
        <is>
          <t xml:space="preserve"> </t>
        </is>
      </c>
    </row>
    <row r="4">
      <c r="A4" s="4" t="inlineStr">
        <is>
          <t>Disclosure of detailed information for net finance expenses [Table Text Block]</t>
        </is>
      </c>
      <c r="B4" s="4" t="inlineStr">
        <is>
          <t>Years ended December 31,
2024 2023
Interest income 669 838
Interest expense (227 ) (119 )
Interest on debt (1,154 ) (975 )
Accretion on debt (810 ) (588 )
Accretion on reclamation liabilities (1,217 ) (1,027 )
$ (2,739 ) $ (1,8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COME (Tables)</t>
        </is>
      </c>
      <c r="B1" s="2" t="inlineStr">
        <is>
          <t>12 Months Ended</t>
        </is>
      </c>
    </row>
    <row r="2">
      <c r="B2" s="2" t="inlineStr">
        <is>
          <t>Dec. 31, 2024</t>
        </is>
      </c>
    </row>
    <row r="3">
      <c r="A3" s="3" t="inlineStr">
        <is>
          <t>Disclosure of other income [Abstract]</t>
        </is>
      </c>
      <c r="B3" s="4" t="inlineStr">
        <is>
          <t xml:space="preserve"> </t>
        </is>
      </c>
    </row>
    <row r="4">
      <c r="A4" s="4" t="inlineStr">
        <is>
          <t>Disclosure of detailed information about other income [Table Text Block]</t>
        </is>
      </c>
      <c r="B4" s="4" t="inlineStr">
        <is>
          <t xml:space="preserve">Years ended December 31,
2024 2023
Gain on bargain purchase of FCGI (note 5) 14,181 -
Transaction and integration costs on the acquisition of FCGI (3,862 ) -
Change in estimate on reclamation obligation (477 ) -
Net foreign exchange (loss) gain (873 ) 300
Gain on disposal of assets 109 -
Other 110 120
$ 9,188 $ 4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9501</v>
      </c>
      <c r="C4" s="6" t="n">
        <v>-29016</v>
      </c>
    </row>
    <row r="5">
      <c r="A5" s="3" t="inlineStr">
        <is>
          <t>Items not affecting cash:</t>
        </is>
      </c>
      <c r="B5" s="4" t="inlineStr">
        <is>
          <t xml:space="preserve"> </t>
        </is>
      </c>
      <c r="C5" s="4" t="inlineStr">
        <is>
          <t xml:space="preserve"> </t>
        </is>
      </c>
    </row>
    <row r="6">
      <c r="A6" s="4" t="inlineStr">
        <is>
          <t>Depreciation, depletion and amortization</t>
        </is>
      </c>
      <c r="B6" s="5" t="n">
        <v>2757</v>
      </c>
      <c r="C6" s="5" t="n">
        <v>1046</v>
      </c>
    </row>
    <row r="7">
      <c r="A7" s="4" t="inlineStr">
        <is>
          <t>Finance expenses</t>
        </is>
      </c>
      <c r="B7" s="5" t="n">
        <v>2739</v>
      </c>
      <c r="C7" s="5" t="n">
        <v>2689</v>
      </c>
    </row>
    <row r="8">
      <c r="A8" s="4" t="inlineStr">
        <is>
          <t>Change on debt modification</t>
        </is>
      </c>
      <c r="B8" s="5" t="n">
        <v>-1513</v>
      </c>
      <c r="C8" s="5" t="n">
        <v>98</v>
      </c>
    </row>
    <row r="9">
      <c r="A9" s="4" t="inlineStr">
        <is>
          <t>Change in fair value of derivatives</t>
        </is>
      </c>
      <c r="B9" s="5" t="n">
        <v>1044</v>
      </c>
      <c r="C9" s="5" t="n">
        <v>-969</v>
      </c>
    </row>
    <row r="10">
      <c r="A10" s="4" t="inlineStr">
        <is>
          <t>Share-based compensation</t>
        </is>
      </c>
      <c r="B10" s="5" t="n">
        <v>1543</v>
      </c>
      <c r="C10" s="5" t="n">
        <v>1098</v>
      </c>
    </row>
    <row r="11">
      <c r="A11" s="4" t="inlineStr">
        <is>
          <t>Change in estimate of reclamation costs at closed mines</t>
        </is>
      </c>
      <c r="B11" s="5" t="n">
        <v>477</v>
      </c>
      <c r="C11" s="5" t="n">
        <v>0</v>
      </c>
    </row>
    <row r="12">
      <c r="A12" s="4" t="inlineStr">
        <is>
          <t>Reclamation paid</t>
        </is>
      </c>
      <c r="B12" s="5" t="n">
        <v>-1188</v>
      </c>
      <c r="C12" s="5" t="n">
        <v>-1196</v>
      </c>
    </row>
    <row r="13">
      <c r="A13" s="4" t="inlineStr">
        <is>
          <t>Gain on bargain purchase of Florida Canyon Gold Inc.</t>
        </is>
      </c>
      <c r="B13" s="5" t="n">
        <v>-14181</v>
      </c>
      <c r="C13" s="5" t="n">
        <v>0</v>
      </c>
    </row>
    <row r="14">
      <c r="A14" s="4" t="inlineStr">
        <is>
          <t>Income tax payable</t>
        </is>
      </c>
      <c r="B14" s="5" t="n">
        <v>1312</v>
      </c>
      <c r="C14" s="5" t="n">
        <v>0</v>
      </c>
    </row>
    <row r="15">
      <c r="A15" s="4" t="inlineStr">
        <is>
          <t>Other</t>
        </is>
      </c>
      <c r="B15" s="5" t="n">
        <v>-971</v>
      </c>
      <c r="C15" s="5" t="n">
        <v>-265</v>
      </c>
    </row>
    <row r="16">
      <c r="A16" s="4" t="inlineStr">
        <is>
          <t>Total items not affecting cash before changes in non-cash working capital items</t>
        </is>
      </c>
      <c r="B16" s="5" t="n">
        <v>-17482</v>
      </c>
      <c r="C16" s="5" t="n">
        <v>-26515</v>
      </c>
    </row>
    <row r="17">
      <c r="A17" s="3" t="inlineStr">
        <is>
          <t>Changes in working capital</t>
        </is>
      </c>
      <c r="B17" s="4" t="inlineStr">
        <is>
          <t xml:space="preserve"> </t>
        </is>
      </c>
      <c r="C17" s="4" t="inlineStr">
        <is>
          <t xml:space="preserve"> </t>
        </is>
      </c>
    </row>
    <row r="18">
      <c r="A18" s="4" t="inlineStr">
        <is>
          <t>Trade and other receivables</t>
        </is>
      </c>
      <c r="B18" s="5" t="n">
        <v>4014</v>
      </c>
      <c r="C18" s="5" t="n">
        <v>48</v>
      </c>
    </row>
    <row r="19">
      <c r="A19" s="4" t="inlineStr">
        <is>
          <t>Inventories</t>
        </is>
      </c>
      <c r="B19" s="5" t="n">
        <v>4119</v>
      </c>
      <c r="C19" s="5" t="n">
        <v>0</v>
      </c>
    </row>
    <row r="20">
      <c r="A20" s="4" t="inlineStr">
        <is>
          <t>Prepaid expenses and other assets</t>
        </is>
      </c>
      <c r="B20" s="5" t="n">
        <v>1291</v>
      </c>
      <c r="C20" s="5" t="n">
        <v>106</v>
      </c>
    </row>
    <row r="21">
      <c r="A21" s="4" t="inlineStr">
        <is>
          <t>Trade and other payables</t>
        </is>
      </c>
      <c r="B21" s="5" t="n">
        <v>-2036</v>
      </c>
      <c r="C21" s="5" t="n">
        <v>-100</v>
      </c>
    </row>
    <row r="22">
      <c r="A22" s="4" t="inlineStr">
        <is>
          <t>Interest received</t>
        </is>
      </c>
      <c r="B22" s="5" t="n">
        <v>669</v>
      </c>
      <c r="C22" s="5" t="n">
        <v>0</v>
      </c>
    </row>
    <row r="23">
      <c r="A23" s="4" t="inlineStr">
        <is>
          <t>Net cash used in operating activities</t>
        </is>
      </c>
      <c r="B23" s="5" t="n">
        <v>-9425</v>
      </c>
      <c r="C23" s="5" t="n">
        <v>-26461</v>
      </c>
    </row>
    <row r="24">
      <c r="A24" s="3" t="inlineStr">
        <is>
          <t>Investing activities</t>
        </is>
      </c>
      <c r="B24" s="4" t="inlineStr">
        <is>
          <t xml:space="preserve"> </t>
        </is>
      </c>
      <c r="C24" s="4" t="inlineStr">
        <is>
          <t xml:space="preserve"> </t>
        </is>
      </c>
    </row>
    <row r="25">
      <c r="A25" s="4" t="inlineStr">
        <is>
          <t>Expenditures on mineral properties, plant and equipment</t>
        </is>
      </c>
      <c r="B25" s="5" t="n">
        <v>-2457</v>
      </c>
      <c r="C25" s="5" t="n">
        <v>-378</v>
      </c>
    </row>
    <row r="26">
      <c r="A26" s="4" t="inlineStr">
        <is>
          <t>Expenditures on exploration and evaluation assets</t>
        </is>
      </c>
      <c r="B26" s="5" t="n">
        <v>-873</v>
      </c>
      <c r="C26" s="5" t="n">
        <v>-3046</v>
      </c>
    </row>
    <row r="27">
      <c r="A27" s="4" t="inlineStr">
        <is>
          <t>Proceeds from sale of net smelter royalty</t>
        </is>
      </c>
      <c r="B27" s="5" t="n">
        <v>9750</v>
      </c>
      <c r="C27" s="5" t="n">
        <v>0</v>
      </c>
    </row>
    <row r="28">
      <c r="A28" s="4" t="inlineStr">
        <is>
          <t>Cash acquired on acquisition of Florida Canyon Gold Inc.</t>
        </is>
      </c>
      <c r="B28" s="5" t="n">
        <v>21655</v>
      </c>
      <c r="C28" s="5" t="n">
        <v>0</v>
      </c>
    </row>
    <row r="29">
      <c r="A29" s="4" t="inlineStr">
        <is>
          <t>Acquisition of Millennial Precious Metals Corp.</t>
        </is>
      </c>
      <c r="B29" s="5" t="n">
        <v>0</v>
      </c>
      <c r="C29" s="5" t="n">
        <v>-909</v>
      </c>
    </row>
    <row r="30">
      <c r="A30" s="4" t="inlineStr">
        <is>
          <t>Derivative assets</t>
        </is>
      </c>
      <c r="B30" s="5" t="n">
        <v>-664</v>
      </c>
      <c r="C30" s="5" t="n">
        <v>0</v>
      </c>
    </row>
    <row r="31">
      <c r="A31" s="4" t="inlineStr">
        <is>
          <t>Other</t>
        </is>
      </c>
      <c r="B31" s="5" t="n">
        <v>-85</v>
      </c>
      <c r="C31" s="5" t="n">
        <v>139</v>
      </c>
    </row>
    <row r="32">
      <c r="A32" s="4" t="inlineStr">
        <is>
          <t>Net cash provided by (used in) investing activities</t>
        </is>
      </c>
      <c r="B32" s="5" t="n">
        <v>27326</v>
      </c>
      <c r="C32" s="5" t="n">
        <v>-4194</v>
      </c>
    </row>
    <row r="33">
      <c r="A33" s="3" t="inlineStr">
        <is>
          <t>Financing activities</t>
        </is>
      </c>
      <c r="B33" s="4" t="inlineStr">
        <is>
          <t xml:space="preserve"> </t>
        </is>
      </c>
      <c r="C33" s="4" t="inlineStr">
        <is>
          <t xml:space="preserve"> </t>
        </is>
      </c>
    </row>
    <row r="34">
      <c r="A34" s="4" t="inlineStr">
        <is>
          <t>Proceeds from common shares issued</t>
        </is>
      </c>
      <c r="B34" s="5" t="n">
        <v>25555</v>
      </c>
      <c r="C34" s="5" t="n">
        <v>25771</v>
      </c>
    </row>
    <row r="35">
      <c r="A35" s="4" t="inlineStr">
        <is>
          <t>Share issuance costs</t>
        </is>
      </c>
      <c r="B35" s="5" t="n">
        <v>-2129</v>
      </c>
      <c r="C35" s="5" t="n">
        <v>-1507</v>
      </c>
    </row>
    <row r="36">
      <c r="A36" s="4" t="inlineStr">
        <is>
          <t>Principal lease payments</t>
        </is>
      </c>
      <c r="B36" s="5" t="n">
        <v>-2358</v>
      </c>
      <c r="C36" s="5" t="n">
        <v>-478</v>
      </c>
    </row>
    <row r="37">
      <c r="A37" s="4" t="inlineStr">
        <is>
          <t>Debt drawdown</t>
        </is>
      </c>
      <c r="B37" s="5" t="n">
        <v>5000</v>
      </c>
      <c r="C37" s="5" t="n">
        <v>0</v>
      </c>
    </row>
    <row r="38">
      <c r="A38" s="4" t="inlineStr">
        <is>
          <t>Other</t>
        </is>
      </c>
      <c r="B38" s="5" t="n">
        <v>-560</v>
      </c>
      <c r="C38" s="5" t="n">
        <v>-313</v>
      </c>
    </row>
    <row r="39">
      <c r="A39" s="4" t="inlineStr">
        <is>
          <t>Net cash provided by financing activities</t>
        </is>
      </c>
      <c r="B39" s="5" t="n">
        <v>25508</v>
      </c>
      <c r="C39" s="5" t="n">
        <v>23473</v>
      </c>
    </row>
    <row r="40">
      <c r="A40" s="4" t="inlineStr">
        <is>
          <t>Effects of exchange rate changes on cash and cash equivalents</t>
        </is>
      </c>
      <c r="B40" s="5" t="n">
        <v>-34</v>
      </c>
      <c r="C40" s="5" t="n">
        <v>77</v>
      </c>
    </row>
    <row r="41">
      <c r="A41" s="4" t="inlineStr">
        <is>
          <t>Net increase in cash and cash equivalents</t>
        </is>
      </c>
      <c r="B41" s="5" t="n">
        <v>43375</v>
      </c>
      <c r="C41" s="5" t="n">
        <v>-7105</v>
      </c>
    </row>
    <row r="42">
      <c r="A42" s="4" t="inlineStr">
        <is>
          <t>Cash and cash equivalents, beginning of year</t>
        </is>
      </c>
      <c r="B42" s="5" t="n">
        <v>8815</v>
      </c>
      <c r="C42" s="5" t="n">
        <v>15920</v>
      </c>
    </row>
    <row r="43">
      <c r="A43" s="4" t="inlineStr">
        <is>
          <t>Cash and cash equivalents, end of year</t>
        </is>
      </c>
      <c r="B43" s="6" t="n">
        <v>52190</v>
      </c>
      <c r="C43" s="6" t="n">
        <v>88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nd key management compensation [Abstract]</t>
        </is>
      </c>
      <c r="B3" s="4" t="inlineStr">
        <is>
          <t xml:space="preserve"> </t>
        </is>
      </c>
    </row>
    <row r="4">
      <c r="A4" s="4" t="inlineStr">
        <is>
          <t>Disclosure of information about key management personnel [Table Text Block]</t>
        </is>
      </c>
      <c r="B4" s="4" t="inlineStr">
        <is>
          <t xml:space="preserve">December 31, 2024
December 31, 2023
Compensation and benefits 1,447 2,161
Associate companies 47 2
Share-based compensation 853 610
$ 2,347 $ 2,7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ES (Tables)</t>
        </is>
      </c>
      <c r="B1" s="2" t="inlineStr">
        <is>
          <t>12 Months Ended</t>
        </is>
      </c>
    </row>
    <row r="2">
      <c r="B2" s="2" t="inlineStr">
        <is>
          <t>Dec. 31, 2024</t>
        </is>
      </c>
    </row>
    <row r="3">
      <c r="A3" s="3" t="inlineStr">
        <is>
          <t>Current and deferred income taxes [Abstract]</t>
        </is>
      </c>
      <c r="B3" s="4" t="inlineStr">
        <is>
          <t xml:space="preserve"> </t>
        </is>
      </c>
    </row>
    <row r="4">
      <c r="A4" s="4" t="inlineStr">
        <is>
          <t>Disclosure of detailed information about components of income tax expense [Table Text Block]</t>
        </is>
      </c>
      <c r="B4" s="4" t="inlineStr">
        <is>
          <t xml:space="preserve">2024 2023
Current tax expense 1,288 -
Deferred tax recovery (552 ) -
Total tax expense $ 736 $ - </t>
        </is>
      </c>
    </row>
    <row r="5">
      <c r="A5" s="4" t="inlineStr">
        <is>
          <t>Disclosure of detailed information about effective income tax expense (recovery) [Table Text Block]</t>
        </is>
      </c>
      <c r="B5" s="4" t="inlineStr">
        <is>
          <t xml:space="preserve">December 31, December 31,
Income loss before income taxes $ (8,765 ) $ (29,016 )
Applicable statutory rate 27 % 27%
Income tax expense (benefit) at statutory rate (2,366 ) (7,834 )
Increase/(decrease) attributable to:
Change in deferred tax assets not recognized 7,007 7,179
Change in tax rate 120 -
Rate differential due to foreign operations (26 ) 341
Statutory depletion (737 ) -
State tax, net of federal benefit 552 -
Gain on bargain purchase (3,829 ) -
Share-based compensation 417 296
Other (402 ) 18
Income tax expense $ 736 $ -
Effective tax rate (8) % - % </t>
        </is>
      </c>
    </row>
    <row r="6">
      <c r="A6" s="4" t="inlineStr">
        <is>
          <t>Disclosure of composition of deferred tax assets (liabilities) [Table Text Block]</t>
        </is>
      </c>
      <c r="B6" s="4" t="inlineStr">
        <is>
          <t xml:space="preserve">December 31, December 31,
Exploration and evaluation assets $ (537 ) $ (688 )
Mine development 880 770
Property plant and equipment (1,170 ) -
Non-capital losses 2,638 613
Right-to-use assets (146 ) (207 )
Convertible debt (889 ) (334 )
Inventory (2,028 ) -
Unrealized foreign exchange gains (88 ) (163 )
Reclamation and remediation liability 504 -
Lease liabilities 1,793 -
Other 612 9
Total $ 1,569 $ - </t>
        </is>
      </c>
    </row>
    <row r="7">
      <c r="A7" s="4" t="inlineStr">
        <is>
          <t>Disclosure of temporary difference, unused tax losses and unused tax credits [Table Text Block]</t>
        </is>
      </c>
      <c r="B7" s="4" t="inlineStr">
        <is>
          <t xml:space="preserve">December 31, December 31,
Exploration and evaluation assets $ 53,636 $ 38,434
Property plant and equipment 1,615 -
Non-capital losses 141,528 90,815
Share-issuance costs 3,259 2,802
Reclamation and remediation liability 25,069 25,492
Finance leases 937 1,194
Unrealized foreign exchange losses 671 1,697
Charitable contributions 78 56
Accrued expenses 76 8
Convertible debt 2,416 557
Total $ 229,285 $ 161,0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financial instruments [Abstract]</t>
        </is>
      </c>
      <c r="B3" s="4" t="inlineStr">
        <is>
          <t xml:space="preserve"> </t>
        </is>
      </c>
    </row>
    <row r="4">
      <c r="A4" s="4" t="inlineStr">
        <is>
          <t>Disclosure of financial instruments at fair value through profit or loss [Table Text Block]</t>
        </is>
      </c>
      <c r="B4" s="4" t="inlineStr">
        <is>
          <t xml:space="preserve">Level December 31, December 31,
Financial assets:
Cash and cash equivalents 1 $ 52,190 $ 8,815
Derivative asset 2 551 -
$ 52,741 $ 8,815
Financial liabilities:
Convertible debt facility - derivative component 3 $ 2,611 $ 6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ry disclosure of cash flow information [Abstract]</t>
        </is>
      </c>
      <c r="B3" s="4" t="inlineStr">
        <is>
          <t xml:space="preserve"> </t>
        </is>
      </c>
    </row>
    <row r="4">
      <c r="A4" s="4" t="inlineStr">
        <is>
          <t>Disclosure of detailed information about cash flow information [Table Text Block]</t>
        </is>
      </c>
      <c r="B4" s="4" t="inlineStr">
        <is>
          <t xml:space="preserve">Year ended December 31,
2024 2023
Non-cash investing and financing activities
Share consideration on acquisition of FCGI (note 5) $ 72,652 $ -
Fair value of stock options related to the acquisition of FCGI (note 5) 17 -
Common shares issued on acquisition of Rich Gulch (note 10) 2,100 -
$ 74,76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isclosure of detailed information about estimated useful life (Details)</t>
        </is>
      </c>
      <c r="B1" s="2" t="inlineStr">
        <is>
          <t>12 Months Ended</t>
        </is>
      </c>
    </row>
    <row r="2">
      <c r="B2" s="2" t="inlineStr">
        <is>
          <t>Dec. 31, 2024</t>
        </is>
      </c>
    </row>
    <row r="3">
      <c r="A3" s="4" t="inlineStr">
        <is>
          <t>Buildings and infrastructure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5 years</t>
        </is>
      </c>
    </row>
    <row r="6">
      <c r="A6" s="4" t="inlineStr">
        <is>
          <t>Buildings and infrastructure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20 years</t>
        </is>
      </c>
    </row>
    <row r="9">
      <c r="A9" s="4" t="inlineStr">
        <is>
          <t>Mobile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2 years</t>
        </is>
      </c>
    </row>
    <row r="12">
      <c r="A12" s="4" t="inlineStr">
        <is>
          <t>Mobile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0 years</t>
        </is>
      </c>
    </row>
    <row r="15">
      <c r="A15" s="4" t="inlineStr">
        <is>
          <t>Machinery and equipment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 years</t>
        </is>
      </c>
    </row>
    <row r="18">
      <c r="A18" s="4" t="inlineStr">
        <is>
          <t>Machinery and equipment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0 years</t>
        </is>
      </c>
    </row>
    <row r="21">
      <c r="A21" s="4" t="inlineStr">
        <is>
          <t>Vehicles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3 years</t>
        </is>
      </c>
    </row>
    <row r="24">
      <c r="A24" s="4" t="inlineStr">
        <is>
          <t>Vehicles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7 years</t>
        </is>
      </c>
    </row>
    <row r="27">
      <c r="A27" s="4" t="inlineStr">
        <is>
          <t>Office furniture and office equipment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2 years</t>
        </is>
      </c>
    </row>
    <row r="30">
      <c r="A30" s="4" t="inlineStr">
        <is>
          <t>Office furniture and office equipment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80" customWidth="1" min="2" max="2"/>
    <col width="80" customWidth="1" min="3" max="3"/>
    <col width="38" customWidth="1" min="4" max="4"/>
    <col width="33" customWidth="1" min="5" max="5"/>
  </cols>
  <sheetData>
    <row r="1">
      <c r="A1" s="1" t="inlineStr">
        <is>
          <t>ACQUISITIONS (Narrative) (Details) $ / shares in Units, $ in Thousands</t>
        </is>
      </c>
      <c r="D1" s="2" t="inlineStr">
        <is>
          <t>12 Months Ended</t>
        </is>
      </c>
    </row>
    <row r="2">
      <c r="B2" s="2" t="inlineStr">
        <is>
          <t>Nov. 08, 2024 USD ($) Share Year $ / shares</t>
        </is>
      </c>
      <c r="C2" s="2" t="inlineStr">
        <is>
          <t>May 04, 2023 USD ($) Share shares</t>
        </is>
      </c>
      <c r="D2" s="2" t="inlineStr">
        <is>
          <t>Dec. 31, 2024 USD ($) Year $ / shares</t>
        </is>
      </c>
      <c r="E2" s="2" t="inlineStr">
        <is>
          <t>Dec. 31, 2023 USD ($)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Exercise price, share options granted | $ / shares</t>
        </is>
      </c>
      <c r="B4" s="4" t="inlineStr">
        <is>
          <t xml:space="preserve"> </t>
        </is>
      </c>
      <c r="C4" s="4" t="inlineStr">
        <is>
          <t xml:space="preserve"> </t>
        </is>
      </c>
      <c r="D4" s="8" t="n">
        <v>1.11</v>
      </c>
      <c r="E4" s="8" t="n">
        <v>1.98</v>
      </c>
    </row>
    <row r="5">
      <c r="A5" s="4" t="inlineStr">
        <is>
          <t>Option life, share options granted | Year</t>
        </is>
      </c>
      <c r="B5" s="4" t="inlineStr">
        <is>
          <t xml:space="preserve"> </t>
        </is>
      </c>
      <c r="C5" s="4" t="inlineStr">
        <is>
          <t xml:space="preserve"> </t>
        </is>
      </c>
      <c r="D5" s="9" t="n">
        <v>2.25</v>
      </c>
      <c r="E5" s="4" t="inlineStr">
        <is>
          <t xml:space="preserve"> </t>
        </is>
      </c>
    </row>
    <row r="6">
      <c r="A6" s="4" t="inlineStr">
        <is>
          <t>Expected volatility, share options granted</t>
        </is>
      </c>
      <c r="B6" s="4" t="inlineStr">
        <is>
          <t xml:space="preserve"> </t>
        </is>
      </c>
      <c r="C6" s="4" t="inlineStr">
        <is>
          <t xml:space="preserve"> </t>
        </is>
      </c>
      <c r="D6" s="10" t="n">
        <v>0.6</v>
      </c>
      <c r="E6" s="4" t="inlineStr">
        <is>
          <t xml:space="preserve"> </t>
        </is>
      </c>
    </row>
    <row r="7">
      <c r="A7" s="4" t="inlineStr">
        <is>
          <t>Expected dividend as percentage, share options granted</t>
        </is>
      </c>
      <c r="B7" s="4" t="inlineStr">
        <is>
          <t xml:space="preserve"> </t>
        </is>
      </c>
      <c r="C7" s="4" t="inlineStr">
        <is>
          <t xml:space="preserve"> </t>
        </is>
      </c>
      <c r="D7" s="10" t="n">
        <v>0</v>
      </c>
      <c r="E7" s="10" t="n">
        <v>0</v>
      </c>
    </row>
    <row r="8">
      <c r="A8" s="4" t="inlineStr">
        <is>
          <t>Risk free interest rate, share options granted</t>
        </is>
      </c>
      <c r="B8" s="4" t="inlineStr">
        <is>
          <t xml:space="preserve"> </t>
        </is>
      </c>
      <c r="C8" s="4" t="inlineStr">
        <is>
          <t xml:space="preserve"> </t>
        </is>
      </c>
      <c r="D8" s="11" t="n">
        <v>0.0308</v>
      </c>
      <c r="E8" s="4" t="inlineStr">
        <is>
          <t xml:space="preserve"> </t>
        </is>
      </c>
    </row>
    <row r="9">
      <c r="A9" s="4" t="inlineStr">
        <is>
          <t>Gain recognised in bargain purchase transaction</t>
        </is>
      </c>
      <c r="B9" s="4" t="inlineStr">
        <is>
          <t xml:space="preserve"> </t>
        </is>
      </c>
      <c r="C9" s="4" t="inlineStr">
        <is>
          <t xml:space="preserve"> </t>
        </is>
      </c>
      <c r="D9" s="6" t="n">
        <v>109</v>
      </c>
      <c r="E9" s="6" t="n">
        <v>0</v>
      </c>
    </row>
    <row r="10">
      <c r="A10" s="4" t="inlineStr">
        <is>
          <t>Florida Canyon Gold Inc.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Description of how acquirer obtained control of acquiree</t>
        </is>
      </c>
      <c r="B12" s="4" t="inlineStr">
        <is>
          <t>As part of the FCGI Transaction, the Company acquired all of the issued and outstanding shares of FCGI at an exchange ratio of 0.467 common shares of the Company for each common share of FCGI.</t>
        </is>
      </c>
      <c r="C12" s="4" t="inlineStr">
        <is>
          <t xml:space="preserve"> </t>
        </is>
      </c>
      <c r="D12" s="4" t="inlineStr">
        <is>
          <t xml:space="preserve"> </t>
        </is>
      </c>
      <c r="E12" s="4" t="inlineStr">
        <is>
          <t xml:space="preserve"> </t>
        </is>
      </c>
    </row>
    <row r="13">
      <c r="A13" s="4" t="inlineStr">
        <is>
          <t>Total purchase consideration</t>
        </is>
      </c>
      <c r="B13" s="6" t="n">
        <v>72669</v>
      </c>
      <c r="C13" s="4" t="inlineStr">
        <is>
          <t xml:space="preserve"> </t>
        </is>
      </c>
      <c r="D13" s="4" t="inlineStr">
        <is>
          <t xml:space="preserve"> </t>
        </is>
      </c>
      <c r="E13" s="4" t="inlineStr">
        <is>
          <t xml:space="preserve"> </t>
        </is>
      </c>
    </row>
    <row r="14">
      <c r="A14" s="4" t="inlineStr">
        <is>
          <t>Revenue of acquiree since acquisition date</t>
        </is>
      </c>
      <c r="B14" s="4" t="inlineStr">
        <is>
          <t xml:space="preserve"> </t>
        </is>
      </c>
      <c r="C14" s="4" t="inlineStr">
        <is>
          <t xml:space="preserve"> </t>
        </is>
      </c>
      <c r="D14" s="5" t="n">
        <v>30400</v>
      </c>
      <c r="E14" s="4" t="inlineStr">
        <is>
          <t xml:space="preserve"> </t>
        </is>
      </c>
    </row>
    <row r="15">
      <c r="A15" s="4" t="inlineStr">
        <is>
          <t>Profit (loss) of acquiree since acquisition date</t>
        </is>
      </c>
      <c r="B15" s="4" t="inlineStr">
        <is>
          <t xml:space="preserve"> </t>
        </is>
      </c>
      <c r="C15" s="4" t="inlineStr">
        <is>
          <t xml:space="preserve"> </t>
        </is>
      </c>
      <c r="D15" s="5" t="n">
        <v>4100</v>
      </c>
      <c r="E15" s="4" t="inlineStr">
        <is>
          <t xml:space="preserve"> </t>
        </is>
      </c>
    </row>
    <row r="16">
      <c r="A16" s="4" t="inlineStr">
        <is>
          <t>Estimated revenue if the acquisition had occurred on Jan 1, 2024</t>
        </is>
      </c>
      <c r="B16" s="4" t="inlineStr">
        <is>
          <t xml:space="preserve"> </t>
        </is>
      </c>
      <c r="C16" s="4" t="inlineStr">
        <is>
          <t xml:space="preserve"> </t>
        </is>
      </c>
      <c r="D16" s="5" t="n">
        <v>172800</v>
      </c>
      <c r="E16" s="4" t="inlineStr">
        <is>
          <t xml:space="preserve"> </t>
        </is>
      </c>
    </row>
    <row r="17">
      <c r="A17" s="4" t="inlineStr">
        <is>
          <t>Estimated loss before taxes if acquisition had occurred on Jan 1, 2024</t>
        </is>
      </c>
      <c r="B17" s="4" t="inlineStr">
        <is>
          <t xml:space="preserve"> </t>
        </is>
      </c>
      <c r="C17" s="4" t="inlineStr">
        <is>
          <t xml:space="preserve"> </t>
        </is>
      </c>
      <c r="D17" s="5" t="n">
        <v>-9700</v>
      </c>
      <c r="E17" s="4" t="inlineStr">
        <is>
          <t xml:space="preserve"> </t>
        </is>
      </c>
    </row>
    <row r="18">
      <c r="A18" s="4" t="inlineStr">
        <is>
          <t>Costs related to acquisition and integration</t>
        </is>
      </c>
      <c r="B18" s="4" t="inlineStr">
        <is>
          <t xml:space="preserve"> </t>
        </is>
      </c>
      <c r="C18" s="4" t="inlineStr">
        <is>
          <t xml:space="preserve"> </t>
        </is>
      </c>
      <c r="D18" s="5" t="n">
        <v>3900</v>
      </c>
      <c r="E18" s="4" t="inlineStr">
        <is>
          <t xml:space="preserve"> </t>
        </is>
      </c>
    </row>
    <row r="19">
      <c r="A19" s="4" t="inlineStr">
        <is>
          <t>Gain recognised in bargain purchase transaction</t>
        </is>
      </c>
      <c r="B19" s="4" t="inlineStr">
        <is>
          <t xml:space="preserve"> </t>
        </is>
      </c>
      <c r="C19" s="4" t="inlineStr">
        <is>
          <t xml:space="preserve"> </t>
        </is>
      </c>
      <c r="D19" s="6" t="n">
        <v>14200</v>
      </c>
      <c r="E19" s="4" t="inlineStr">
        <is>
          <t xml:space="preserve"> </t>
        </is>
      </c>
    </row>
    <row r="20">
      <c r="A20" s="4" t="inlineStr">
        <is>
          <t>Florida Canyon Gold Inc. [Member] | Common Shar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Number of instruments or interests issued or issuable | Share</t>
        </is>
      </c>
      <c r="B22" s="5" t="n">
        <v>65213010</v>
      </c>
      <c r="C22" s="4" t="inlineStr">
        <is>
          <t xml:space="preserve"> </t>
        </is>
      </c>
      <c r="D22" s="4" t="inlineStr">
        <is>
          <t xml:space="preserve"> </t>
        </is>
      </c>
      <c r="E22" s="4" t="inlineStr">
        <is>
          <t xml:space="preserve"> </t>
        </is>
      </c>
    </row>
    <row r="23">
      <c r="A23" s="4" t="inlineStr">
        <is>
          <t>Florida Canyon Gold Inc. [Member] | Stock Options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Number of instruments or interests issued or issuable | Share</t>
        </is>
      </c>
      <c r="B25" s="5" t="n">
        <v>92301</v>
      </c>
      <c r="C25" s="4" t="inlineStr">
        <is>
          <t xml:space="preserve"> </t>
        </is>
      </c>
      <c r="D25" s="4" t="inlineStr">
        <is>
          <t xml:space="preserve"> </t>
        </is>
      </c>
      <c r="E25" s="4" t="inlineStr">
        <is>
          <t xml:space="preserve"> </t>
        </is>
      </c>
    </row>
    <row r="26">
      <c r="A26" s="4" t="inlineStr">
        <is>
          <t>Share price per share | $ / shares</t>
        </is>
      </c>
      <c r="B26" s="8" t="n">
        <v>1.11</v>
      </c>
      <c r="C26" s="4" t="inlineStr">
        <is>
          <t xml:space="preserve"> </t>
        </is>
      </c>
      <c r="D26" s="4" t="inlineStr">
        <is>
          <t xml:space="preserve"> </t>
        </is>
      </c>
      <c r="E26" s="4" t="inlineStr">
        <is>
          <t xml:space="preserve"> </t>
        </is>
      </c>
    </row>
    <row r="27">
      <c r="A27" s="4" t="inlineStr">
        <is>
          <t>Exercise price, share options granted | $ / shares</t>
        </is>
      </c>
      <c r="B27" s="8" t="n">
        <v>2.24</v>
      </c>
      <c r="C27" s="4" t="inlineStr">
        <is>
          <t xml:space="preserve"> </t>
        </is>
      </c>
      <c r="D27" s="4" t="inlineStr">
        <is>
          <t xml:space="preserve"> </t>
        </is>
      </c>
      <c r="E27" s="4" t="inlineStr">
        <is>
          <t xml:space="preserve"> </t>
        </is>
      </c>
    </row>
    <row r="28">
      <c r="A28" s="4" t="inlineStr">
        <is>
          <t>Option life, share options granted | Year</t>
        </is>
      </c>
      <c r="B28" s="9" t="n">
        <v>2.25</v>
      </c>
      <c r="C28" s="4" t="inlineStr">
        <is>
          <t xml:space="preserve"> </t>
        </is>
      </c>
      <c r="D28" s="4" t="inlineStr">
        <is>
          <t xml:space="preserve"> </t>
        </is>
      </c>
      <c r="E28" s="4" t="inlineStr">
        <is>
          <t xml:space="preserve"> </t>
        </is>
      </c>
    </row>
    <row r="29">
      <c r="A29" s="4" t="inlineStr">
        <is>
          <t>Expected volatility, share options granted</t>
        </is>
      </c>
      <c r="B29" s="10" t="n">
        <v>0.6</v>
      </c>
      <c r="C29" s="4" t="inlineStr">
        <is>
          <t xml:space="preserve"> </t>
        </is>
      </c>
      <c r="D29" s="4" t="inlineStr">
        <is>
          <t xml:space="preserve"> </t>
        </is>
      </c>
      <c r="E29" s="4" t="inlineStr">
        <is>
          <t xml:space="preserve"> </t>
        </is>
      </c>
    </row>
    <row r="30">
      <c r="A30" s="4" t="inlineStr">
        <is>
          <t>Risk free interest rate, share options granted</t>
        </is>
      </c>
      <c r="B30" s="11" t="n">
        <v>0.0308</v>
      </c>
      <c r="C30" s="4" t="inlineStr">
        <is>
          <t xml:space="preserve"> </t>
        </is>
      </c>
      <c r="D30" s="4" t="inlineStr">
        <is>
          <t xml:space="preserve"> </t>
        </is>
      </c>
      <c r="E30" s="4" t="inlineStr">
        <is>
          <t xml:space="preserve"> </t>
        </is>
      </c>
    </row>
    <row r="31">
      <c r="A31" s="4" t="inlineStr">
        <is>
          <t>Millennial Precious Metals Corp.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row>
    <row r="33">
      <c r="A33" s="4" t="inlineStr">
        <is>
          <t>Description of how acquirer obtained control of acquiree</t>
        </is>
      </c>
      <c r="B33" s="4" t="inlineStr">
        <is>
          <t xml:space="preserve"> </t>
        </is>
      </c>
      <c r="C33" s="4" t="inlineStr">
        <is>
          <t>Each MPM shareholder received 0.092 common shares of Integra for each share of MPM held. Each stock option of MPM was exchanged for stock options of the Company.</t>
        </is>
      </c>
      <c r="D33" s="4" t="inlineStr">
        <is>
          <t xml:space="preserve"> </t>
        </is>
      </c>
      <c r="E33" s="4" t="inlineStr">
        <is>
          <t xml:space="preserve"> </t>
        </is>
      </c>
    </row>
    <row r="34">
      <c r="A34" s="4" t="inlineStr">
        <is>
          <t>Total purchase consideration</t>
        </is>
      </c>
      <c r="B34" s="4" t="inlineStr">
        <is>
          <t xml:space="preserve"> </t>
        </is>
      </c>
      <c r="C34" s="6" t="n">
        <v>23997</v>
      </c>
      <c r="D34" s="4" t="inlineStr">
        <is>
          <t xml:space="preserve"> </t>
        </is>
      </c>
      <c r="E34" s="4" t="inlineStr">
        <is>
          <t xml:space="preserve"> </t>
        </is>
      </c>
    </row>
    <row r="35">
      <c r="A35" s="4" t="inlineStr">
        <is>
          <t>Exploration and evaluation assets</t>
        </is>
      </c>
      <c r="B35" s="4" t="inlineStr">
        <is>
          <t xml:space="preserve"> </t>
        </is>
      </c>
      <c r="C35" s="6" t="n">
        <v>24484</v>
      </c>
      <c r="D35" s="4" t="inlineStr">
        <is>
          <t xml:space="preserve"> </t>
        </is>
      </c>
      <c r="E35" s="4" t="inlineStr">
        <is>
          <t xml:space="preserve"> </t>
        </is>
      </c>
    </row>
    <row r="36">
      <c r="A36" s="4" t="inlineStr">
        <is>
          <t>Millennial Precious Metals Corp. [Member] | Common Shares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row>
    <row r="38">
      <c r="A38" s="4" t="inlineStr">
        <is>
          <t>Number of instruments or interests issued or issuable | Share</t>
        </is>
      </c>
      <c r="B38" s="4" t="inlineStr">
        <is>
          <t xml:space="preserve"> </t>
        </is>
      </c>
      <c r="C38" s="5" t="n">
        <v>16872050</v>
      </c>
      <c r="D38" s="4" t="inlineStr">
        <is>
          <t xml:space="preserve"> </t>
        </is>
      </c>
      <c r="E38" s="4" t="inlineStr">
        <is>
          <t xml:space="preserve"> </t>
        </is>
      </c>
    </row>
    <row r="39">
      <c r="A39" s="4" t="inlineStr">
        <is>
          <t>Millennial Precious Metals Corp. [Member] | Stock Options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row>
    <row r="41">
      <c r="A41" s="4" t="inlineStr">
        <is>
          <t>Number of instruments or interests issued or issuable | Share</t>
        </is>
      </c>
      <c r="B41" s="4" t="inlineStr">
        <is>
          <t xml:space="preserve"> </t>
        </is>
      </c>
      <c r="C41" s="5" t="n">
        <v>764704</v>
      </c>
      <c r="D41" s="4" t="inlineStr">
        <is>
          <t xml:space="preserve"> </t>
        </is>
      </c>
      <c r="E41" s="4" t="inlineStr">
        <is>
          <t xml:space="preserve"> </t>
        </is>
      </c>
    </row>
    <row r="42">
      <c r="A42" s="4" t="inlineStr">
        <is>
          <t>Millennial Precious Metals Corp. [Member] | Warrants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row>
    <row r="44">
      <c r="A44" s="4" t="inlineStr">
        <is>
          <t>Number of instruments or interests issued or issuable | Share</t>
        </is>
      </c>
      <c r="B44" s="4" t="inlineStr">
        <is>
          <t xml:space="preserve"> </t>
        </is>
      </c>
      <c r="C44" s="5" t="n">
        <v>21903504</v>
      </c>
      <c r="D44" s="4" t="inlineStr">
        <is>
          <t xml:space="preserve"> </t>
        </is>
      </c>
      <c r="E44" s="4" t="inlineStr">
        <is>
          <t xml:space="preserve"> </t>
        </is>
      </c>
    </row>
    <row r="45">
      <c r="A45" s="4" t="inlineStr">
        <is>
          <t>Number of shares issuable upon conversion of warrants | shares</t>
        </is>
      </c>
      <c r="B45" s="4" t="inlineStr">
        <is>
          <t xml:space="preserve"> </t>
        </is>
      </c>
      <c r="C45" s="5" t="n">
        <v>2015122</v>
      </c>
      <c r="D45" s="4" t="inlineStr">
        <is>
          <t xml:space="preserve"> </t>
        </is>
      </c>
      <c r="E45"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22" customWidth="1" min="2" max="2"/>
    <col width="28" customWidth="1" min="3" max="3"/>
    <col width="22" customWidth="1" min="4" max="4"/>
  </cols>
  <sheetData>
    <row r="1">
      <c r="A1" s="1" t="inlineStr">
        <is>
          <t>ACQUISITIONS (Disclosure of purchase price) (Details) $ in Thousands</t>
        </is>
      </c>
      <c r="B1" s="2" t="inlineStr">
        <is>
          <t>Dec. 31, 2024 USD ($)</t>
        </is>
      </c>
      <c r="C1" s="2" t="inlineStr">
        <is>
          <t>Nov. 08, 2024 USD ($) Share</t>
        </is>
      </c>
      <c r="D1" s="2" t="inlineStr">
        <is>
          <t>Dec. 31, 2023 USD ($)</t>
        </is>
      </c>
    </row>
    <row r="2">
      <c r="A2" s="3" t="inlineStr">
        <is>
          <t>Net assets acquired</t>
        </is>
      </c>
      <c r="B2" s="4" t="inlineStr">
        <is>
          <t xml:space="preserve"> </t>
        </is>
      </c>
      <c r="C2" s="4" t="inlineStr">
        <is>
          <t xml:space="preserve"> </t>
        </is>
      </c>
      <c r="D2" s="4" t="inlineStr">
        <is>
          <t xml:space="preserve"> </t>
        </is>
      </c>
    </row>
    <row r="3">
      <c r="A3" s="4" t="inlineStr">
        <is>
          <t>Current income tax liabilities</t>
        </is>
      </c>
      <c r="B3" s="6" t="n">
        <v>-6482</v>
      </c>
      <c r="C3" s="4" t="inlineStr">
        <is>
          <t xml:space="preserve"> </t>
        </is>
      </c>
      <c r="D3" s="6" t="n">
        <v>0</v>
      </c>
    </row>
    <row r="4">
      <c r="A4" s="4" t="inlineStr">
        <is>
          <t>Florida Canyon Gold Inc. [Member]</t>
        </is>
      </c>
      <c r="B4" s="4" t="inlineStr">
        <is>
          <t xml:space="preserve"> </t>
        </is>
      </c>
      <c r="C4" s="4" t="inlineStr">
        <is>
          <t xml:space="preserve"> </t>
        </is>
      </c>
      <c r="D4" s="4" t="inlineStr">
        <is>
          <t xml:space="preserve"> </t>
        </is>
      </c>
    </row>
    <row r="5">
      <c r="A5" s="3" t="inlineStr">
        <is>
          <t>Purchase price:</t>
        </is>
      </c>
      <c r="B5" s="4" t="inlineStr">
        <is>
          <t xml:space="preserve"> </t>
        </is>
      </c>
      <c r="C5" s="4" t="inlineStr">
        <is>
          <t xml:space="preserve"> </t>
        </is>
      </c>
      <c r="D5" s="4" t="inlineStr">
        <is>
          <t xml:space="preserve"> </t>
        </is>
      </c>
    </row>
    <row r="6">
      <c r="A6" s="4" t="inlineStr">
        <is>
          <t>Purchase price</t>
        </is>
      </c>
      <c r="B6" s="4" t="inlineStr">
        <is>
          <t xml:space="preserve"> </t>
        </is>
      </c>
      <c r="C6" s="6" t="n">
        <v>72669</v>
      </c>
      <c r="D6" s="4" t="inlineStr">
        <is>
          <t xml:space="preserve"> </t>
        </is>
      </c>
    </row>
    <row r="7">
      <c r="A7" s="3" t="inlineStr">
        <is>
          <t>Net assets acquired</t>
        </is>
      </c>
      <c r="B7" s="4" t="inlineStr">
        <is>
          <t xml:space="preserve"> </t>
        </is>
      </c>
      <c r="C7" s="4" t="inlineStr">
        <is>
          <t xml:space="preserve"> </t>
        </is>
      </c>
      <c r="D7" s="4" t="inlineStr">
        <is>
          <t xml:space="preserve"> </t>
        </is>
      </c>
    </row>
    <row r="8">
      <c r="A8" s="4" t="inlineStr">
        <is>
          <t>Cash and cash equivalents</t>
        </is>
      </c>
      <c r="B8" s="4" t="inlineStr">
        <is>
          <t xml:space="preserve"> </t>
        </is>
      </c>
      <c r="C8" s="5" t="n">
        <v>21655</v>
      </c>
      <c r="D8" s="4" t="inlineStr">
        <is>
          <t xml:space="preserve"> </t>
        </is>
      </c>
    </row>
    <row r="9">
      <c r="A9" s="4" t="inlineStr">
        <is>
          <t>Trade and other receivables</t>
        </is>
      </c>
      <c r="B9" s="4" t="inlineStr">
        <is>
          <t xml:space="preserve"> </t>
        </is>
      </c>
      <c r="C9" s="5" t="n">
        <v>4592</v>
      </c>
      <c r="D9" s="4" t="inlineStr">
        <is>
          <t xml:space="preserve"> </t>
        </is>
      </c>
    </row>
    <row r="10">
      <c r="A10" s="4" t="inlineStr">
        <is>
          <t>Inventories</t>
        </is>
      </c>
      <c r="B10" s="4" t="inlineStr">
        <is>
          <t xml:space="preserve"> </t>
        </is>
      </c>
      <c r="C10" s="5" t="n">
        <v>62430</v>
      </c>
      <c r="D10" s="4" t="inlineStr">
        <is>
          <t xml:space="preserve"> </t>
        </is>
      </c>
    </row>
    <row r="11">
      <c r="A11" s="4" t="inlineStr">
        <is>
          <t>Restricted cash and reclamation deposits</t>
        </is>
      </c>
      <c r="B11" s="4" t="inlineStr">
        <is>
          <t xml:space="preserve"> </t>
        </is>
      </c>
      <c r="C11" s="5" t="n">
        <v>14905</v>
      </c>
      <c r="D11" s="4" t="inlineStr">
        <is>
          <t xml:space="preserve"> </t>
        </is>
      </c>
    </row>
    <row r="12">
      <c r="A12" s="4" t="inlineStr">
        <is>
          <t>Mineral properties, plant and equipment, including right-of-use assets</t>
        </is>
      </c>
      <c r="B12" s="4" t="inlineStr">
        <is>
          <t xml:space="preserve"> </t>
        </is>
      </c>
      <c r="C12" s="5" t="n">
        <v>40584</v>
      </c>
      <c r="D12" s="4" t="inlineStr">
        <is>
          <t xml:space="preserve"> </t>
        </is>
      </c>
    </row>
    <row r="13">
      <c r="A13" s="4" t="inlineStr">
        <is>
          <t>Deferred tax assets</t>
        </is>
      </c>
      <c r="B13" s="4" t="inlineStr">
        <is>
          <t xml:space="preserve"> </t>
        </is>
      </c>
      <c r="C13" s="5" t="n">
        <v>1017</v>
      </c>
      <c r="D13" s="4" t="inlineStr">
        <is>
          <t xml:space="preserve"> </t>
        </is>
      </c>
    </row>
    <row r="14">
      <c r="A14" s="4" t="inlineStr">
        <is>
          <t>Other assets</t>
        </is>
      </c>
      <c r="B14" s="4" t="inlineStr">
        <is>
          <t xml:space="preserve"> </t>
        </is>
      </c>
      <c r="C14" s="5" t="n">
        <v>3155</v>
      </c>
      <c r="D14" s="4" t="inlineStr">
        <is>
          <t xml:space="preserve"> </t>
        </is>
      </c>
    </row>
    <row r="15">
      <c r="A15" s="4" t="inlineStr">
        <is>
          <t>Accounts payable and accrued liabilities</t>
        </is>
      </c>
      <c r="B15" s="4" t="inlineStr">
        <is>
          <t xml:space="preserve"> </t>
        </is>
      </c>
      <c r="C15" s="5" t="n">
        <v>-17453</v>
      </c>
      <c r="D15" s="4" t="inlineStr">
        <is>
          <t xml:space="preserve"> </t>
        </is>
      </c>
    </row>
    <row r="16">
      <c r="A16" s="4" t="inlineStr">
        <is>
          <t>Current income tax liabilities</t>
        </is>
      </c>
      <c r="B16" s="4" t="inlineStr">
        <is>
          <t xml:space="preserve"> </t>
        </is>
      </c>
      <c r="C16" s="5" t="n">
        <v>-4912</v>
      </c>
      <c r="D16" s="4" t="inlineStr">
        <is>
          <t xml:space="preserve"> </t>
        </is>
      </c>
    </row>
    <row r="17">
      <c r="A17" s="4" t="inlineStr">
        <is>
          <t>Lease liabilities</t>
        </is>
      </c>
      <c r="B17" s="4" t="inlineStr">
        <is>
          <t xml:space="preserve"> </t>
        </is>
      </c>
      <c r="C17" s="5" t="n">
        <v>-9196</v>
      </c>
      <c r="D17" s="4" t="inlineStr">
        <is>
          <t xml:space="preserve"> </t>
        </is>
      </c>
    </row>
    <row r="18">
      <c r="A18" s="4" t="inlineStr">
        <is>
          <t>Reclamation and remediation liabilities</t>
        </is>
      </c>
      <c r="B18" s="4" t="inlineStr">
        <is>
          <t xml:space="preserve"> </t>
        </is>
      </c>
      <c r="C18" s="5" t="n">
        <v>-29817</v>
      </c>
      <c r="D18" s="4" t="inlineStr">
        <is>
          <t xml:space="preserve"> </t>
        </is>
      </c>
    </row>
    <row r="19">
      <c r="A19" s="4" t="inlineStr">
        <is>
          <t>Other liabilities</t>
        </is>
      </c>
      <c r="B19" s="4" t="inlineStr">
        <is>
          <t xml:space="preserve"> </t>
        </is>
      </c>
      <c r="C19" s="5" t="n">
        <v>-110</v>
      </c>
      <c r="D19" s="4" t="inlineStr">
        <is>
          <t xml:space="preserve"> </t>
        </is>
      </c>
    </row>
    <row r="20">
      <c r="A20" s="4" t="inlineStr">
        <is>
          <t>Fair value of net assets acquired</t>
        </is>
      </c>
      <c r="B20" s="4" t="inlineStr">
        <is>
          <t xml:space="preserve"> </t>
        </is>
      </c>
      <c r="C20" s="5" t="n">
        <v>86850</v>
      </c>
      <c r="D20" s="4" t="inlineStr">
        <is>
          <t xml:space="preserve"> </t>
        </is>
      </c>
    </row>
    <row r="21">
      <c r="A21" s="4" t="inlineStr">
        <is>
          <t>Florida Canyon Gold Inc. [Member] | Shares [Member]</t>
        </is>
      </c>
      <c r="B21" s="4" t="inlineStr">
        <is>
          <t xml:space="preserve"> </t>
        </is>
      </c>
      <c r="C21" s="4" t="inlineStr">
        <is>
          <t xml:space="preserve"> </t>
        </is>
      </c>
      <c r="D21" s="4" t="inlineStr">
        <is>
          <t xml:space="preserve"> </t>
        </is>
      </c>
    </row>
    <row r="22">
      <c r="A22" s="3" t="inlineStr">
        <is>
          <t>Purchase price:</t>
        </is>
      </c>
      <c r="B22" s="4" t="inlineStr">
        <is>
          <t xml:space="preserve"> </t>
        </is>
      </c>
      <c r="C22" s="4" t="inlineStr">
        <is>
          <t xml:space="preserve"> </t>
        </is>
      </c>
      <c r="D22" s="4" t="inlineStr">
        <is>
          <t xml:space="preserve"> </t>
        </is>
      </c>
    </row>
    <row r="23">
      <c r="A23" s="4" t="inlineStr">
        <is>
          <t>Equity interests of acquirer</t>
        </is>
      </c>
      <c r="B23" s="4" t="inlineStr">
        <is>
          <t xml:space="preserve"> </t>
        </is>
      </c>
      <c r="C23" s="6" t="n">
        <v>72652</v>
      </c>
      <c r="D23" s="4" t="inlineStr">
        <is>
          <t xml:space="preserve"> </t>
        </is>
      </c>
    </row>
    <row r="24">
      <c r="A24" s="4" t="inlineStr">
        <is>
          <t>Number of instruments or interests issued or issuable | Share</t>
        </is>
      </c>
      <c r="B24" s="4" t="inlineStr">
        <is>
          <t xml:space="preserve"> </t>
        </is>
      </c>
      <c r="C24" s="5" t="n">
        <v>65213010</v>
      </c>
      <c r="D24" s="4" t="inlineStr">
        <is>
          <t xml:space="preserve"> </t>
        </is>
      </c>
    </row>
    <row r="25">
      <c r="A25" s="4" t="inlineStr">
        <is>
          <t>Florida Canyon Gold Inc. [Member] | Options [Member]</t>
        </is>
      </c>
      <c r="B25" s="4" t="inlineStr">
        <is>
          <t xml:space="preserve"> </t>
        </is>
      </c>
      <c r="C25" s="4" t="inlineStr">
        <is>
          <t xml:space="preserve"> </t>
        </is>
      </c>
      <c r="D25" s="4" t="inlineStr">
        <is>
          <t xml:space="preserve"> </t>
        </is>
      </c>
    </row>
    <row r="26">
      <c r="A26" s="3" t="inlineStr">
        <is>
          <t>Purchase price:</t>
        </is>
      </c>
      <c r="B26" s="4" t="inlineStr">
        <is>
          <t xml:space="preserve"> </t>
        </is>
      </c>
      <c r="C26" s="4" t="inlineStr">
        <is>
          <t xml:space="preserve"> </t>
        </is>
      </c>
      <c r="D26" s="4" t="inlineStr">
        <is>
          <t xml:space="preserve"> </t>
        </is>
      </c>
    </row>
    <row r="27">
      <c r="A27" s="4" t="inlineStr">
        <is>
          <t>Equity interests of acquirer</t>
        </is>
      </c>
      <c r="B27" s="4" t="inlineStr">
        <is>
          <t xml:space="preserve"> </t>
        </is>
      </c>
      <c r="C27" s="6" t="n">
        <v>17</v>
      </c>
      <c r="D27" s="4" t="inlineStr">
        <is>
          <t xml:space="preserve"> </t>
        </is>
      </c>
    </row>
    <row r="28">
      <c r="A28" s="4" t="inlineStr">
        <is>
          <t>Number of instruments or interests issued or issuable | Share</t>
        </is>
      </c>
      <c r="B28" s="4" t="inlineStr">
        <is>
          <t xml:space="preserve"> </t>
        </is>
      </c>
      <c r="C28" s="5" t="n">
        <v>92301</v>
      </c>
      <c r="D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ACQUISITIONS (Disclosure of purchase price acquisition) (Details) - Millennial Precious Metals Corp. [Member] $ in Thousands</t>
        </is>
      </c>
      <c r="B1" s="2" t="inlineStr">
        <is>
          <t>May 04, 2023 USD ($) Share</t>
        </is>
      </c>
    </row>
    <row r="2">
      <c r="A2" s="3" t="inlineStr">
        <is>
          <t>Purchase price:</t>
        </is>
      </c>
      <c r="B2" s="4" t="inlineStr">
        <is>
          <t xml:space="preserve"> </t>
        </is>
      </c>
    </row>
    <row r="3">
      <c r="A3" s="4" t="inlineStr">
        <is>
          <t>Transaction costs</t>
        </is>
      </c>
      <c r="B3" s="6" t="n">
        <v>1223</v>
      </c>
    </row>
    <row r="4">
      <c r="A4" s="4" t="inlineStr">
        <is>
          <t>Purchase price</t>
        </is>
      </c>
      <c r="B4" s="5" t="n">
        <v>23997</v>
      </c>
    </row>
    <row r="5">
      <c r="A5" s="3" t="inlineStr">
        <is>
          <t>Net assets acquired</t>
        </is>
      </c>
      <c r="B5" s="4" t="inlineStr">
        <is>
          <t xml:space="preserve"> </t>
        </is>
      </c>
    </row>
    <row r="6">
      <c r="A6" s="4" t="inlineStr">
        <is>
          <t>Cash</t>
        </is>
      </c>
      <c r="B6" s="5" t="n">
        <v>324</v>
      </c>
    </row>
    <row r="7">
      <c r="A7" s="4" t="inlineStr">
        <is>
          <t>Receivables</t>
        </is>
      </c>
      <c r="B7" s="5" t="n">
        <v>104</v>
      </c>
    </row>
    <row r="8">
      <c r="A8" s="4" t="inlineStr">
        <is>
          <t>Prepaid</t>
        </is>
      </c>
      <c r="B8" s="5" t="n">
        <v>19</v>
      </c>
    </row>
    <row r="9">
      <c r="A9" s="4" t="inlineStr">
        <is>
          <t>Restricted cash</t>
        </is>
      </c>
      <c r="B9" s="5" t="n">
        <v>155</v>
      </c>
    </row>
    <row r="10">
      <c r="A10" s="4" t="inlineStr">
        <is>
          <t>Security and reclamation deposits</t>
        </is>
      </c>
      <c r="B10" s="5" t="n">
        <v>45</v>
      </c>
    </row>
    <row r="11">
      <c r="A11" s="4" t="inlineStr">
        <is>
          <t>Lease receivable</t>
        </is>
      </c>
      <c r="B11" s="5" t="n">
        <v>209</v>
      </c>
    </row>
    <row r="12">
      <c r="A12" s="4" t="inlineStr">
        <is>
          <t>Right of use assets</t>
        </is>
      </c>
      <c r="B12" s="5" t="n">
        <v>377</v>
      </c>
    </row>
    <row r="13">
      <c r="A13" s="4" t="inlineStr">
        <is>
          <t>Property, plant and equipment</t>
        </is>
      </c>
      <c r="B13" s="5" t="n">
        <v>264</v>
      </c>
    </row>
    <row r="14">
      <c r="A14" s="4" t="inlineStr">
        <is>
          <t>Exploration and evaluation assets</t>
        </is>
      </c>
      <c r="B14" s="5" t="n">
        <v>24484</v>
      </c>
    </row>
    <row r="15">
      <c r="A15" s="4" t="inlineStr">
        <is>
          <t>Accounts payable and accrued liabilities</t>
        </is>
      </c>
      <c r="B15" s="5" t="n">
        <v>-1328</v>
      </c>
    </row>
    <row r="16">
      <c r="A16" s="4" t="inlineStr">
        <is>
          <t>Lease liability</t>
        </is>
      </c>
      <c r="B16" s="5" t="n">
        <v>-542</v>
      </c>
    </row>
    <row r="17">
      <c r="A17" s="4" t="inlineStr">
        <is>
          <t>Provision for site reclamation and remediation</t>
        </is>
      </c>
      <c r="B17" s="5" t="n">
        <v>-114</v>
      </c>
    </row>
    <row r="18">
      <c r="A18" s="4" t="inlineStr">
        <is>
          <t>Fair value of net assets acquired</t>
        </is>
      </c>
      <c r="B18" s="5" t="n">
        <v>23997</v>
      </c>
    </row>
    <row r="19">
      <c r="A19" s="4" t="inlineStr">
        <is>
          <t>Shares [Member]</t>
        </is>
      </c>
      <c r="B19" s="4" t="inlineStr">
        <is>
          <t xml:space="preserve"> </t>
        </is>
      </c>
    </row>
    <row r="20">
      <c r="A20" s="3" t="inlineStr">
        <is>
          <t>Purchase price:</t>
        </is>
      </c>
      <c r="B20" s="4" t="inlineStr">
        <is>
          <t xml:space="preserve"> </t>
        </is>
      </c>
    </row>
    <row r="21">
      <c r="A21" s="4" t="inlineStr">
        <is>
          <t>Equity interests of acquirer</t>
        </is>
      </c>
      <c r="B21" s="6" t="n">
        <v>22698</v>
      </c>
    </row>
    <row r="22">
      <c r="A22" s="4" t="inlineStr">
        <is>
          <t>Number of instruments or interests issued or issuable | Share</t>
        </is>
      </c>
      <c r="B22" s="5" t="n">
        <v>16872050</v>
      </c>
    </row>
    <row r="23">
      <c r="A23" s="4" t="inlineStr">
        <is>
          <t>Options [Member]</t>
        </is>
      </c>
      <c r="B23" s="4" t="inlineStr">
        <is>
          <t xml:space="preserve"> </t>
        </is>
      </c>
    </row>
    <row r="24">
      <c r="A24" s="3" t="inlineStr">
        <is>
          <t>Purchase price:</t>
        </is>
      </c>
      <c r="B24" s="4" t="inlineStr">
        <is>
          <t xml:space="preserve"> </t>
        </is>
      </c>
    </row>
    <row r="25">
      <c r="A25" s="4" t="inlineStr">
        <is>
          <t>Equity interests of acquirer</t>
        </is>
      </c>
      <c r="B25" s="6" t="n">
        <v>31</v>
      </c>
    </row>
    <row r="26">
      <c r="A26" s="4" t="inlineStr">
        <is>
          <t>Number of instruments or interests issued or issuable | Share</t>
        </is>
      </c>
      <c r="B26" s="5" t="n">
        <v>764704</v>
      </c>
    </row>
    <row r="27">
      <c r="A27" s="4" t="inlineStr">
        <is>
          <t>Warrants [Member]</t>
        </is>
      </c>
      <c r="B27" s="4" t="inlineStr">
        <is>
          <t xml:space="preserve"> </t>
        </is>
      </c>
    </row>
    <row r="28">
      <c r="A28" s="3" t="inlineStr">
        <is>
          <t>Purchase price:</t>
        </is>
      </c>
      <c r="B28" s="4" t="inlineStr">
        <is>
          <t xml:space="preserve"> </t>
        </is>
      </c>
    </row>
    <row r="29">
      <c r="A29" s="4" t="inlineStr">
        <is>
          <t>Equity interests of acquirer</t>
        </is>
      </c>
      <c r="B29" s="6" t="n">
        <v>45</v>
      </c>
    </row>
    <row r="30">
      <c r="A30" s="4" t="inlineStr">
        <is>
          <t>Number of instruments or interests issued or issuable | Share</t>
        </is>
      </c>
      <c r="B30" s="5" t="n">
        <v>21903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RECEIVABLES AND PREPAID EXPENSES (Narrative) (Details)</t>
        </is>
      </c>
      <c r="B1" s="2" t="inlineStr">
        <is>
          <t>Dec. 31, 2024 USD ($)</t>
        </is>
      </c>
    </row>
    <row r="2">
      <c r="A2" s="3" t="inlineStr">
        <is>
          <t>Receivables and prepaid expenses [Abstract]</t>
        </is>
      </c>
      <c r="B2" s="4" t="inlineStr">
        <is>
          <t xml:space="preserve"> </t>
        </is>
      </c>
    </row>
    <row r="3">
      <c r="A3" s="4" t="inlineStr">
        <is>
          <t>Trade receivable</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PREPAID EXPENSES - Disclosure of receivables and prepaid expenses (Details) - USD ($) $ in Thousands</t>
        </is>
      </c>
      <c r="B1" s="2" t="inlineStr">
        <is>
          <t>Dec. 31, 2024</t>
        </is>
      </c>
      <c r="C1" s="2" t="inlineStr">
        <is>
          <t>Dec. 31, 2023</t>
        </is>
      </c>
    </row>
    <row r="2">
      <c r="A2" s="3" t="inlineStr">
        <is>
          <t>Receivables and prepaid expenses [Abstract]</t>
        </is>
      </c>
      <c r="B2" s="4" t="inlineStr">
        <is>
          <t xml:space="preserve"> </t>
        </is>
      </c>
      <c r="C2" s="4" t="inlineStr">
        <is>
          <t xml:space="preserve"> </t>
        </is>
      </c>
    </row>
    <row r="3">
      <c r="A3" s="4" t="inlineStr">
        <is>
          <t>Prepaid insurance</t>
        </is>
      </c>
      <c r="B3" s="6" t="n">
        <v>660</v>
      </c>
      <c r="C3" s="6" t="n">
        <v>317</v>
      </c>
    </row>
    <row r="4">
      <c r="A4" s="4" t="inlineStr">
        <is>
          <t>Other prepaid expenses</t>
        </is>
      </c>
      <c r="B4" s="5" t="n">
        <v>1820</v>
      </c>
      <c r="C4" s="5" t="n">
        <v>581</v>
      </c>
    </row>
    <row r="5">
      <c r="A5" s="4" t="inlineStr">
        <is>
          <t>Other receivables</t>
        </is>
      </c>
      <c r="B5" s="5" t="n">
        <v>733</v>
      </c>
      <c r="C5" s="5" t="n">
        <v>154</v>
      </c>
    </row>
    <row r="6">
      <c r="A6" s="4" t="inlineStr">
        <is>
          <t>Total Receivables and Prepaid Expenses</t>
        </is>
      </c>
      <c r="B6" s="6" t="n">
        <v>3213</v>
      </c>
      <c r="C6" s="6" t="n">
        <v>1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4</t>
        </is>
      </c>
    </row>
    <row r="3">
      <c r="A3" s="3" t="inlineStr">
        <is>
          <t>Disclosure of nature of operations [Abstract]</t>
        </is>
      </c>
      <c r="B3" s="4" t="inlineStr">
        <is>
          <t xml:space="preserve"> </t>
        </is>
      </c>
    </row>
    <row r="4">
      <c r="A4" s="4" t="inlineStr">
        <is>
          <t>NATURE OF OPERATIONS [Text Block]</t>
        </is>
      </c>
      <c r="B4" s="4" t="inlineStr">
        <is>
          <t>1 NATURE OF OPERATIONS Integra Resources Corp. ("Integra" or the "Company") was incorporated on April 15, 1997 as Berkana Digital Studios Inc. On December 4, 1998, the name of the Company was changed to Claim Lake Resource Inc. and on March 31, 2005, the Company changed its name to Fort Chimo Minerals Inc. On January 1, 2009, the Company amalgamated with its wholly-owned subsidiary, Limestone Basin Exploration Ltd. The amalgamated company continued to operate as Fort Chimo Minerals Inc. On June 14, 2011, the Company changed its name to Mag Copper Limited and on August 11, 2017, the Company changed its name to Integra Resources Corp. On May 4, 2023, the Company acquired all of the outstanding common shares of Millennial Precious Metals Corp ("Millennial" or "MPM") On November 8, 2024, the Company acquired all of the outstanding common shares of Florida Canyon Gold Inc. ("FCGI") (note ). Through the acquisition, the company acquired the Florida Canyon mine. In early 2025, the United States and Canadian governments announced new tariffs on imported goods, potentially causing economic uncertainty and market volatility. Management is actively assessing the situation and expects the impact on the Company to be minimal. The Company is a growing precious metals producer focused on gold mining, mine development and mineral exploration activities in the Great Basin of the Western USA. As of December 31, 2024, the Company owned the producing Florida Canyon mine in Imlay, Nevada and two flagship development-stage heap leach projects: the past producing DeLamar Project in southwestern Idaho, and the Nevada North Project in western Nevada. The Company's head office is located at 1050 - 400 Burrard Street, Vancouver, BC V6C 3A6 and its registered office is located at 2200 HSBC Building, 885 West Georgia Street Vancouver, BC V6C 3E8. The Company trades on the TSX Venture under the trading symbol "ITR". The common shares of the Company began trading on the NYSE American under the ticker "ITRG" on July 31, 2020. The Company's warrants trade on the TSX Venture under the symbol ITR.W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CASH (Narrative) (Details) - Surety Bonds [Member] - Florida Canyon Mine [Member] - USD ($) $ in Thousands</t>
        </is>
      </c>
      <c r="B1" s="2" t="inlineStr">
        <is>
          <t>12 Months Ended</t>
        </is>
      </c>
    </row>
    <row r="2">
      <c r="B2" s="2" t="inlineStr">
        <is>
          <t>Dec. 31, 2024</t>
        </is>
      </c>
      <c r="C2" s="2" t="inlineStr">
        <is>
          <t>Dec. 31, 2023</t>
        </is>
      </c>
    </row>
    <row r="3">
      <c r="A3" s="3" t="inlineStr">
        <is>
          <t>Restricted Cash [Line Items]</t>
        </is>
      </c>
      <c r="B3" s="4" t="inlineStr">
        <is>
          <t xml:space="preserve"> </t>
        </is>
      </c>
      <c r="C3" s="4" t="inlineStr">
        <is>
          <t xml:space="preserve"> </t>
        </is>
      </c>
    </row>
    <row r="4">
      <c r="A4" s="4" t="inlineStr">
        <is>
          <t>Cash collateral</t>
        </is>
      </c>
      <c r="B4" s="6" t="n">
        <v>11400</v>
      </c>
      <c r="C4" s="6" t="n">
        <v>0</v>
      </c>
    </row>
    <row r="5">
      <c r="A5" s="4" t="inlineStr">
        <is>
          <t>Reclamation deposits</t>
        </is>
      </c>
      <c r="B5" s="5" t="n">
        <v>3600</v>
      </c>
      <c r="C5" s="5" t="n">
        <v>20</v>
      </c>
    </row>
    <row r="6">
      <c r="A6" s="4" t="inlineStr">
        <is>
          <t>Security deposit</t>
        </is>
      </c>
      <c r="B6" s="6" t="n">
        <v>400</v>
      </c>
      <c r="C6" s="6" t="n">
        <v>1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Narrative) (Details) - USD ($) $ in Millions</t>
        </is>
      </c>
      <c r="B1" s="2" t="inlineStr">
        <is>
          <t>12 Months Ended</t>
        </is>
      </c>
    </row>
    <row r="2">
      <c r="B2" s="2" t="inlineStr">
        <is>
          <t>Dec. 31, 2024</t>
        </is>
      </c>
      <c r="C2" s="2" t="inlineStr">
        <is>
          <t>Dec. 31, 2023</t>
        </is>
      </c>
    </row>
    <row r="3">
      <c r="A3" s="3" t="inlineStr">
        <is>
          <t>Classes of current inventories [Abstract]</t>
        </is>
      </c>
      <c r="B3" s="4" t="inlineStr">
        <is>
          <t xml:space="preserve"> </t>
        </is>
      </c>
      <c r="C3" s="4" t="inlineStr">
        <is>
          <t xml:space="preserve"> </t>
        </is>
      </c>
    </row>
    <row r="4">
      <c r="A4" s="4" t="inlineStr">
        <is>
          <t>Cost of inventories recognized in cost of sales</t>
        </is>
      </c>
      <c r="B4" s="6" t="n">
        <v>25</v>
      </c>
      <c r="C4"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Disclosure of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Ore stockpiles</t>
        </is>
      </c>
      <c r="B3" s="6" t="n">
        <v>674</v>
      </c>
      <c r="C3" s="6" t="n">
        <v>0</v>
      </c>
    </row>
    <row r="4">
      <c r="A4" s="4" t="inlineStr">
        <is>
          <t>Work-in-process</t>
        </is>
      </c>
      <c r="B4" s="5" t="n">
        <v>51987</v>
      </c>
      <c r="C4" s="5" t="n">
        <v>0</v>
      </c>
    </row>
    <row r="5">
      <c r="A5" s="4" t="inlineStr">
        <is>
          <t>Finished goods</t>
        </is>
      </c>
      <c r="B5" s="5" t="n">
        <v>714</v>
      </c>
      <c r="C5" s="5" t="n">
        <v>0</v>
      </c>
    </row>
    <row r="6">
      <c r="A6" s="4" t="inlineStr">
        <is>
          <t>Materials and supplies</t>
        </is>
      </c>
      <c r="B6" s="5" t="n">
        <v>4645</v>
      </c>
      <c r="C6" s="5" t="n">
        <v>0</v>
      </c>
    </row>
    <row r="7">
      <c r="A7" s="4" t="inlineStr">
        <is>
          <t>Inventories, Total</t>
        </is>
      </c>
      <c r="B7" s="6" t="n">
        <v>58020</v>
      </c>
      <c r="C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isclosure of detailed information about mineral properties, plant and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alance, beginning of year</t>
        </is>
      </c>
      <c r="B4" s="6" t="n">
        <v>3024</v>
      </c>
      <c r="C4" s="4" t="inlineStr">
        <is>
          <t xml:space="preserve"> </t>
        </is>
      </c>
    </row>
    <row r="5">
      <c r="A5" s="4" t="inlineStr">
        <is>
          <t>Balance, end of year</t>
        </is>
      </c>
      <c r="B5" s="5" t="n">
        <v>46841</v>
      </c>
      <c r="C5" s="6" t="n">
        <v>3024</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beginning of year</t>
        </is>
      </c>
      <c r="B8" s="5" t="n">
        <v>5515</v>
      </c>
      <c r="C8" s="5" t="n">
        <v>5265</v>
      </c>
    </row>
    <row r="9">
      <c r="A9" s="4" t="inlineStr">
        <is>
          <t>Acquisition</t>
        </is>
      </c>
      <c r="B9" s="5" t="n">
        <v>40584</v>
      </c>
      <c r="C9" s="5" t="n">
        <v>264</v>
      </c>
    </row>
    <row r="10">
      <c r="A10" s="4" t="inlineStr">
        <is>
          <t>Additions</t>
        </is>
      </c>
      <c r="B10" s="5" t="n">
        <v>3931</v>
      </c>
      <c r="C10" s="5" t="n">
        <v>812</v>
      </c>
    </row>
    <row r="11">
      <c r="A11" s="4" t="inlineStr">
        <is>
          <t>Revisions to reclamation obligation</t>
        </is>
      </c>
      <c r="B11" s="5" t="n">
        <v>1993</v>
      </c>
      <c r="C11" s="4" t="inlineStr">
        <is>
          <t xml:space="preserve"> </t>
        </is>
      </c>
    </row>
    <row r="12">
      <c r="A12" s="4" t="inlineStr">
        <is>
          <t>Disposals</t>
        </is>
      </c>
      <c r="B12" s="5" t="n">
        <v>-615</v>
      </c>
      <c r="C12" s="5" t="n">
        <v>-845</v>
      </c>
    </row>
    <row r="13">
      <c r="A13" s="4" t="inlineStr">
        <is>
          <t>Foreign exchange translation difference</t>
        </is>
      </c>
      <c r="B13" s="5" t="n">
        <v>-48</v>
      </c>
      <c r="C13" s="5" t="n">
        <v>19</v>
      </c>
    </row>
    <row r="14">
      <c r="A14" s="4" t="inlineStr">
        <is>
          <t>Balance, end of year</t>
        </is>
      </c>
      <c r="B14" s="5" t="n">
        <v>51360</v>
      </c>
      <c r="C14" s="5" t="n">
        <v>5515</v>
      </c>
    </row>
    <row r="15">
      <c r="A15" s="4" t="inlineStr">
        <is>
          <t>Accumulated depreciation, depletion, amortiz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alance, beginning of year</t>
        </is>
      </c>
      <c r="B17" s="5" t="n">
        <v>-2491</v>
      </c>
      <c r="C17" s="5" t="n">
        <v>-2225</v>
      </c>
    </row>
    <row r="18">
      <c r="A18" s="4" t="inlineStr">
        <is>
          <t>Additions</t>
        </is>
      </c>
      <c r="B18" s="5" t="n">
        <v>2452</v>
      </c>
      <c r="C18" s="5" t="n">
        <v>1029</v>
      </c>
    </row>
    <row r="19">
      <c r="A19" s="4" t="inlineStr">
        <is>
          <t>Disposals</t>
        </is>
      </c>
      <c r="B19" s="5" t="n">
        <v>-417</v>
      </c>
      <c r="C19" s="5" t="n">
        <v>-766</v>
      </c>
    </row>
    <row r="20">
      <c r="A20" s="4" t="inlineStr">
        <is>
          <t>Foreign exchange translation difference</t>
        </is>
      </c>
      <c r="B20" s="5" t="n">
        <v>-7</v>
      </c>
      <c r="C20" s="5" t="n">
        <v>3</v>
      </c>
    </row>
    <row r="21">
      <c r="A21" s="4" t="inlineStr">
        <is>
          <t>Balance, end of year</t>
        </is>
      </c>
      <c r="B21" s="5" t="n">
        <v>-4519</v>
      </c>
      <c r="C21" s="5" t="n">
        <v>-2491</v>
      </c>
    </row>
    <row r="22">
      <c r="A22" s="4" t="inlineStr">
        <is>
          <t>Plant and equipmen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alance, beginning of year</t>
        </is>
      </c>
      <c r="B24" s="5" t="n">
        <v>3024</v>
      </c>
      <c r="C24" s="4" t="inlineStr">
        <is>
          <t xml:space="preserve"> </t>
        </is>
      </c>
    </row>
    <row r="25">
      <c r="A25" s="4" t="inlineStr">
        <is>
          <t>Balance, end of year</t>
        </is>
      </c>
      <c r="B25" s="5" t="n">
        <v>43200</v>
      </c>
      <c r="C25" s="5" t="n">
        <v>3024</v>
      </c>
    </row>
    <row r="26">
      <c r="A26" s="4" t="inlineStr">
        <is>
          <t>Plant and equipment [Member] | Cos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alance, beginning of year</t>
        </is>
      </c>
      <c r="B28" s="5" t="n">
        <v>5515</v>
      </c>
      <c r="C28" s="5" t="n">
        <v>5265</v>
      </c>
    </row>
    <row r="29">
      <c r="A29" s="4" t="inlineStr">
        <is>
          <t>Acquisition</t>
        </is>
      </c>
      <c r="B29" s="5" t="n">
        <v>40584</v>
      </c>
      <c r="C29" s="5" t="n">
        <v>264</v>
      </c>
    </row>
    <row r="30">
      <c r="A30" s="4" t="inlineStr">
        <is>
          <t>Additions</t>
        </is>
      </c>
      <c r="B30" s="5" t="n">
        <v>2283</v>
      </c>
      <c r="C30" s="5" t="n">
        <v>812</v>
      </c>
    </row>
    <row r="31">
      <c r="A31" s="4" t="inlineStr">
        <is>
          <t>Revisions to reclamation obligation</t>
        </is>
      </c>
      <c r="B31" s="5" t="n">
        <v>0</v>
      </c>
      <c r="C31" s="4" t="inlineStr">
        <is>
          <t xml:space="preserve"> </t>
        </is>
      </c>
    </row>
    <row r="32">
      <c r="A32" s="4" t="inlineStr">
        <is>
          <t>Disposals</t>
        </is>
      </c>
      <c r="B32" s="5" t="n">
        <v>-615</v>
      </c>
      <c r="C32" s="5" t="n">
        <v>-845</v>
      </c>
    </row>
    <row r="33">
      <c r="A33" s="4" t="inlineStr">
        <is>
          <t>Foreign exchange translation difference</t>
        </is>
      </c>
      <c r="B33" s="5" t="n">
        <v>-48</v>
      </c>
      <c r="C33" s="5" t="n">
        <v>19</v>
      </c>
    </row>
    <row r="34">
      <c r="A34" s="4" t="inlineStr">
        <is>
          <t>Balance, end of year</t>
        </is>
      </c>
      <c r="B34" s="5" t="n">
        <v>47719</v>
      </c>
      <c r="C34" s="5" t="n">
        <v>5515</v>
      </c>
    </row>
    <row r="35">
      <c r="A35" s="4" t="inlineStr">
        <is>
          <t>Plant and equipment [Member] | Accumulated depreciation, depletion, amortization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alance, beginning of year</t>
        </is>
      </c>
      <c r="B37" s="5" t="n">
        <v>-2491</v>
      </c>
      <c r="C37" s="5" t="n">
        <v>-2225</v>
      </c>
    </row>
    <row r="38">
      <c r="A38" s="4" t="inlineStr">
        <is>
          <t>Additions</t>
        </is>
      </c>
      <c r="B38" s="5" t="n">
        <v>2452</v>
      </c>
      <c r="C38" s="5" t="n">
        <v>1029</v>
      </c>
    </row>
    <row r="39">
      <c r="A39" s="4" t="inlineStr">
        <is>
          <t>Disposals</t>
        </is>
      </c>
      <c r="B39" s="5" t="n">
        <v>-417</v>
      </c>
      <c r="C39" s="5" t="n">
        <v>-766</v>
      </c>
    </row>
    <row r="40">
      <c r="A40" s="4" t="inlineStr">
        <is>
          <t>Foreign exchange translation difference</t>
        </is>
      </c>
      <c r="B40" s="5" t="n">
        <v>-7</v>
      </c>
      <c r="C40" s="5" t="n">
        <v>3</v>
      </c>
    </row>
    <row r="41">
      <c r="A41" s="4" t="inlineStr">
        <is>
          <t>Balance, end of year</t>
        </is>
      </c>
      <c r="B41" s="5" t="n">
        <v>-4519</v>
      </c>
      <c r="C41" s="5" t="n">
        <v>-2491</v>
      </c>
    </row>
    <row r="42">
      <c r="A42" s="4" t="inlineStr">
        <is>
          <t>Mining property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alance, beginning of year</t>
        </is>
      </c>
      <c r="B44" s="5" t="n">
        <v>0</v>
      </c>
      <c r="C44" s="4" t="inlineStr">
        <is>
          <t xml:space="preserve"> </t>
        </is>
      </c>
    </row>
    <row r="45">
      <c r="A45" s="4" t="inlineStr">
        <is>
          <t>Balance, end of year</t>
        </is>
      </c>
      <c r="B45" s="5" t="n">
        <v>3641</v>
      </c>
      <c r="C45" s="5" t="n">
        <v>0</v>
      </c>
    </row>
    <row r="46">
      <c r="A46" s="4" t="inlineStr">
        <is>
          <t>Mining property [Member] | Cos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alance, beginning of year</t>
        </is>
      </c>
      <c r="B48" s="5" t="n">
        <v>0</v>
      </c>
      <c r="C48" s="5" t="n">
        <v>0</v>
      </c>
    </row>
    <row r="49">
      <c r="A49" s="4" t="inlineStr">
        <is>
          <t>Acquisition</t>
        </is>
      </c>
      <c r="B49" s="5" t="n">
        <v>0</v>
      </c>
      <c r="C49" s="5" t="n">
        <v>0</v>
      </c>
    </row>
    <row r="50">
      <c r="A50" s="4" t="inlineStr">
        <is>
          <t>Additions</t>
        </is>
      </c>
      <c r="B50" s="5" t="n">
        <v>1648</v>
      </c>
      <c r="C50" s="5" t="n">
        <v>0</v>
      </c>
    </row>
    <row r="51">
      <c r="A51" s="4" t="inlineStr">
        <is>
          <t>Revisions to reclamation obligation</t>
        </is>
      </c>
      <c r="B51" s="5" t="n">
        <v>1993</v>
      </c>
      <c r="C51" s="4" t="inlineStr">
        <is>
          <t xml:space="preserve"> </t>
        </is>
      </c>
    </row>
    <row r="52">
      <c r="A52" s="4" t="inlineStr">
        <is>
          <t>Disposals</t>
        </is>
      </c>
      <c r="B52" s="5" t="n">
        <v>0</v>
      </c>
      <c r="C52" s="5" t="n">
        <v>0</v>
      </c>
    </row>
    <row r="53">
      <c r="A53" s="4" t="inlineStr">
        <is>
          <t>Foreign exchange translation difference</t>
        </is>
      </c>
      <c r="B53" s="5" t="n">
        <v>0</v>
      </c>
      <c r="C53" s="5" t="n">
        <v>0</v>
      </c>
    </row>
    <row r="54">
      <c r="A54" s="4" t="inlineStr">
        <is>
          <t>Balance, end of year</t>
        </is>
      </c>
      <c r="B54" s="5" t="n">
        <v>3641</v>
      </c>
      <c r="C54" s="5" t="n">
        <v>0</v>
      </c>
    </row>
    <row r="55">
      <c r="A55" s="4" t="inlineStr">
        <is>
          <t>Mining property [Member] | Accumulated depreciation, depletion, amortization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alance, beginning of year</t>
        </is>
      </c>
      <c r="B57" s="5" t="n">
        <v>0</v>
      </c>
      <c r="C57" s="5" t="n">
        <v>0</v>
      </c>
    </row>
    <row r="58">
      <c r="A58" s="4" t="inlineStr">
        <is>
          <t>Additions</t>
        </is>
      </c>
      <c r="B58" s="5" t="n">
        <v>0</v>
      </c>
      <c r="C58" s="5" t="n">
        <v>0</v>
      </c>
    </row>
    <row r="59">
      <c r="A59" s="4" t="inlineStr">
        <is>
          <t>Disposals</t>
        </is>
      </c>
      <c r="B59" s="5" t="n">
        <v>0</v>
      </c>
      <c r="C59" s="5" t="n">
        <v>0</v>
      </c>
    </row>
    <row r="60">
      <c r="A60" s="4" t="inlineStr">
        <is>
          <t>Foreign exchange translation difference</t>
        </is>
      </c>
      <c r="B60" s="5" t="n">
        <v>0</v>
      </c>
      <c r="C60" s="5" t="n">
        <v>0</v>
      </c>
    </row>
    <row r="61">
      <c r="A61" s="4" t="inlineStr">
        <is>
          <t>Balance, end of year</t>
        </is>
      </c>
      <c r="B61" s="6" t="n">
        <v>0</v>
      </c>
      <c r="C61"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isclosure of changes in right-of-use assets (Details) - Plant and equipment [Member] - US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824</v>
      </c>
      <c r="C4" s="6" t="n">
        <v>824</v>
      </c>
    </row>
    <row r="5">
      <c r="A5" s="4" t="inlineStr">
        <is>
          <t>Acquisition</t>
        </is>
      </c>
      <c r="B5" s="5" t="n">
        <v>9196</v>
      </c>
      <c r="C5" s="5" t="n">
        <v>377</v>
      </c>
    </row>
    <row r="6">
      <c r="A6" s="4" t="inlineStr">
        <is>
          <t>Additions</t>
        </is>
      </c>
      <c r="B6" s="5" t="n">
        <v>106</v>
      </c>
      <c r="C6" s="5" t="n">
        <v>132</v>
      </c>
    </row>
    <row r="7">
      <c r="A7" s="4" t="inlineStr">
        <is>
          <t>Disposals</t>
        </is>
      </c>
      <c r="B7" s="5" t="n">
        <v>-24</v>
      </c>
      <c r="C7" s="5" t="n">
        <v>-79</v>
      </c>
    </row>
    <row r="8">
      <c r="A8" s="4" t="inlineStr">
        <is>
          <t>Depreciation</t>
        </is>
      </c>
      <c r="B8" s="5" t="n">
        <v>-560</v>
      </c>
      <c r="C8" s="5" t="n">
        <v>-444</v>
      </c>
    </row>
    <row r="9">
      <c r="A9" s="4" t="inlineStr">
        <is>
          <t>Foreign exchange translation difference</t>
        </is>
      </c>
      <c r="B9" s="5" t="n">
        <v>-37</v>
      </c>
      <c r="C9" s="5" t="n">
        <v>14</v>
      </c>
    </row>
    <row r="10">
      <c r="A10" s="4" t="inlineStr">
        <is>
          <t>Balance</t>
        </is>
      </c>
      <c r="B10" s="6" t="n">
        <v>9505</v>
      </c>
      <c r="C10" s="6" t="n">
        <v>8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8" customWidth="1" min="10" max="10"/>
    <col width="14" customWidth="1" min="11" max="11"/>
  </cols>
  <sheetData>
    <row r="1">
      <c r="A1" s="1" t="inlineStr">
        <is>
          <t>EXPLORATION AND EVALUATION ASSETS (Narrative) (Details) $ in Thousands</t>
        </is>
      </c>
      <c r="C1" s="2" t="inlineStr">
        <is>
          <t>1 Months Ended</t>
        </is>
      </c>
      <c r="G1" s="2" t="inlineStr">
        <is>
          <t>3 Months Ended</t>
        </is>
      </c>
      <c r="H1" s="2" t="inlineStr">
        <is>
          <t>12 Months Ended</t>
        </is>
      </c>
    </row>
    <row r="2">
      <c r="B2" s="2" t="inlineStr">
        <is>
          <t>Nov. 03, 2017 USD ($)</t>
        </is>
      </c>
      <c r="C2" s="2" t="inlineStr">
        <is>
          <t>Jun. 30, 2023 USD ($)</t>
        </is>
      </c>
      <c r="D2" s="2" t="inlineStr">
        <is>
          <t>Jan. 31, 2018 USD ($)</t>
        </is>
      </c>
      <c r="E2" s="2" t="inlineStr">
        <is>
          <t>Dec. 31, 2017 USD ($)</t>
        </is>
      </c>
      <c r="F2" s="2" t="inlineStr">
        <is>
          <t>Oct. 31, 2017 USD ($)</t>
        </is>
      </c>
      <c r="G2" s="2" t="inlineStr">
        <is>
          <t>Jun. 30, 2018 USD ($)</t>
        </is>
      </c>
      <c r="H2" s="2" t="inlineStr">
        <is>
          <t>Dec. 31, 2024 USD ($)</t>
        </is>
      </c>
      <c r="I2" s="2" t="inlineStr">
        <is>
          <t>Dec. 31, 2023 USD ($)</t>
        </is>
      </c>
      <c r="J2" s="2" t="inlineStr">
        <is>
          <t>Mar. 08, 2024 USD ($) Share</t>
        </is>
      </c>
      <c r="K2" s="2" t="inlineStr">
        <is>
          <t>Jul. 26, 2021</t>
        </is>
      </c>
    </row>
    <row r="3">
      <c r="A3" s="3" t="inlineStr">
        <is>
          <t>Disclosure Of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other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0</v>
      </c>
      <c r="I4" s="6" t="n">
        <v>-313</v>
      </c>
      <c r="J4" s="4" t="inlineStr">
        <is>
          <t xml:space="preserve"> </t>
        </is>
      </c>
      <c r="K4" s="4" t="inlineStr">
        <is>
          <t xml:space="preserve"> </t>
        </is>
      </c>
    </row>
    <row r="5">
      <c r="A5" s="4" t="inlineStr">
        <is>
          <t>Payments to acquire exploration and evalua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73</v>
      </c>
      <c r="I5" s="6" t="n">
        <v>3046</v>
      </c>
      <c r="J5" s="4" t="inlineStr">
        <is>
          <t xml:space="preserve"> </t>
        </is>
      </c>
      <c r="K5" s="4" t="inlineStr">
        <is>
          <t xml:space="preserve"> </t>
        </is>
      </c>
    </row>
    <row r="6">
      <c r="A6" s="4" t="inlineStr">
        <is>
          <t>Kinross Delamar Mining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Exploration And Evaluation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voting equity interests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transferred</t>
        </is>
      </c>
      <c r="B9" s="6" t="n">
        <v>5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instruments or interests issued or issuable</t>
        </is>
      </c>
      <c r="B10" s="5" t="n">
        <v>22183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other financing activities</t>
        </is>
      </c>
      <c r="B11" s="4" t="inlineStr">
        <is>
          <t xml:space="preserve"> </t>
        </is>
      </c>
      <c r="C11" s="4" t="inlineStr">
        <is>
          <t xml:space="preserve"> </t>
        </is>
      </c>
      <c r="D11" s="4" t="inlineStr">
        <is>
          <t xml:space="preserve"> </t>
        </is>
      </c>
      <c r="E11" s="4" t="inlineStr">
        <is>
          <t xml:space="preserve"> </t>
        </is>
      </c>
      <c r="F11" s="6" t="n">
        <v>213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issued and outstanding common shares</t>
        </is>
      </c>
      <c r="B12" s="11" t="n">
        <v>0.0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 of shares on the closing date</t>
        </is>
      </c>
      <c r="B13" s="6" t="n">
        <v>3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cash transferred</t>
        </is>
      </c>
      <c r="B14" s="5" t="n">
        <v>2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missory note issued</t>
        </is>
      </c>
      <c r="B15" s="6" t="n">
        <v>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Kinross Delamar Mining Company [Member] | Kinross Gold USA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Exploration And Evaluation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shares with security released</t>
        </is>
      </c>
      <c r="B18" s="10"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ch Gulch,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Exploration And Evaluation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instruments or interests issued or issuable |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59769</v>
      </c>
      <c r="K21" s="4" t="inlineStr">
        <is>
          <t xml:space="preserve"> </t>
        </is>
      </c>
    </row>
    <row r="22">
      <c r="A22" s="4" t="inlineStr">
        <is>
          <t>Value of shares on the closing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00</v>
      </c>
      <c r="K22" s="4" t="inlineStr">
        <is>
          <t xml:space="preserve"> </t>
        </is>
      </c>
    </row>
    <row r="23">
      <c r="A23" s="4" t="inlineStr">
        <is>
          <t>Florida Mountain depos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Exploration And Evaluation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exploration and evaluation assets</t>
        </is>
      </c>
      <c r="B25" s="4" t="inlineStr">
        <is>
          <t xml:space="preserve"> </t>
        </is>
      </c>
      <c r="C25" s="4" t="inlineStr">
        <is>
          <t xml:space="preserve"> </t>
        </is>
      </c>
      <c r="D25" s="4" t="inlineStr">
        <is>
          <t xml:space="preserve"> </t>
        </is>
      </c>
      <c r="E25" s="6" t="n">
        <v>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lorida Mountain Empire clai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Exploration And Evaluation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exploration and evaluation assets</t>
        </is>
      </c>
      <c r="B28" s="4" t="inlineStr">
        <is>
          <t xml:space="preserve"> </t>
        </is>
      </c>
      <c r="C28" s="4" t="inlineStr">
        <is>
          <t xml:space="preserve"> </t>
        </is>
      </c>
      <c r="D28" s="6" t="n">
        <v>1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lorida Mountain Banner clai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Exploration And Evaluation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exploration and evaluation assets</t>
        </is>
      </c>
      <c r="B31" s="4" t="inlineStr">
        <is>
          <t xml:space="preserve"> </t>
        </is>
      </c>
      <c r="C31" s="4" t="inlineStr">
        <is>
          <t xml:space="preserve"> </t>
        </is>
      </c>
      <c r="D31" s="4" t="inlineStr">
        <is>
          <t xml:space="preserve"> </t>
        </is>
      </c>
      <c r="E31" s="4" t="inlineStr">
        <is>
          <t xml:space="preserve"> </t>
        </is>
      </c>
      <c r="F31" s="4" t="inlineStr">
        <is>
          <t xml:space="preserve"> </t>
        </is>
      </c>
      <c r="G31" s="6" t="n">
        <v>400</v>
      </c>
      <c r="H31" s="4" t="inlineStr">
        <is>
          <t xml:space="preserve"> </t>
        </is>
      </c>
      <c r="I31" s="4" t="inlineStr">
        <is>
          <t xml:space="preserve"> </t>
        </is>
      </c>
      <c r="J31" s="4" t="inlineStr">
        <is>
          <t xml:space="preserve"> </t>
        </is>
      </c>
      <c r="K31" s="4" t="inlineStr">
        <is>
          <t xml:space="preserve"> </t>
        </is>
      </c>
    </row>
    <row r="32">
      <c r="A32" s="4" t="inlineStr">
        <is>
          <t>Nevada Prope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Exploration And Evaluation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for land purchase</t>
        </is>
      </c>
      <c r="B34" s="4" t="inlineStr">
        <is>
          <t xml:space="preserve"> </t>
        </is>
      </c>
      <c r="C34" s="6" t="n">
        <v>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izona Properties [Member] | Millennial Arizona LLC [Member] | Tri Minerals Holdings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Exploration And Evaluation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1</v>
      </c>
    </row>
  </sheetData>
  <mergeCells count="3">
    <mergeCell ref="C1:F1"/>
    <mergeCell ref="H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exploration and evaluation assets summary (Details) - USD ($) $ in Thousands</t>
        </is>
      </c>
      <c r="B1" s="2" t="inlineStr">
        <is>
          <t>12 Months Ended</t>
        </is>
      </c>
    </row>
    <row r="2">
      <c r="B2" s="2" t="inlineStr">
        <is>
          <t>Dec. 31, 2024</t>
        </is>
      </c>
      <c r="C2" s="2" t="inlineStr">
        <is>
          <t>Dec. 31, 2023</t>
        </is>
      </c>
    </row>
    <row r="3">
      <c r="A3" s="3" t="inlineStr">
        <is>
          <t>Disclosure Of Exploration And Evaluation Assets [Line Items]</t>
        </is>
      </c>
      <c r="B3" s="4" t="inlineStr">
        <is>
          <t xml:space="preserve"> </t>
        </is>
      </c>
      <c r="C3" s="4" t="inlineStr">
        <is>
          <t xml:space="preserve"> </t>
        </is>
      </c>
    </row>
    <row r="4">
      <c r="A4" s="4" t="inlineStr">
        <is>
          <t>Exploration and evaluation assets, beginning balance</t>
        </is>
      </c>
      <c r="B4" s="6" t="n">
        <v>68402</v>
      </c>
      <c r="C4" s="4" t="inlineStr">
        <is>
          <t xml:space="preserve"> </t>
        </is>
      </c>
    </row>
    <row r="5">
      <c r="A5" s="4" t="inlineStr">
        <is>
          <t>Depreciation</t>
        </is>
      </c>
      <c r="B5" s="5" t="n">
        <v>-898</v>
      </c>
      <c r="C5" s="6" t="n">
        <v>-1046</v>
      </c>
    </row>
    <row r="6">
      <c r="A6" s="4" t="inlineStr">
        <is>
          <t>Exploration and evaluation assets, ending balance</t>
        </is>
      </c>
      <c r="B6" s="5" t="n">
        <v>58278</v>
      </c>
      <c r="C6" s="5" t="n">
        <v>68402</v>
      </c>
    </row>
    <row r="7">
      <c r="A7" s="4" t="inlineStr">
        <is>
          <t>Idaho Properties [Member]</t>
        </is>
      </c>
      <c r="B7" s="4" t="inlineStr">
        <is>
          <t xml:space="preserve"> </t>
        </is>
      </c>
      <c r="C7" s="4" t="inlineStr">
        <is>
          <t xml:space="preserve"> </t>
        </is>
      </c>
    </row>
    <row r="8">
      <c r="A8" s="3" t="inlineStr">
        <is>
          <t>Disclosure Of Exploration And Evaluation Assets [Line Items]</t>
        </is>
      </c>
      <c r="B8" s="4" t="inlineStr">
        <is>
          <t xml:space="preserve"> </t>
        </is>
      </c>
      <c r="C8" s="4" t="inlineStr">
        <is>
          <t xml:space="preserve"> </t>
        </is>
      </c>
    </row>
    <row r="9">
      <c r="A9" s="4" t="inlineStr">
        <is>
          <t>Exploration and evaluation assets, beginning balance</t>
        </is>
      </c>
      <c r="B9" s="5" t="n">
        <v>41041</v>
      </c>
      <c r="C9" s="5" t="n">
        <v>40802</v>
      </c>
    </row>
    <row r="10">
      <c r="A10" s="4" t="inlineStr">
        <is>
          <t>Acquisition</t>
        </is>
      </c>
      <c r="B10" s="5" t="n">
        <v>2100</v>
      </c>
      <c r="C10" s="5" t="n">
        <v>0</v>
      </c>
    </row>
    <row r="11">
      <c r="A11" s="4" t="inlineStr">
        <is>
          <t>Sale of royalty</t>
        </is>
      </c>
      <c r="B11" s="5" t="n">
        <v>-9750</v>
      </c>
      <c r="C11" s="4" t="inlineStr">
        <is>
          <t xml:space="preserve"> </t>
        </is>
      </c>
    </row>
    <row r="12">
      <c r="A12" s="4" t="inlineStr">
        <is>
          <t>Revisions to reclamation obligation</t>
        </is>
      </c>
      <c r="B12" s="5" t="n">
        <v>-3253</v>
      </c>
      <c r="C12" s="5" t="n">
        <v>16</v>
      </c>
    </row>
    <row r="13">
      <c r="A13" s="4" t="inlineStr">
        <is>
          <t>Project supporting costs</t>
        </is>
      </c>
      <c r="B13" s="5" t="n">
        <v>408</v>
      </c>
      <c r="C13" s="5" t="n">
        <v>94</v>
      </c>
    </row>
    <row r="14">
      <c r="A14" s="4" t="inlineStr">
        <is>
          <t>Land and option payments</t>
        </is>
      </c>
      <c r="B14" s="5" t="n">
        <v>112</v>
      </c>
      <c r="C14" s="5" t="n">
        <v>136</v>
      </c>
    </row>
    <row r="15">
      <c r="A15" s="4" t="inlineStr">
        <is>
          <t>Depreciation</t>
        </is>
      </c>
      <c r="B15" s="5" t="n">
        <v>-7</v>
      </c>
      <c r="C15" s="5" t="n">
        <v>-7</v>
      </c>
    </row>
    <row r="16">
      <c r="A16" s="4" t="inlineStr">
        <is>
          <t>Exploration and evaluation assets, ending balance</t>
        </is>
      </c>
      <c r="B16" s="5" t="n">
        <v>30651</v>
      </c>
      <c r="C16" s="5" t="n">
        <v>41041</v>
      </c>
    </row>
    <row r="17">
      <c r="A17" s="4" t="inlineStr">
        <is>
          <t>Nevada &amp; Arizona Properties [Member]</t>
        </is>
      </c>
      <c r="B17" s="4" t="inlineStr">
        <is>
          <t xml:space="preserve"> </t>
        </is>
      </c>
      <c r="C17" s="4" t="inlineStr">
        <is>
          <t xml:space="preserve"> </t>
        </is>
      </c>
    </row>
    <row r="18">
      <c r="A18" s="3" t="inlineStr">
        <is>
          <t>Disclosure Of Exploration And Evaluation Assets [Line Items]</t>
        </is>
      </c>
      <c r="B18" s="4" t="inlineStr">
        <is>
          <t xml:space="preserve"> </t>
        </is>
      </c>
      <c r="C18" s="4" t="inlineStr">
        <is>
          <t xml:space="preserve"> </t>
        </is>
      </c>
    </row>
    <row r="19">
      <c r="A19" s="4" t="inlineStr">
        <is>
          <t>Exploration and evaluation assets, beginning balance</t>
        </is>
      </c>
      <c r="B19" s="5" t="n">
        <v>27361</v>
      </c>
      <c r="C19" s="5" t="n">
        <v>0</v>
      </c>
    </row>
    <row r="20">
      <c r="A20" s="4" t="inlineStr">
        <is>
          <t>Acquisition</t>
        </is>
      </c>
      <c r="B20" s="5" t="n">
        <v>0</v>
      </c>
      <c r="C20" s="5" t="n">
        <v>24524</v>
      </c>
    </row>
    <row r="21">
      <c r="A21" s="4" t="inlineStr">
        <is>
          <t>Sale of royalty</t>
        </is>
      </c>
      <c r="B21" s="5" t="n">
        <v>0</v>
      </c>
      <c r="C21" s="4" t="inlineStr">
        <is>
          <t xml:space="preserve"> </t>
        </is>
      </c>
    </row>
    <row r="22">
      <c r="A22" s="4" t="inlineStr">
        <is>
          <t>Revisions to reclamation obligation</t>
        </is>
      </c>
      <c r="B22" s="5" t="n">
        <v>-30</v>
      </c>
      <c r="C22" s="5" t="n">
        <v>0</v>
      </c>
    </row>
    <row r="23">
      <c r="A23" s="4" t="inlineStr">
        <is>
          <t>Project supporting costs</t>
        </is>
      </c>
      <c r="B23" s="5" t="n">
        <v>52</v>
      </c>
      <c r="C23" s="5" t="n">
        <v>12</v>
      </c>
    </row>
    <row r="24">
      <c r="A24" s="4" t="inlineStr">
        <is>
          <t>Land and option payments</t>
        </is>
      </c>
      <c r="B24" s="5" t="n">
        <v>244</v>
      </c>
      <c r="C24" s="5" t="n">
        <v>2825</v>
      </c>
    </row>
    <row r="25">
      <c r="A25" s="4" t="inlineStr">
        <is>
          <t>Depreciation</t>
        </is>
      </c>
      <c r="B25" s="5" t="n">
        <v>0</v>
      </c>
      <c r="C25" s="5" t="n">
        <v>0</v>
      </c>
    </row>
    <row r="26">
      <c r="A26" s="4" t="inlineStr">
        <is>
          <t>Exploration and evaluation assets, ending balance</t>
        </is>
      </c>
      <c r="B26" s="5" t="n">
        <v>27627</v>
      </c>
      <c r="C26" s="5" t="n">
        <v>27361</v>
      </c>
    </row>
    <row r="27">
      <c r="A27" s="4" t="inlineStr">
        <is>
          <t>Exploration and evaluation assets [Member]</t>
        </is>
      </c>
      <c r="B27" s="4" t="inlineStr">
        <is>
          <t xml:space="preserve"> </t>
        </is>
      </c>
      <c r="C27" s="4" t="inlineStr">
        <is>
          <t xml:space="preserve"> </t>
        </is>
      </c>
    </row>
    <row r="28">
      <c r="A28" s="3" t="inlineStr">
        <is>
          <t>Disclosure Of Exploration And Evaluation Assets [Line Items]</t>
        </is>
      </c>
      <c r="B28" s="4" t="inlineStr">
        <is>
          <t xml:space="preserve"> </t>
        </is>
      </c>
      <c r="C28" s="4" t="inlineStr">
        <is>
          <t xml:space="preserve"> </t>
        </is>
      </c>
    </row>
    <row r="29">
      <c r="A29" s="4" t="inlineStr">
        <is>
          <t>Exploration and evaluation assets, beginning balance</t>
        </is>
      </c>
      <c r="B29" s="5" t="n">
        <v>68402</v>
      </c>
      <c r="C29" s="5" t="n">
        <v>40802</v>
      </c>
    </row>
    <row r="30">
      <c r="A30" s="4" t="inlineStr">
        <is>
          <t>Acquisition</t>
        </is>
      </c>
      <c r="B30" s="5" t="n">
        <v>2100</v>
      </c>
      <c r="C30" s="5" t="n">
        <v>24524</v>
      </c>
    </row>
    <row r="31">
      <c r="A31" s="4" t="inlineStr">
        <is>
          <t>Sale of royalty</t>
        </is>
      </c>
      <c r="B31" s="5" t="n">
        <v>-9750</v>
      </c>
      <c r="C31" s="4" t="inlineStr">
        <is>
          <t xml:space="preserve"> </t>
        </is>
      </c>
    </row>
    <row r="32">
      <c r="A32" s="4" t="inlineStr">
        <is>
          <t>Revisions to reclamation obligation</t>
        </is>
      </c>
      <c r="B32" s="5" t="n">
        <v>-3283</v>
      </c>
      <c r="C32" s="5" t="n">
        <v>16</v>
      </c>
    </row>
    <row r="33">
      <c r="A33" s="4" t="inlineStr">
        <is>
          <t>Project supporting costs</t>
        </is>
      </c>
      <c r="B33" s="5" t="n">
        <v>460</v>
      </c>
      <c r="C33" s="5" t="n">
        <v>106</v>
      </c>
    </row>
    <row r="34">
      <c r="A34" s="4" t="inlineStr">
        <is>
          <t>Land and option payments</t>
        </is>
      </c>
      <c r="B34" s="5" t="n">
        <v>356</v>
      </c>
      <c r="C34" s="5" t="n">
        <v>2961</v>
      </c>
    </row>
    <row r="35">
      <c r="A35" s="4" t="inlineStr">
        <is>
          <t>Depreciation</t>
        </is>
      </c>
      <c r="B35" s="5" t="n">
        <v>-7</v>
      </c>
      <c r="C35" s="5" t="n">
        <v>-7</v>
      </c>
    </row>
    <row r="36">
      <c r="A36" s="4" t="inlineStr">
        <is>
          <t>Exploration and evaluation assets, ending balance</t>
        </is>
      </c>
      <c r="B36" s="6" t="n">
        <v>58278</v>
      </c>
      <c r="C36" s="6" t="n">
        <v>6840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exploration and evaluation assets summary (Parentheticals) (Details) - USD ($) $ in Thousands</t>
        </is>
      </c>
      <c r="B1" s="2" t="inlineStr">
        <is>
          <t>12 Months Ended</t>
        </is>
      </c>
    </row>
    <row r="2">
      <c r="B2" s="2" t="inlineStr">
        <is>
          <t>Dec. 31, 2024</t>
        </is>
      </c>
      <c r="C2" s="2" t="inlineStr">
        <is>
          <t>Dec. 31, 2023</t>
        </is>
      </c>
    </row>
    <row r="3">
      <c r="A3" s="3" t="inlineStr">
        <is>
          <t>Disclosure of exploration and evaluation assets [Line Items]</t>
        </is>
      </c>
      <c r="B3" s="4" t="inlineStr">
        <is>
          <t xml:space="preserve"> </t>
        </is>
      </c>
      <c r="C3" s="4" t="inlineStr">
        <is>
          <t xml:space="preserve"> </t>
        </is>
      </c>
    </row>
    <row r="4">
      <c r="A4" s="4" t="inlineStr">
        <is>
          <t>Exploration and evaluation expenses</t>
        </is>
      </c>
      <c r="B4" s="6" t="n">
        <v>-14150</v>
      </c>
      <c r="C4" s="6" t="n">
        <v>-22009</v>
      </c>
    </row>
    <row r="5">
      <c r="A5" s="4" t="inlineStr">
        <is>
          <t>Site general and administrative expenses [Member]</t>
        </is>
      </c>
      <c r="B5" s="4" t="inlineStr">
        <is>
          <t xml:space="preserve"> </t>
        </is>
      </c>
      <c r="C5" s="4" t="inlineStr">
        <is>
          <t xml:space="preserve"> </t>
        </is>
      </c>
    </row>
    <row r="6">
      <c r="A6" s="3" t="inlineStr">
        <is>
          <t>Disclosure of exploration and evaluation assets [Line Items]</t>
        </is>
      </c>
      <c r="B6" s="4" t="inlineStr">
        <is>
          <t xml:space="preserve"> </t>
        </is>
      </c>
      <c r="C6" s="4" t="inlineStr">
        <is>
          <t xml:space="preserve"> </t>
        </is>
      </c>
    </row>
    <row r="7">
      <c r="A7" s="4" t="inlineStr">
        <is>
          <t>Exploration and evaluation expenses</t>
        </is>
      </c>
      <c r="B7" s="5" t="n">
        <v>-1832</v>
      </c>
      <c r="C7" s="5" t="n">
        <v>-2155</v>
      </c>
    </row>
    <row r="8">
      <c r="A8" s="4" t="inlineStr">
        <is>
          <t>Exploration [Member]</t>
        </is>
      </c>
      <c r="B8" s="4" t="inlineStr">
        <is>
          <t xml:space="preserve"> </t>
        </is>
      </c>
      <c r="C8" s="4" t="inlineStr">
        <is>
          <t xml:space="preserve"> </t>
        </is>
      </c>
    </row>
    <row r="9">
      <c r="A9" s="3" t="inlineStr">
        <is>
          <t>Disclosure of exploration and evaluation assets [Line Items]</t>
        </is>
      </c>
      <c r="B9" s="4" t="inlineStr">
        <is>
          <t xml:space="preserve"> </t>
        </is>
      </c>
      <c r="C9" s="4" t="inlineStr">
        <is>
          <t xml:space="preserve"> </t>
        </is>
      </c>
    </row>
    <row r="10">
      <c r="A10" s="4" t="inlineStr">
        <is>
          <t>Exploration and evaluation expenses</t>
        </is>
      </c>
      <c r="B10" s="5" t="n">
        <v>-1618</v>
      </c>
      <c r="C10" s="5" t="n">
        <v>-3911</v>
      </c>
    </row>
    <row r="11">
      <c r="A11" s="4" t="inlineStr">
        <is>
          <t>Development work [Member]</t>
        </is>
      </c>
      <c r="B11" s="4" t="inlineStr">
        <is>
          <t xml:space="preserve"> </t>
        </is>
      </c>
      <c r="C11" s="4" t="inlineStr">
        <is>
          <t xml:space="preserve"> </t>
        </is>
      </c>
    </row>
    <row r="12">
      <c r="A12" s="3" t="inlineStr">
        <is>
          <t>Disclosure of exploration and evaluation assets [Line Items]</t>
        </is>
      </c>
      <c r="B12" s="4" t="inlineStr">
        <is>
          <t xml:space="preserve"> </t>
        </is>
      </c>
      <c r="C12" s="4" t="inlineStr">
        <is>
          <t xml:space="preserve"> </t>
        </is>
      </c>
    </row>
    <row r="13">
      <c r="A13" s="4" t="inlineStr">
        <is>
          <t>Exploration and evaluation expenses</t>
        </is>
      </c>
      <c r="B13" s="5" t="n">
        <v>-9438</v>
      </c>
      <c r="C13" s="5" t="n">
        <v>-14953</v>
      </c>
    </row>
    <row r="14">
      <c r="A14" s="4" t="inlineStr">
        <is>
          <t>Land compliance [Member]</t>
        </is>
      </c>
      <c r="B14" s="4" t="inlineStr">
        <is>
          <t xml:space="preserve"> </t>
        </is>
      </c>
      <c r="C14" s="4" t="inlineStr">
        <is>
          <t xml:space="preserve"> </t>
        </is>
      </c>
    </row>
    <row r="15">
      <c r="A15" s="3" t="inlineStr">
        <is>
          <t>Disclosure of exploration and evaluation assets [Line Items]</t>
        </is>
      </c>
      <c r="B15" s="4" t="inlineStr">
        <is>
          <t xml:space="preserve"> </t>
        </is>
      </c>
      <c r="C15" s="4" t="inlineStr">
        <is>
          <t xml:space="preserve"> </t>
        </is>
      </c>
    </row>
    <row r="16">
      <c r="A16" s="4" t="inlineStr">
        <is>
          <t>Exploration and evaluation expenses</t>
        </is>
      </c>
      <c r="B16" s="5" t="n">
        <v>-1262</v>
      </c>
      <c r="C16" s="5" t="n">
        <v>-990</v>
      </c>
    </row>
    <row r="17">
      <c r="A17" s="4" t="inlineStr">
        <is>
          <t>Idaho Properties [Member]</t>
        </is>
      </c>
      <c r="B17" s="4" t="inlineStr">
        <is>
          <t xml:space="preserve"> </t>
        </is>
      </c>
      <c r="C17" s="4" t="inlineStr">
        <is>
          <t xml:space="preserve"> </t>
        </is>
      </c>
    </row>
    <row r="18">
      <c r="A18" s="3" t="inlineStr">
        <is>
          <t>Disclosure of exploration and evaluation assets [Line Items]</t>
        </is>
      </c>
      <c r="B18" s="4" t="inlineStr">
        <is>
          <t xml:space="preserve"> </t>
        </is>
      </c>
      <c r="C18" s="4" t="inlineStr">
        <is>
          <t xml:space="preserve"> </t>
        </is>
      </c>
    </row>
    <row r="19">
      <c r="A19" s="4" t="inlineStr">
        <is>
          <t>Exploration and evaluation expenses</t>
        </is>
      </c>
      <c r="B19" s="5" t="n">
        <v>-10945</v>
      </c>
      <c r="C19" s="5" t="n">
        <v>-20191</v>
      </c>
    </row>
    <row r="20">
      <c r="A20" s="4" t="inlineStr">
        <is>
          <t>Idaho Properties [Member] | Site general and administrative expenses [Member]</t>
        </is>
      </c>
      <c r="B20" s="4" t="inlineStr">
        <is>
          <t xml:space="preserve"> </t>
        </is>
      </c>
      <c r="C20" s="4" t="inlineStr">
        <is>
          <t xml:space="preserve"> </t>
        </is>
      </c>
    </row>
    <row r="21">
      <c r="A21" s="3" t="inlineStr">
        <is>
          <t>Disclosure of exploration and evaluation assets [Line Items]</t>
        </is>
      </c>
      <c r="B21" s="4" t="inlineStr">
        <is>
          <t xml:space="preserve"> </t>
        </is>
      </c>
      <c r="C21" s="4" t="inlineStr">
        <is>
          <t xml:space="preserve"> </t>
        </is>
      </c>
    </row>
    <row r="22">
      <c r="A22" s="4" t="inlineStr">
        <is>
          <t>Exploration and evaluation expenses</t>
        </is>
      </c>
      <c r="B22" s="5" t="n">
        <v>-1702</v>
      </c>
      <c r="C22" s="5" t="n">
        <v>-1953</v>
      </c>
    </row>
    <row r="23">
      <c r="A23" s="4" t="inlineStr">
        <is>
          <t>Idaho Properties [Member] | Exploration [Member]</t>
        </is>
      </c>
      <c r="B23" s="4" t="inlineStr">
        <is>
          <t xml:space="preserve"> </t>
        </is>
      </c>
      <c r="C23" s="4" t="inlineStr">
        <is>
          <t xml:space="preserve"> </t>
        </is>
      </c>
    </row>
    <row r="24">
      <c r="A24" s="3" t="inlineStr">
        <is>
          <t>Disclosure of exploration and evaluation assets [Line Items]</t>
        </is>
      </c>
      <c r="B24" s="4" t="inlineStr">
        <is>
          <t xml:space="preserve"> </t>
        </is>
      </c>
      <c r="C24" s="4" t="inlineStr">
        <is>
          <t xml:space="preserve"> </t>
        </is>
      </c>
    </row>
    <row r="25">
      <c r="A25" s="4" t="inlineStr">
        <is>
          <t>Exploration and evaluation expenses</t>
        </is>
      </c>
      <c r="B25" s="5" t="n">
        <v>-435</v>
      </c>
      <c r="C25" s="5" t="n">
        <v>-3826</v>
      </c>
    </row>
    <row r="26">
      <c r="A26" s="4" t="inlineStr">
        <is>
          <t>Idaho Properties [Member] | Development work [Member]</t>
        </is>
      </c>
      <c r="B26" s="4" t="inlineStr">
        <is>
          <t xml:space="preserve"> </t>
        </is>
      </c>
      <c r="C26" s="4" t="inlineStr">
        <is>
          <t xml:space="preserve"> </t>
        </is>
      </c>
    </row>
    <row r="27">
      <c r="A27" s="3" t="inlineStr">
        <is>
          <t>Disclosure of exploration and evaluation assets [Line Items]</t>
        </is>
      </c>
      <c r="B27" s="4" t="inlineStr">
        <is>
          <t xml:space="preserve"> </t>
        </is>
      </c>
      <c r="C27" s="4" t="inlineStr">
        <is>
          <t xml:space="preserve"> </t>
        </is>
      </c>
    </row>
    <row r="28">
      <c r="A28" s="4" t="inlineStr">
        <is>
          <t>Exploration and evaluation expenses</t>
        </is>
      </c>
      <c r="B28" s="5" t="n">
        <v>-8161</v>
      </c>
      <c r="C28" s="5" t="n">
        <v>-13918</v>
      </c>
    </row>
    <row r="29">
      <c r="A29" s="4" t="inlineStr">
        <is>
          <t>Idaho Properties [Member] | Land compliance [Member]</t>
        </is>
      </c>
      <c r="B29" s="4" t="inlineStr">
        <is>
          <t xml:space="preserve"> </t>
        </is>
      </c>
      <c r="C29" s="4" t="inlineStr">
        <is>
          <t xml:space="preserve"> </t>
        </is>
      </c>
    </row>
    <row r="30">
      <c r="A30" s="3" t="inlineStr">
        <is>
          <t>Disclosure of exploration and evaluation assets [Line Items]</t>
        </is>
      </c>
      <c r="B30" s="4" t="inlineStr">
        <is>
          <t xml:space="preserve"> </t>
        </is>
      </c>
      <c r="C30" s="4" t="inlineStr">
        <is>
          <t xml:space="preserve"> </t>
        </is>
      </c>
    </row>
    <row r="31">
      <c r="A31" s="4" t="inlineStr">
        <is>
          <t>Exploration and evaluation expenses</t>
        </is>
      </c>
      <c r="B31" s="5" t="n">
        <v>-647</v>
      </c>
      <c r="C31" s="5" t="n">
        <v>-494</v>
      </c>
    </row>
    <row r="32">
      <c r="A32" s="4" t="inlineStr">
        <is>
          <t>Nevada &amp; Arizona Properties [Member]</t>
        </is>
      </c>
      <c r="B32" s="4" t="inlineStr">
        <is>
          <t xml:space="preserve"> </t>
        </is>
      </c>
      <c r="C32" s="4" t="inlineStr">
        <is>
          <t xml:space="preserve"> </t>
        </is>
      </c>
    </row>
    <row r="33">
      <c r="A33" s="3" t="inlineStr">
        <is>
          <t>Disclosure of exploration and evaluation assets [Line Items]</t>
        </is>
      </c>
      <c r="B33" s="4" t="inlineStr">
        <is>
          <t xml:space="preserve"> </t>
        </is>
      </c>
      <c r="C33" s="4" t="inlineStr">
        <is>
          <t xml:space="preserve"> </t>
        </is>
      </c>
    </row>
    <row r="34">
      <c r="A34" s="4" t="inlineStr">
        <is>
          <t>Exploration and evaluation expenses</t>
        </is>
      </c>
      <c r="B34" s="5" t="n">
        <v>-3205</v>
      </c>
      <c r="C34" s="5" t="n">
        <v>-1818</v>
      </c>
    </row>
    <row r="35">
      <c r="A35" s="4" t="inlineStr">
        <is>
          <t>Nevada &amp; Arizona Properties [Member] | Site general and administrative expenses [Member]</t>
        </is>
      </c>
      <c r="B35" s="4" t="inlineStr">
        <is>
          <t xml:space="preserve"> </t>
        </is>
      </c>
      <c r="C35" s="4" t="inlineStr">
        <is>
          <t xml:space="preserve"> </t>
        </is>
      </c>
    </row>
    <row r="36">
      <c r="A36" s="3" t="inlineStr">
        <is>
          <t>Disclosure of exploration and evaluation assets [Line Items]</t>
        </is>
      </c>
      <c r="B36" s="4" t="inlineStr">
        <is>
          <t xml:space="preserve"> </t>
        </is>
      </c>
      <c r="C36" s="4" t="inlineStr">
        <is>
          <t xml:space="preserve"> </t>
        </is>
      </c>
    </row>
    <row r="37">
      <c r="A37" s="4" t="inlineStr">
        <is>
          <t>Exploration and evaluation expenses</t>
        </is>
      </c>
      <c r="B37" s="5" t="n">
        <v>-130</v>
      </c>
      <c r="C37" s="5" t="n">
        <v>-202</v>
      </c>
    </row>
    <row r="38">
      <c r="A38" s="4" t="inlineStr">
        <is>
          <t>Nevada &amp; Arizona Properties [Member] | Exploration [Member]</t>
        </is>
      </c>
      <c r="B38" s="4" t="inlineStr">
        <is>
          <t xml:space="preserve"> </t>
        </is>
      </c>
      <c r="C38" s="4" t="inlineStr">
        <is>
          <t xml:space="preserve"> </t>
        </is>
      </c>
    </row>
    <row r="39">
      <c r="A39" s="3" t="inlineStr">
        <is>
          <t>Disclosure of exploration and evaluation assets [Line Items]</t>
        </is>
      </c>
      <c r="B39" s="4" t="inlineStr">
        <is>
          <t xml:space="preserve"> </t>
        </is>
      </c>
      <c r="C39" s="4" t="inlineStr">
        <is>
          <t xml:space="preserve"> </t>
        </is>
      </c>
    </row>
    <row r="40">
      <c r="A40" s="4" t="inlineStr">
        <is>
          <t>Exploration and evaluation expenses</t>
        </is>
      </c>
      <c r="B40" s="5" t="n">
        <v>-1183</v>
      </c>
      <c r="C40" s="5" t="n">
        <v>-85</v>
      </c>
    </row>
    <row r="41">
      <c r="A41" s="4" t="inlineStr">
        <is>
          <t>Nevada &amp; Arizona Properties [Member] | Development work [Member]</t>
        </is>
      </c>
      <c r="B41" s="4" t="inlineStr">
        <is>
          <t xml:space="preserve"> </t>
        </is>
      </c>
      <c r="C41" s="4" t="inlineStr">
        <is>
          <t xml:space="preserve"> </t>
        </is>
      </c>
    </row>
    <row r="42">
      <c r="A42" s="3" t="inlineStr">
        <is>
          <t>Disclosure of exploration and evaluation assets [Line Items]</t>
        </is>
      </c>
      <c r="B42" s="4" t="inlineStr">
        <is>
          <t xml:space="preserve"> </t>
        </is>
      </c>
      <c r="C42" s="4" t="inlineStr">
        <is>
          <t xml:space="preserve"> </t>
        </is>
      </c>
    </row>
    <row r="43">
      <c r="A43" s="4" t="inlineStr">
        <is>
          <t>Exploration and evaluation expenses</t>
        </is>
      </c>
      <c r="B43" s="5" t="n">
        <v>-1277</v>
      </c>
      <c r="C43" s="5" t="n">
        <v>-1035</v>
      </c>
    </row>
    <row r="44">
      <c r="A44" s="4" t="inlineStr">
        <is>
          <t>Nevada &amp; Arizona Properties [Member] | Land compliance [Member]</t>
        </is>
      </c>
      <c r="B44" s="4" t="inlineStr">
        <is>
          <t xml:space="preserve"> </t>
        </is>
      </c>
      <c r="C44" s="4" t="inlineStr">
        <is>
          <t xml:space="preserve"> </t>
        </is>
      </c>
    </row>
    <row r="45">
      <c r="A45" s="3" t="inlineStr">
        <is>
          <t>Disclosure of exploration and evaluation assets [Line Items]</t>
        </is>
      </c>
      <c r="B45" s="4" t="inlineStr">
        <is>
          <t xml:space="preserve"> </t>
        </is>
      </c>
      <c r="C45" s="4" t="inlineStr">
        <is>
          <t xml:space="preserve"> </t>
        </is>
      </c>
    </row>
    <row r="46">
      <c r="A46" s="4" t="inlineStr">
        <is>
          <t>Exploration and evaluation expenses</t>
        </is>
      </c>
      <c r="B46" s="6" t="n">
        <v>-615</v>
      </c>
      <c r="C46" s="6" t="n">
        <v>-49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aged analysis of the trade and other payables (Details) - USD ($) $ in Thousand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Trade payables</t>
        </is>
      </c>
      <c r="B3" s="6" t="n">
        <v>9510</v>
      </c>
      <c r="C3" s="6" t="n">
        <v>2427</v>
      </c>
    </row>
    <row r="4">
      <c r="A4" s="4" t="inlineStr">
        <is>
          <t>Accrued Liabilities</t>
        </is>
      </c>
      <c r="B4" s="5" t="n">
        <v>3426</v>
      </c>
      <c r="C4" s="5" t="n">
        <v>708</v>
      </c>
    </row>
    <row r="5">
      <c r="A5" s="4" t="inlineStr">
        <is>
          <t>Accrued employee payroll and benefits</t>
        </is>
      </c>
      <c r="B5" s="5" t="n">
        <v>3667</v>
      </c>
      <c r="C5" s="5" t="n">
        <v>181</v>
      </c>
    </row>
    <row r="6">
      <c r="A6" s="4" t="inlineStr">
        <is>
          <t>Accrued other tax liabilities</t>
        </is>
      </c>
      <c r="B6" s="5" t="n">
        <v>2642</v>
      </c>
      <c r="C6" s="5" t="n">
        <v>0</v>
      </c>
    </row>
    <row r="7">
      <c r="A7" s="4" t="inlineStr">
        <is>
          <t>Due to related parties</t>
        </is>
      </c>
      <c r="B7" s="5" t="n">
        <v>674</v>
      </c>
      <c r="C7" s="5" t="n">
        <v>1158</v>
      </c>
    </row>
    <row r="8">
      <c r="A8" s="4" t="inlineStr">
        <is>
          <t>Total trade and other payables</t>
        </is>
      </c>
      <c r="B8" s="6" t="n">
        <v>19919</v>
      </c>
      <c r="C8" s="6" t="n">
        <v>44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63" customWidth="1" min="2" max="2"/>
    <col width="21" customWidth="1" min="3" max="3"/>
    <col width="24" customWidth="1" min="4" max="4"/>
    <col width="25" customWidth="1" min="5" max="5"/>
    <col width="22" customWidth="1" min="6" max="6"/>
    <col width="80" customWidth="1" min="7" max="7"/>
    <col width="80" customWidth="1" min="8" max="8"/>
    <col width="22" customWidth="1" min="9" max="9"/>
    <col width="22" customWidth="1" min="10" max="10"/>
  </cols>
  <sheetData>
    <row r="1">
      <c r="A1" s="1" t="inlineStr">
        <is>
          <t>DEBT (Narrative) (Details) $ / shares in Units, $ in Thousands</t>
        </is>
      </c>
      <c r="H1" s="2" t="inlineStr">
        <is>
          <t>12 Months Ended</t>
        </is>
      </c>
    </row>
    <row r="2">
      <c r="B2" s="2" t="inlineStr">
        <is>
          <t>Nov. 08, 2024 USD ($) $ / shares</t>
        </is>
      </c>
      <c r="C2" s="2" t="inlineStr">
        <is>
          <t>May 04, 2023 USD ($)</t>
        </is>
      </c>
      <c r="D2" s="2" t="inlineStr">
        <is>
          <t>May 04, 2023 $ / shares</t>
        </is>
      </c>
      <c r="E2" s="2" t="inlineStr">
        <is>
          <t>Aug. 04, 2022 $ / shares</t>
        </is>
      </c>
      <c r="F2" s="2" t="inlineStr">
        <is>
          <t>Aug. 04, 2022 USD ($)</t>
        </is>
      </c>
      <c r="G2" s="2" t="inlineStr">
        <is>
          <t>Jul. 28, 2022 USD ($)</t>
        </is>
      </c>
      <c r="H2" s="2" t="inlineStr">
        <is>
          <t>Dec. 31, 2024 USD ($)</t>
        </is>
      </c>
      <c r="I2" s="2" t="inlineStr">
        <is>
          <t>Dec. 31, 2023 USD ($)</t>
        </is>
      </c>
      <c r="J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4</v>
      </c>
      <c r="I4" s="6" t="n">
        <v>964</v>
      </c>
      <c r="J4" s="4" t="inlineStr">
        <is>
          <t xml:space="preserve"> </t>
        </is>
      </c>
    </row>
    <row r="5">
      <c r="A5" s="4" t="inlineStr">
        <is>
          <t>Derivative compon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74</v>
      </c>
      <c r="I5" s="5" t="n">
        <v>10644</v>
      </c>
      <c r="J5" s="6" t="n">
        <v>10048</v>
      </c>
    </row>
    <row r="6">
      <c r="A6" s="4" t="inlineStr">
        <is>
          <t>Millennial Precious Metals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action costs</t>
        </is>
      </c>
      <c r="B8" s="4" t="inlineStr">
        <is>
          <t xml:space="preserve"> </t>
        </is>
      </c>
      <c r="C8" s="6" t="n">
        <v>12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volving term convertible deb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v>
      </c>
      <c r="I11" s="5" t="n">
        <v>-100</v>
      </c>
      <c r="J11" s="4" t="inlineStr">
        <is>
          <t xml:space="preserve"> </t>
        </is>
      </c>
    </row>
    <row r="12">
      <c r="A12" s="4" t="inlineStr">
        <is>
          <t>Non-revolving term convertible debt facility [Member] | Florida Canyon Gold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subsequent advances</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price per share | $ / shares</t>
        </is>
      </c>
      <c r="B15" s="8" t="n">
        <v>1.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term</t>
        </is>
      </c>
      <c r="B16" s="4" t="inlineStr">
        <is>
          <t>maturity date was extended from July 28, 2025 to July 31, 2027</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v>
      </c>
      <c r="I17" s="5" t="n">
        <v>10000</v>
      </c>
      <c r="J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00</v>
      </c>
      <c r="I18" s="5" t="n">
        <v>1000</v>
      </c>
      <c r="J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v>
      </c>
      <c r="I19" s="4" t="inlineStr">
        <is>
          <t xml:space="preserve"> </t>
        </is>
      </c>
      <c r="J19" s="4" t="inlineStr">
        <is>
          <t xml:space="preserve"> </t>
        </is>
      </c>
    </row>
    <row r="20">
      <c r="A20" s="4" t="inlineStr">
        <is>
          <t>Transaction costs unamort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v>
      </c>
      <c r="I20" s="4" t="inlineStr">
        <is>
          <t xml:space="preserve"> </t>
        </is>
      </c>
      <c r="J20" s="4" t="inlineStr">
        <is>
          <t xml:space="preserve"> </t>
        </is>
      </c>
    </row>
    <row r="21">
      <c r="A21" s="4" t="inlineStr">
        <is>
          <t>Non-revolving term convertible debt facility [Member] | Bottom of range [Member] | Millennial Precious Metals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11" t="n">
        <v>0.08749999999999999</v>
      </c>
      <c r="D23" s="11" t="n">
        <v>0.08749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per share | $ / shares</t>
        </is>
      </c>
      <c r="B24" s="4" t="inlineStr">
        <is>
          <t xml:space="preserve"> </t>
        </is>
      </c>
      <c r="C24" s="4" t="inlineStr">
        <is>
          <t xml:space="preserve"> </t>
        </is>
      </c>
      <c r="D24" s="8" t="n">
        <v>2.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revolving term convertible debt facility [Member] | Top of range [Member] | Millennial Precious Metals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11" t="n">
        <v>0.0925</v>
      </c>
      <c r="D27" s="11" t="n">
        <v>0.09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 per share | $ / shares</t>
        </is>
      </c>
      <c r="B28" s="4" t="inlineStr">
        <is>
          <t xml:space="preserve"> </t>
        </is>
      </c>
      <c r="C28" s="4" t="inlineStr">
        <is>
          <t xml:space="preserve"> </t>
        </is>
      </c>
      <c r="D28" s="8" t="n">
        <v>1.7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edie Investment Ltd [Member] | Non-revolving term convertible deb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20000</v>
      </c>
      <c r="H31" s="4" t="inlineStr">
        <is>
          <t xml:space="preserve"> </t>
        </is>
      </c>
      <c r="I31" s="4" t="inlineStr">
        <is>
          <t xml:space="preserve"> </t>
        </is>
      </c>
      <c r="J31" s="4" t="inlineStr">
        <is>
          <t xml:space="preserve"> </t>
        </is>
      </c>
    </row>
    <row r="32">
      <c r="A32" s="4" t="inlineStr">
        <is>
          <t>Initial advance</t>
        </is>
      </c>
      <c r="B32" s="4" t="inlineStr">
        <is>
          <t xml:space="preserve"> </t>
        </is>
      </c>
      <c r="C32" s="4" t="inlineStr">
        <is>
          <t xml:space="preserve"> </t>
        </is>
      </c>
      <c r="D32" s="4" t="inlineStr">
        <is>
          <t xml:space="preserve"> </t>
        </is>
      </c>
      <c r="E32" s="4" t="inlineStr">
        <is>
          <t xml:space="preserve"> </t>
        </is>
      </c>
      <c r="F32" s="6" t="n">
        <v>10000</v>
      </c>
      <c r="G32" s="5" t="n">
        <v>10000</v>
      </c>
      <c r="H32" s="4" t="inlineStr">
        <is>
          <t xml:space="preserve"> </t>
        </is>
      </c>
      <c r="I32" s="4" t="inlineStr">
        <is>
          <t xml:space="preserve"> </t>
        </is>
      </c>
      <c r="J32" s="4" t="inlineStr">
        <is>
          <t xml:space="preserve"> </t>
        </is>
      </c>
    </row>
    <row r="33">
      <c r="A33" s="4" t="inlineStr">
        <is>
          <t>Borrowings subsequent advances</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c r="H33" s="4" t="inlineStr">
        <is>
          <t xml:space="preserve"> </t>
        </is>
      </c>
      <c r="I33" s="4" t="inlineStr">
        <is>
          <t xml:space="preserve"> </t>
        </is>
      </c>
      <c r="J33" s="4" t="inlineStr">
        <is>
          <t xml:space="preserve"> </t>
        </is>
      </c>
    </row>
    <row r="34">
      <c r="A34" s="4" t="inlineStr">
        <is>
          <t>Drawdown tranches amount</t>
        </is>
      </c>
      <c r="B34" s="4" t="inlineStr">
        <is>
          <t xml:space="preserve"> </t>
        </is>
      </c>
      <c r="C34" s="4" t="inlineStr">
        <is>
          <t xml:space="preserve"> </t>
        </is>
      </c>
      <c r="D34" s="4" t="inlineStr">
        <is>
          <t xml:space="preserve"> </t>
        </is>
      </c>
      <c r="E34" s="4" t="inlineStr">
        <is>
          <t xml:space="preserve"> </t>
        </is>
      </c>
      <c r="F34" s="4" t="inlineStr">
        <is>
          <t xml:space="preserve"> </t>
        </is>
      </c>
      <c r="G34" s="6" t="n">
        <v>2500</v>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11" t="n">
        <v>0.08749999999999999</v>
      </c>
      <c r="F35" s="11" t="n">
        <v>0.08749999999999999</v>
      </c>
      <c r="G35" s="11" t="n">
        <v>0.08749999999999999</v>
      </c>
      <c r="H35" s="4" t="inlineStr">
        <is>
          <t xml:space="preserve"> </t>
        </is>
      </c>
      <c r="I35" s="4" t="inlineStr">
        <is>
          <t xml:space="preserve"> </t>
        </is>
      </c>
      <c r="J35" s="4" t="inlineStr">
        <is>
          <t xml:space="preserve"> </t>
        </is>
      </c>
    </row>
    <row r="36">
      <c r="A36" s="4" t="inlineStr">
        <is>
          <t>Annual standby fees</t>
        </is>
      </c>
      <c r="B36" s="4" t="inlineStr">
        <is>
          <t xml:space="preserve"> </t>
        </is>
      </c>
      <c r="C36" s="4" t="inlineStr">
        <is>
          <t xml:space="preserve"> </t>
        </is>
      </c>
      <c r="D36" s="4" t="inlineStr">
        <is>
          <t xml:space="preserve"> </t>
        </is>
      </c>
      <c r="E36" s="4" t="inlineStr">
        <is>
          <t xml:space="preserve"> </t>
        </is>
      </c>
      <c r="F36" s="4" t="inlineStr">
        <is>
          <t xml:space="preserve"> </t>
        </is>
      </c>
      <c r="G36" s="10" t="n">
        <v>0.02</v>
      </c>
      <c r="H36" s="4" t="inlineStr">
        <is>
          <t xml:space="preserve"> </t>
        </is>
      </c>
      <c r="I36" s="4" t="inlineStr">
        <is>
          <t xml:space="preserve"> </t>
        </is>
      </c>
      <c r="J36" s="4" t="inlineStr">
        <is>
          <t xml:space="preserve"> </t>
        </is>
      </c>
    </row>
    <row r="37">
      <c r="A37" s="4" t="inlineStr">
        <is>
          <t>Description of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Convertible Facility is secured by the Company's material assets and guaranteed by the Company's subsidiaries at that time.</t>
        </is>
      </c>
      <c r="H37" s="4" t="inlineStr">
        <is>
          <t xml:space="preserve"> </t>
        </is>
      </c>
      <c r="I37" s="4" t="inlineStr">
        <is>
          <t xml:space="preserve"> </t>
        </is>
      </c>
      <c r="J37" s="4" t="inlineStr">
        <is>
          <t xml:space="preserve"> </t>
        </is>
      </c>
    </row>
    <row r="38">
      <c r="A38" s="4" t="inlineStr">
        <is>
          <t>Conversion price per share | $ / shares</t>
        </is>
      </c>
      <c r="B38" s="4" t="inlineStr">
        <is>
          <t xml:space="preserve"> </t>
        </is>
      </c>
      <c r="C38" s="4" t="inlineStr">
        <is>
          <t xml:space="preserve"> </t>
        </is>
      </c>
      <c r="D38" s="4" t="inlineStr">
        <is>
          <t xml:space="preserve"> </t>
        </is>
      </c>
      <c r="E38" s="8" t="n">
        <v>2.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term</t>
        </is>
      </c>
      <c r="B39" s="4" t="inlineStr">
        <is>
          <t xml:space="preserve"> </t>
        </is>
      </c>
      <c r="C39" s="4" t="inlineStr">
        <is>
          <t xml:space="preserve"> </t>
        </is>
      </c>
      <c r="D39" s="4" t="inlineStr">
        <is>
          <t xml:space="preserve"> </t>
        </is>
      </c>
      <c r="E39" s="4" t="inlineStr">
        <is>
          <t xml:space="preserve"> </t>
        </is>
      </c>
      <c r="F39" s="4" t="inlineStr">
        <is>
          <t>July 28, 2025</t>
        </is>
      </c>
      <c r="G39" s="4" t="inlineStr">
        <is>
          <t xml:space="preserve"> </t>
        </is>
      </c>
      <c r="H39" s="4" t="inlineStr">
        <is>
          <t xml:space="preserve">For the subsequent advance, since the maturity is approximately 33 months from the advance date, the make-whole fee applies for 33 months of interest, less any interest already paid, and the 2% prepayment fee does not apply unless the maturity of the Convertible Facility is extended. </t>
        </is>
      </c>
      <c r="I39" s="4" t="inlineStr">
        <is>
          <t xml:space="preserve"> </t>
        </is>
      </c>
      <c r="J39" s="4" t="inlineStr">
        <is>
          <t xml:space="preserve"> </t>
        </is>
      </c>
    </row>
    <row r="40">
      <c r="A40" s="4" t="inlineStr">
        <is>
          <t>Description of conversion of debt to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Under the Convertible Facility agreement, the Company has a one-time right to require the Lender to convert up to 50% of the outstanding principal into the Company's common shares if certain market conditions are met. Specifically, if the volume-weighted average price ("VWAP") of the Company's shares at market close remains at least 50% above the applicable conversion price for 30 consecutive trading days, the Company may elect this conversion, provided no event of default has occurred or is continuing.</t>
        </is>
      </c>
      <c r="I40" s="4" t="inlineStr">
        <is>
          <t xml:space="preserve"> </t>
        </is>
      </c>
      <c r="J40" s="4" t="inlineStr">
        <is>
          <t xml:space="preserve"> </t>
        </is>
      </c>
    </row>
    <row r="41">
      <c r="A41" s="4" t="inlineStr">
        <is>
          <t>Derivative compon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600</v>
      </c>
      <c r="I41" s="6" t="n">
        <v>600</v>
      </c>
      <c r="J41" s="4" t="inlineStr">
        <is>
          <t xml:space="preserve"> </t>
        </is>
      </c>
    </row>
  </sheetData>
  <mergeCells count="4">
    <mergeCell ref="C1:D1"/>
    <mergeCell ref="E1:F1"/>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MATERIAL ACCOUNTING POLICIES [Text Block]</t>
        </is>
      </c>
      <c r="B4" s="4" t="inlineStr">
        <is>
          <t>2 MATERIAL ACCOUNTING POLICIES The material accounting policies applied in the preparation of these consolidated financial statements are set out below. These policies have been consistently applied in all material respects to all the years presented, unless otherwise noted.
a) The consolidated financial statements of the Company and its subsidiaries have been prepared in accordance with International Financial Reporting Standards ("IFRS") as issued by the International Accounting Standards Board. These consolidated financial statements have been prepared in accordance with the material accounting policies presented below and are based on the IFRS issued and effective as of December 31, 2024. The consolidated financial statements have been prepared under the historical cost convention, except for certain financial assets and financial liabilities measured at fair value. The preparation of these consolidated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These consolidated financial statements include the accounts of the Company and its subsidiaries. Subsidiaries are entities over which the Company has control. The Company controls an entity where the group is exposed to, or has rights to, variable returns from its involvement with the entity and has the ability to affect those returns through its power over the entity. All subsidiaries are wholly-owned and fully consolidated from the date on which control is transferred to the group. Inter-company transactions and balances between the Company and its subsidiaries and between the Company's subsidiaries are eliminated. When necessary, amounts reported by subsidiaries have been adjusted to conform to the Company's accounting policies. These consolidated financial statements were authorized for issue by the Company's Board of Directors on March 26, 2025.
b) Business combinations Transactions whereby the assets acquired and liabilities assumed constitute a business are accounted for as a business combination.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are recognized at their fair values at the acquisition date. The acquisition date is the date at which the Company attains control over the acquiree, which is generally the date that consideration is transferred, and the Company acquires the assets and assumes the liabilities of the acquiree.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period after the acquisition date and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urred and payable by the Company to former owners of the acquiree and the equity interests issued by the Company. Acquisition related costs, other than costs to issue debt or equity securities of the Company, are expensed as incurred.
c) Items included in the financial statements of each of the Company's subsidiaries are measured using the currency of the primary economic environment in which the entity operates ("the functional currency"). The consolidated financial statements are presented in United States dollars ("US dollar"). Foreign exchange gains and losses are presented in the consolidated statements of loss and comprehensive loss within other Gain (loss). The results and financial position of the parent company, which has a functional currency different from the presentation currency are translated into the presentation currency as follows: • • • comprehensive income
d) Cash and cash equivalents include cash on hand and other short-term, highly liquid investments with maturities of three months or less that are readily convertible to known amounts of cash and which are subject to an insignificant risk of changes in value. Restricted cash is cash held in a bank account that is not available for the Company's general use.
e) Inventories are stated at the lower of weighted average cost and the net realizable value (“NRV”). For work-in-process and finished goods inventories, the NRV is determined by using the estimated gold price at the time of sale less remaining cost of completion to bring the inventory into saleable form. Work-in-process inventory includes ore in the leaching process, stockpiled ore at mining operations, and gold in carbon. Finished goods include gold in doré or bullion. For work-in-process and finished goods inventories, cost includes all direct costs incurred in production, including direct labor and materials, freight, depreciation and amortization of plant and equipment used in the production process, depletion of mineral properties and directly attributable overhead costs. If the NRV is lower than the expected cost of the finished product, the inventory is written down to the NRV in the same period. The write down may be reversed in future periods if circumstances change. Cost of materials and supplies inventory includes acquisition, freight, and other directly attributable costs. Inventory that the Company does not expect to process in the 12 months following the statement of financial position date are classified as non-current. The NRV of the non-current portion of inventories are calculated based on the estimated price at the time of sale less remaining costs to completion to convert the inventories into saleable form discounted over the planned processing timeframe.
f) i) Plant and equipment are recorded at cost less accumulated depreciation and impairment charges. The initial cost of an asset consists of its purchase price or construction cost, any costs directly attributable to bringing the asset into operation, and the initial estimate of any reclamation obligation. The cost of buildings, mobile equipment, and plant and processing equipment used in the Company's mining operations are amortized on either a straight-line basis over the estimated useful life of the related asset or on a unit-of-production basis over estimated proven and probable reserves, or other relevant metric. ii)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 • • • • Exploration and evaluation expenditures are expensed as incurred until such time the Company determines that sufficient evaluation has occurred in order to establish a National Instrument 43-101 compliant resource and on completion of a feasibility study and a receipt of mining permit. Thereafter, costs of the project are capitalized prospectively as exploration and evaluation asset. During the production phase, further mining expenditures, including exploration or development costs, incurred either to develop new ore bodies or to develop mine areas in advance of current production are capitalized to mineral properties. Costs of acquiring exploration and evaluation assets are capitalized. No amortization is charged during this phase and the related assets are subsequently measured at cost less accumulated impairment. Acquired or capitalized exploration and evaluation costs are classified as such until the project demonstrates technical feasibility and commercial viability, which generally coincides with the permits and approval of construction. Upon demonstrating technical feasibility and commercial viability, and subject to an impairment analysis, exploration and evaluation assets are transferred to asset under construction or property, plant and equipment depending on the nature of the asset within mineral properties, plant and equipment when expected to provide a benefit in excess of annual production. iii) The costs of acquiring, exploring and developing mineral properties or property rights, and increasing future output by providing access to additional sources of reserves or resources, are capitalized up to the time the asset is ready to use. Proceeds derived from mining activities and incidental proceeds from the sale of items prior to the assets being ready for use in the manner intended by management are recognized as revenues along with the related costs in the consolidated statements of loss and comprehensive loss. Mineral properties are recorded at cost less accumulated depletion and impairment charges. The Company expenses exploration costs which are related to a specific project until technical feasibility and commercial viability of extracting a mineral resource are demonstrable. When assets are ready for use as intended by management, mineral properties and mine development costs are amortized on a unit-of-production basis using ounces over the estimated proven and probable reserves. Mine development costs associated with each distinct section of the mine are amortized over the reserves. Upon sale or abandonment of mineral properties, the cost and related accumulated depletion are written off and any gains or losses thereon are included in the consolidated statements of loss and comprehensive loss. Stripping costs incurred to improve access to the identified component of ore, which are determined using strip ratio methodology, will be capitalized as a component of mineral properties. The deferred stripping will be depleted on a unit-of-production basis over the reserves that directly benefited from the stripping activity. iv) The carrying amounts of mineral properties, plant and equipment are depreciated, depleted or amortized to their estimated residual value over the estimated economic life of the specific assets to which they relate, or using the straight-line method over their estimated useful lives or the units-of-production method using ounces over the estimated proven and probable reserves. Exploration and evaluation assets, and assets under construction, are not depreciated until they are ready for their intended use. The cost of office equipment, furniture and fixtures, and vehicles is amortized on a straight-line basis over the estimated useful life of the related asset. Repair and maintenance costs are expensed as incurred. However, expenditures on major maintenance rebuild or overhauls are capitalized when it is probable that the expenditures will extend the productive capacity or useful life of an asset. Estimates of residual values, useful lives, and proven and probable reserves are reassessed at least annually, and any change in estimate is considered in the determination of remaining depreciation, depletion, or amortization charges. Depreciation, depletion or amortization commences on the date the asset is available for use as intended by management.
The estimated useful lives of property, plant and equipment with exception of land are as follows:
Assets Depreciation method Estimated life
Buildings and infrastructure Straight-line 15-20 years
Mobile equipment Straight-line 2-10 years
Machinery and equipment Straight-line 5-10 years
Vehicles Straight-line 3-7 years
Processing plant Unit-of-Production Life-of-mine
Office furniture and office equipment Straight-line 2-8 years
g) The carrying values of capitalized non-current assets are reviewed for impairment indicators at each reporting date, or when indicators of impairment are present. If any such indication exists, the recoverable amount of the asset is estimated in order to determine the extent of the impairment, if any. In the case of undeveloped projects, there may be only inferred resources to form a basis for the impairment review. The review is based on the Company's intentions for the development of such a project. If a project does not prove viable, all unrecoverable costs associated with the project are charged to the consolidated statements of loss and comprehensive loss. Where the asset does not generate cash flows that are independent from other assets, the Company estimates the recoverable amount of the applicable cash-generating unit (“CGU” or “CGUs”) to which the asset belongs. The recoverable amount is determined as the higher of the fair value less cost of disposal (“FVLCD”) and the asset’s value in use. FVLCD is the amount that would be obtained from the sale of an asset or CGU in an arm’s length transaction between knowledgeable and willing parties, less the costs of disposal. For mineral assets, when a third party offer is not readily available, FVLCD is often estimated using a discounted cash flow model using a post-tax discount rate. For certain assets, while calculated FVLCD, the in-situ fair value per ounce is considered for gold equivalent reserves and resources not already considered in the discounted cash flow model. In assessing value in use, the estimated future cash flows are discounted to their present value using a pre-tax discount rate. Estimated future cash flows are calculated using estimated recoverable reserves or resources, metallurgical recovery estimates, estimated future commodity prices, future production volume, and the expected future operating, capital and reclamation costs. The discount rate applied to the estimated future cash flows reflects current market assessments of the time value of money and the risks specific to the asset. Determining the discount rate includes appropriate adjustments for the risk profile of the countries in which the individual CGUs operate. In-situ fair value per ounce is calculated based on sale transactions of comparable assets. If the carrying amount of an asset or CGU exceeds its recoverable amount, the carrying amount of the asset or CGU is reduced to its recoverable amount. An impairment loss is recognized as an expense in the consolidated statements of loss and comprehensive loss. Non-financial assets that have been impaired are tested for possible reversal of the impairment whenever events or changes in circumstance indicate that the impairment may have reversed. Where an impairment charge subsequently reverses, the carrying amount of the asset or CGU is increased to the revised estimate of its recoverable amount, but only so that the increased carrying amount does not exceed the carrying amount that would have been determined (net of depreciation, depletion, or amortization) had no impairment loss been recognized for the asset in prior years. A reversal of impairment is recognized as a gain in the consolidated statements of loss and comprehensive loss.
h) Convertible instruments that consist of a loan (liability component) and an equity conversion option that allows the option holder to convert the loan into a fixed number ("fixed-for-fixed criteria") of borrower's shares (equity component) are classified as "compound instruments". Management determined that its convertible debt facility does not meet criteria for the compound instruments (no equity component is identified, as the fixed-for-fixed criteria was not met), hence it will be considered as a "hybrid instrument", which includes both a non-derivative host contract and one or more embedded derivatives. The Company's convertible debt facility contains a financial liability (non-derivative host contract) and one or more embedded derivatives. The liability is initially recorded at residual value after first valuing the derivative component and is subsequently carried at amortized cost using the effective interest rate method; the liability is accreted to the face value over the term of the convertible debt. Accretion is expensed to the consolidated statement of operations and comprehensive loss. The conversion feature within the convertible debt facility has been determined to be an embedded derivative that is not closely related to the liability host, and it is bifurcated and accounted for separately, by first valuing the derivative component. At each reporting period, the derivative is fair valued with changes in fair value recorded as a gain or loss in the consolidated statements of loss and comprehensive loss. The fair value of the derivative at the inception date and at each reporting period is calculated using the Finite Difference Method and Binominal Tree Method for the subsequent advance. The key assumptions used in the model are the Company’s share price, risk free rates, expected volatility, and credit spread. The expected volatility assumption is based on the historical volatility of the Company’s stock over a term equal to the remaining term of corresponding debt instrument. The credit spread assumption in the model is based on the Company’s cost of unsecured debt. Fees paid to establish convertible debt facility (commitment, advisory, legal, technical, consulting, standby, and filling fees) are recognized as transaction costs. Management allocates transaction costs exclusively to the non-derivative financial liability host. Transaction costs solely related to the initial advance will be included in full in the host's initial measurement. Transaction costs related to the initial advance and the subsequent advances will be allocated on a pro-rata basis. Management determined that subsequent advances are probable, so transaction costs related to subsequent advance are deferred as an asset and will be deducted from the liability when subsequent advances are drawn. If management assess that subsequent advances are no longer probable, those transaction costs would be expensed on a straight-line basis over the remaining loan term.
i)
For contracts that contain a lease, the right-of-use asset and a corresponding liability are recognized at the date at which the leased asset is available for use by the Company. Each lease payment is allocated between the liability and finance expense. The finance expense is charged to the consolidated statements of loss and comprehensive loss over the lease period or capitalized as an asset under construction when they are considered applicable borrowing costs directly attributable to the construction of mineral properties, plant and equipment. The right-of-use asset is depreciated over the shorter of the asset's useful life or the life-of-mine (“LOM”), on a straight-line basis, subject to impairment testing under IAS 36 Impairment of assets Assets and liabilities arising from a lease are initially measured on a present value basis. Lease liabilities include the net present value of the following lease payments: • • • • • The lease payments are discounted using the interest rate implicit in the lease, if that rate can be determined, or the Company's incremental borrowing rate. Right-of-use assets are measured at cost comprising the following: • • • • The Company remeasures the lease liability (and makes a corresponding adjustment to the related right-of-use asset) whenever: • • • Short-term leases are leases with a lease term of 12 months or less and where no buy-out option exists. Payments associated with short-term leases and leases of low-value assets are either expensed on a straight-line basis in the consolidated statements of loss and comprehensive loss or capitalized as an asset under construction when they are considered applicable borrowing costs directly attributable to the construction of mineral properties, plant and equipment. Certain leases contain variable payment terms. Non-principal components of variable lease payments are recognized in the consolidated statements of loss and comprehensive loss in the period in which the condition that triggers those payments occurs.
j) Provision is made for closure, reclamation and environmental rehabilitation costs (which include the dismantling and demolition of infrastructure, removal of residual materials and remediation of disturbed areas) in the financial period when the related environmental disturbance occurs, based on the estimated future costs using information available at the date of the consolidated statements of financial position. At the time of establishing the provision, a corresponding asset is capitalized, where it gives rise to a future benefit, and depreciated over future production from the operations to which it relates. For properties where mining activities have ceased or are in reclamation, changes to the reclamation provision are charged directly to the consolidated statements of loss and comprehensive loss. The provision is discounted using a current market-based, risk-free discount rate and the accretion of the discount is included in finance expenses. The provision is reviewed at each reporting date for changes to obligations, legislation or discount rates that impact estimated costs or lives of operations. The cost of the related asset is adjusted for changes in the provision resulting from changes in the estimated cash flows or discount rate and the adjusted cost of the asset is depreciated prospectively.
k) Revenue is recognized to the extent that it is probable that economic benefits will flow to the Company and the revenue can be reliably measured. Revenue is measured at the fair value of the consideration received or receivable, excluding discounts, rebates, and sales taxes or duty. Revenue from the sale of refined gold and silver is recognized when control has transferred, which is generally considered to occur when title passes to the customer. Once the title has passed to the customer, the significant risks and rewards of ownership have been transferred, and the customer is able to direct the use of and obtain substantially all the remaining benefits from the refined gold and silver.
l) Current tax for each taxable entity of the Company is based on the local taxable income at the local statutory tax rate enacted or substantively enacted at the reporting date and includes adjustments to tax payable or recoverable in respect of previous years. Deferred tax is accounted for using the liability method, providing for the tax effect of temporary differences between the carrying amount of assets and liabilities for financial reporting purposes and their respective tax bases. Deferred income tax assets and liabilities are recognized for all taxable temporary differences except where the deferred income tax asset and liability arises from the initial recognition of an asset or liability in a transaction that is not a business combination and, at the time of the transaction, affects neither the accounting profit or loss nor taxable profit or loss. Deferred income tax assets also consist of carry-forward of unused tax assets and unused tax losses, to the extent that it is probable that taxable profit will be available against which the deductible temporary differences, and the carry-forward of unused tax losses can be utilized. The carrying amount of deferred income tax assets are reviewed at each reporting date and deferred income tax assets where it is no longer probable that sufficient taxable profit is available to allow all or part of the asset to be utilized are not recognized. Deferred tax is measured on an undiscounted basis using the tax rates that are expected to apply in the period when the liability is expected to be settled or the asset is expected to be realized, based on tax rates and tax laws enacted or substantively enacted at the date of the statement of financial position. Deferred tax assets and liabilities are offset when they relate to income taxes levied by the same taxation authority and the Company intends to settle its current tax assets and liabilities on a net basis. Current and deferred taxes relating to items recognized directly in equity are recognized in equity and not in the consolidated statements of loss and comprehensive loss. Mining taxes and royalties are treated and disclosed as current and deferred taxes if they have the characteristics of an income tax. This is the case when they are imposed under government authority and the amount payable is calculated by reference to revenue derived (net of any allowable deductions) after adjustment for items comprising temporary differences.
m) Financial instruments are recognized when the Company becomes party to a contractual obligation. At initial recognition, financial instruments are measured at fair value, net of the attributable transaction costs, except for financial assets and liabilities classified as fair value through profit and loss ("FVTPL"). The transaction costs attributable to assets and liabilities carried at FVTPL are expensed in the period in which they are incurred. Financial assets are derecognized when the rights to receive cash flows from the financial assets have expired or have been transferred and the Company has transferred substantially all the risks and rewards of ownership. Financial liabilities are derecognized when the Company's obligations are discharged, cancelled, or expire. Financial assets On initial recognition, a financial asset is classified as amortized cost, FVTPL or fair value through other comprehensive income ("FVOCI").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OCI if they are held for the collection of contractual cash flows and for selling the financial assets, where the assets' cash flow represent solely payments of principal and interest. The Company initially recognizes these financial assets at their fair value with subsequent changes to fair values recognized in other comprehensive income ("OCI"). This classification includes certain equity instruments for which an entity is allowed to make an irrevocable election to classify the equity instruments, on an instrument-by-instrument basis, that would otherwise be measured at FVTPL to present subsequent changes in FVOCI. Financial assets are measured at FVTPL if they do not qualify as financial asset at amortized cost, FVOCI or not designated in hedge relationships. The Company initially recognizes these financial assets at their fair value with subsequent change to fair values recognized in the consolidated statements of loss and comprehensive loss. Financial Liabilities Financial liabilities are measured at amortized cost unless they are measured at FVTPL. These liabilities were recorded using the effective interest rate method and are initially recorded at fair value, net of transaction costs incurred. Any difference between the proceeds (net of transaction costs) and the redemption value is recognized in the consolidated statements of loss and comprehensive loss over the period of the debt using the effective interest method. Financial liabilities are measured at FVTPL if they are specific liabilities, including derivatives, which cannot be classified as financial liabilities at amortized cost or not designated in hedge relationships. The Company initially recognizes these financial liabilities at their fair value with subsequent changes to fair values recognized in the consolidated statements of loss and comprehensive loss. The Company may hold derivative financial instruments to hedge market risk exposures. Unless the derivative instruments qualify for hedge accounting, and management undertakes appropriate steps to designate them as such, they are classified as financial assets and liabilities at FVTPL and record with realized and unrealized gains losses arising from changes in the fair value in the consolidated statements of loss and comprehensive loss.
n) Financial instruments issued by the Company are classified as equity only to the extent that they do not meet the definition of a financial liability or financial asset. The Company's common shares, share warrants, stock options, restricted share units ("RSU" or "RSUs"), and deferred share units ("DSU" or "DSUs") are classified as equity instruments. If the Company issues units as part of financing, consisting of both common shares and common share purchase warrants, the residual value method is used to first allocate proceeds to the issued common shares based on the fair market value at the time the units are priced, any residual value is allocated to the issued warrants.
o) The Company has an equity incentive plan, which includes stock options, RSUs and DSUs for employees, directors and consultants in exchange for the provision of services. These share-based awards are equity-settled awards and measured at fair value on the date of grant. The fair value of stock options is determined using Black-Scholes option pricing model on the date of grant. RSUs and DSUs are recorded at fair value based on the market value of the grant. The fair value of all share-based compensation at grant date is recognized as compensation expense over the vesting period, with a corresponding credit to contribution surplus. When the share-based awards are exercise, the applicable amounts of contributed surplus are transferred to share capital. The amount recognized as an expense is reversed to reflect stock options, RSUs and DSUs forfeited, no expense will remain in the financial records in relation to the forfeited agreements.
p)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Disclosure of debt comprised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debt</t>
        </is>
      </c>
      <c r="B3" s="6" t="n">
        <v>16707</v>
      </c>
      <c r="C3" s="6" t="n">
        <v>10821</v>
      </c>
    </row>
    <row r="4">
      <c r="A4" s="4" t="inlineStr">
        <is>
          <t>Less: Current portion</t>
        </is>
      </c>
      <c r="B4" s="5" t="n">
        <v>16707</v>
      </c>
      <c r="C4" s="5" t="n">
        <v>10779</v>
      </c>
    </row>
    <row r="5">
      <c r="A5" s="4" t="inlineStr">
        <is>
          <t>Long term portion</t>
        </is>
      </c>
      <c r="B5" s="5" t="n">
        <v>0</v>
      </c>
      <c r="C5" s="5" t="n">
        <v>42</v>
      </c>
    </row>
    <row r="6">
      <c r="A6" s="4" t="inlineStr">
        <is>
          <t>Convertible Debentures debt liability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debt</t>
        </is>
      </c>
      <c r="B8" s="5" t="n">
        <v>13963</v>
      </c>
      <c r="C8" s="5" t="n">
        <v>10028</v>
      </c>
    </row>
    <row r="9">
      <c r="A9" s="4" t="inlineStr">
        <is>
          <t>Convertible Debentures derivative liability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 debt</t>
        </is>
      </c>
      <c r="B11" s="5" t="n">
        <v>2611</v>
      </c>
      <c r="C11" s="5" t="n">
        <v>616</v>
      </c>
    </row>
    <row r="12">
      <c r="A12" s="4" t="inlineStr">
        <is>
          <t>Equipment Loan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 debt</t>
        </is>
      </c>
      <c r="B14" s="6" t="n">
        <v>133</v>
      </c>
      <c r="C14" s="6" t="n">
        <v>1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change in convertible facility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10644</v>
      </c>
      <c r="C4" s="6" t="n">
        <v>10048</v>
      </c>
    </row>
    <row r="5">
      <c r="A5" s="4" t="inlineStr">
        <is>
          <t>Addition</t>
        </is>
      </c>
      <c r="B5" s="5" t="n">
        <v>5000</v>
      </c>
      <c r="C5" s="4" t="inlineStr">
        <is>
          <t xml:space="preserve"> </t>
        </is>
      </c>
    </row>
    <row r="6">
      <c r="A6" s="4" t="inlineStr">
        <is>
          <t>Transaction costs</t>
        </is>
      </c>
      <c r="B6" s="5" t="n">
        <v>-452</v>
      </c>
      <c r="C6" s="5" t="n">
        <v>-95</v>
      </c>
    </row>
    <row r="7">
      <c r="A7" s="4" t="inlineStr">
        <is>
          <t>Interest accruals</t>
        </is>
      </c>
      <c r="B7" s="5" t="n">
        <v>1154</v>
      </c>
      <c r="C7" s="5" t="n">
        <v>975</v>
      </c>
    </row>
    <row r="8">
      <c r="A8" s="4" t="inlineStr">
        <is>
          <t>Accretion</t>
        </is>
      </c>
      <c r="B8" s="5" t="n">
        <v>810</v>
      </c>
      <c r="C8" s="5" t="n">
        <v>588</v>
      </c>
    </row>
    <row r="9">
      <c r="A9" s="4" t="inlineStr">
        <is>
          <t>Change on debt modification</t>
        </is>
      </c>
      <c r="B9" s="5" t="n">
        <v>-1513</v>
      </c>
      <c r="C9" s="5" t="n">
        <v>98</v>
      </c>
    </row>
    <row r="10">
      <c r="A10" s="4" t="inlineStr">
        <is>
          <t>Change in fair value of derivative</t>
        </is>
      </c>
      <c r="B10" s="5" t="n">
        <v>931</v>
      </c>
      <c r="C10" s="5" t="n">
        <v>-969</v>
      </c>
    </row>
    <row r="11">
      <c r="A11" s="4" t="inlineStr">
        <is>
          <t>Ending Balance</t>
        </is>
      </c>
      <c r="B11" s="5" t="n">
        <v>16574</v>
      </c>
      <c r="C11" s="5" t="n">
        <v>10644</v>
      </c>
    </row>
    <row r="12">
      <c r="A12" s="4" t="inlineStr">
        <is>
          <t>Convertible facility - liability component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eginning Balance</t>
        </is>
      </c>
      <c r="B14" s="5" t="n">
        <v>10028</v>
      </c>
      <c r="C14" s="5" t="n">
        <v>8463</v>
      </c>
    </row>
    <row r="15">
      <c r="A15" s="4" t="inlineStr">
        <is>
          <t>Addition</t>
        </is>
      </c>
      <c r="B15" s="5" t="n">
        <v>3936</v>
      </c>
      <c r="C15" s="4" t="inlineStr">
        <is>
          <t xml:space="preserve"> </t>
        </is>
      </c>
    </row>
    <row r="16">
      <c r="A16" s="4" t="inlineStr">
        <is>
          <t>Transaction costs</t>
        </is>
      </c>
      <c r="B16" s="5" t="n">
        <v>-452</v>
      </c>
      <c r="C16" s="5" t="n">
        <v>-95</v>
      </c>
    </row>
    <row r="17">
      <c r="A17" s="4" t="inlineStr">
        <is>
          <t>Interest accruals</t>
        </is>
      </c>
      <c r="B17" s="5" t="n">
        <v>1154</v>
      </c>
      <c r="C17" s="5" t="n">
        <v>975</v>
      </c>
    </row>
    <row r="18">
      <c r="A18" s="4" t="inlineStr">
        <is>
          <t>Accretion</t>
        </is>
      </c>
      <c r="B18" s="5" t="n">
        <v>810</v>
      </c>
      <c r="C18" s="5" t="n">
        <v>588</v>
      </c>
    </row>
    <row r="19">
      <c r="A19" s="4" t="inlineStr">
        <is>
          <t>Change on debt modification</t>
        </is>
      </c>
      <c r="B19" s="5" t="n">
        <v>-1513</v>
      </c>
      <c r="C19" s="5" t="n">
        <v>98</v>
      </c>
    </row>
    <row r="20">
      <c r="A20" s="4" t="inlineStr">
        <is>
          <t>Change in fair value of derivative</t>
        </is>
      </c>
      <c r="B20" s="5" t="n">
        <v>0</v>
      </c>
      <c r="C20" s="5" t="n">
        <v>0</v>
      </c>
    </row>
    <row r="21">
      <c r="A21" s="4" t="inlineStr">
        <is>
          <t>Ending Balance</t>
        </is>
      </c>
      <c r="B21" s="5" t="n">
        <v>13963</v>
      </c>
      <c r="C21" s="5" t="n">
        <v>10028</v>
      </c>
    </row>
    <row r="22">
      <c r="A22" s="4" t="inlineStr">
        <is>
          <t>Convertible facility - derivative component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eginning Balance</t>
        </is>
      </c>
      <c r="B24" s="5" t="n">
        <v>616</v>
      </c>
      <c r="C24" s="5" t="n">
        <v>1585</v>
      </c>
    </row>
    <row r="25">
      <c r="A25" s="4" t="inlineStr">
        <is>
          <t>Addition</t>
        </is>
      </c>
      <c r="B25" s="5" t="n">
        <v>1064</v>
      </c>
      <c r="C25" s="4" t="inlineStr">
        <is>
          <t xml:space="preserve"> </t>
        </is>
      </c>
    </row>
    <row r="26">
      <c r="A26" s="4" t="inlineStr">
        <is>
          <t>Transaction costs</t>
        </is>
      </c>
      <c r="B26" s="5" t="n">
        <v>0</v>
      </c>
      <c r="C26" s="5" t="n">
        <v>0</v>
      </c>
    </row>
    <row r="27">
      <c r="A27" s="4" t="inlineStr">
        <is>
          <t>Interest accruals</t>
        </is>
      </c>
      <c r="B27" s="5" t="n">
        <v>0</v>
      </c>
      <c r="C27" s="5" t="n">
        <v>0</v>
      </c>
    </row>
    <row r="28">
      <c r="A28" s="4" t="inlineStr">
        <is>
          <t>Accretion</t>
        </is>
      </c>
      <c r="B28" s="5" t="n">
        <v>0</v>
      </c>
      <c r="C28" s="5" t="n">
        <v>0</v>
      </c>
    </row>
    <row r="29">
      <c r="A29" s="4" t="inlineStr">
        <is>
          <t>Change on debt modification</t>
        </is>
      </c>
      <c r="B29" s="5" t="n">
        <v>0</v>
      </c>
      <c r="C29" s="5" t="n">
        <v>0</v>
      </c>
    </row>
    <row r="30">
      <c r="A30" s="4" t="inlineStr">
        <is>
          <t>Change in fair value of derivative</t>
        </is>
      </c>
      <c r="B30" s="5" t="n">
        <v>931</v>
      </c>
      <c r="C30" s="5" t="n">
        <v>-969</v>
      </c>
    </row>
    <row r="31">
      <c r="A31" s="4" t="inlineStr">
        <is>
          <t>Ending Balance</t>
        </is>
      </c>
      <c r="B31" s="6" t="n">
        <v>2611</v>
      </c>
      <c r="C31" s="6" t="n">
        <v>61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BT - Disclosure of assumptions used in valuation model and resulting fair value of embedded derivatives (Details) - Convertible facility - derivative component [Member]</t>
        </is>
      </c>
      <c r="B1" s="2" t="inlineStr">
        <is>
          <t>12 Months Ended</t>
        </is>
      </c>
    </row>
    <row r="2">
      <c r="B2" s="2" t="inlineStr">
        <is>
          <t>Dec. 31, 2024 Price_per_Share Rate $ / shares</t>
        </is>
      </c>
      <c r="C2" s="2" t="inlineStr">
        <is>
          <t>Dec. 31, 2023 Price_per_Share Rate $ / shares</t>
        </is>
      </c>
    </row>
    <row r="3">
      <c r="A3" s="3" t="inlineStr">
        <is>
          <t>Disclosure of detailed information about borrowings [line items]</t>
        </is>
      </c>
      <c r="B3" s="4" t="inlineStr">
        <is>
          <t xml:space="preserve"> </t>
        </is>
      </c>
      <c r="C3" s="4" t="inlineStr">
        <is>
          <t xml:space="preserve"> </t>
        </is>
      </c>
    </row>
    <row r="4">
      <c r="A4" s="4" t="inlineStr">
        <is>
          <t>Maturity date</t>
        </is>
      </c>
      <c r="B4" s="4" t="inlineStr">
        <is>
          <t>July 31, 2027</t>
        </is>
      </c>
      <c r="C4" s="4" t="inlineStr">
        <is>
          <t>August 04, 2025</t>
        </is>
      </c>
    </row>
    <row r="5">
      <c r="A5" s="4" t="inlineStr">
        <is>
          <t>Risk-free rate</t>
        </is>
      </c>
      <c r="B5" s="11" t="n">
        <v>0.0439</v>
      </c>
      <c r="C5" s="4" t="inlineStr">
        <is>
          <t xml:space="preserve"> </t>
        </is>
      </c>
    </row>
    <row r="6">
      <c r="A6" s="4" t="inlineStr">
        <is>
          <t>Exchange rate (USD to CAD)</t>
        </is>
      </c>
      <c r="B6" s="12" t="n">
        <v>1.4389</v>
      </c>
      <c r="C6" s="12" t="n">
        <v>1.3226</v>
      </c>
    </row>
    <row r="7">
      <c r="A7" s="4" t="inlineStr">
        <is>
          <t>Share price</t>
        </is>
      </c>
      <c r="B7" s="9" t="n">
        <v>0.86</v>
      </c>
      <c r="C7" s="9" t="n">
        <v>1.05</v>
      </c>
    </row>
    <row r="8">
      <c r="A8" s="4" t="inlineStr">
        <is>
          <t>Expected volatility</t>
        </is>
      </c>
      <c r="B8" s="11" t="n">
        <v>0.571</v>
      </c>
      <c r="C8" s="11" t="n">
        <v>0.613</v>
      </c>
    </row>
    <row r="9">
      <c r="A9" s="4" t="inlineStr">
        <is>
          <t>Dividend yield</t>
        </is>
      </c>
      <c r="B9" s="4" t="inlineStr">
        <is>
          <t xml:space="preserve"> </t>
        </is>
      </c>
      <c r="C9" s="4" t="inlineStr">
        <is>
          <t xml:space="preserve"> </t>
        </is>
      </c>
    </row>
    <row r="10">
      <c r="A10" s="4" t="inlineStr">
        <is>
          <t>Annual interest rate</t>
        </is>
      </c>
      <c r="B10" s="11" t="n">
        <v>0.0925</v>
      </c>
      <c r="C10" s="11" t="n">
        <v>0.0925</v>
      </c>
    </row>
    <row r="11">
      <c r="A11" s="4" t="inlineStr">
        <is>
          <t>Conversion price (per share) | $ / shares</t>
        </is>
      </c>
      <c r="B11" s="8" t="n">
        <v>1.22</v>
      </c>
      <c r="C11" s="8" t="n">
        <v>1.73</v>
      </c>
    </row>
    <row r="12">
      <c r="A12" s="4" t="inlineStr">
        <is>
          <t>Conversion price cap | Price_per_Share</t>
        </is>
      </c>
      <c r="B12" s="9" t="n">
        <v>1.83</v>
      </c>
      <c r="C12" s="13" t="n">
        <v>2.6</v>
      </c>
    </row>
    <row r="13">
      <c r="A13" s="4" t="inlineStr">
        <is>
          <t>Credit spread</t>
        </is>
      </c>
      <c r="B13" s="4" t="inlineStr">
        <is>
          <t xml:space="preserve"> </t>
        </is>
      </c>
      <c r="C13" s="11" t="n">
        <v>0.1075</v>
      </c>
    </row>
    <row r="14">
      <c r="A14" s="4" t="inlineStr">
        <is>
          <t>Bottom of rang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Risk-free rate</t>
        </is>
      </c>
      <c r="B16" s="4" t="inlineStr">
        <is>
          <t xml:space="preserve"> </t>
        </is>
      </c>
      <c r="C16" s="11" t="n">
        <v>0.0524</v>
      </c>
    </row>
    <row r="17">
      <c r="A17" s="4" t="inlineStr">
        <is>
          <t>Top of range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Risk-free rate</t>
        </is>
      </c>
      <c r="B19" s="4" t="inlineStr">
        <is>
          <t xml:space="preserve"> </t>
        </is>
      </c>
      <c r="C19" s="11" t="n">
        <v>0.043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LIABILITIES (Narrative) (Details) - USD ($) $ in Thousands</t>
        </is>
      </c>
      <c r="B1" s="2" t="inlineStr">
        <is>
          <t>12 Months Ended</t>
        </is>
      </c>
    </row>
    <row r="2">
      <c r="B2" s="2" t="inlineStr">
        <is>
          <t>Dec. 31, 2024</t>
        </is>
      </c>
      <c r="C2" s="2" t="inlineStr">
        <is>
          <t>Dec. 31, 2023</t>
        </is>
      </c>
    </row>
    <row r="3">
      <c r="A3" s="3" t="inlineStr">
        <is>
          <t>Disclosure of maturity analysis of operating lease payments [line items]</t>
        </is>
      </c>
      <c r="B3" s="4" t="inlineStr">
        <is>
          <t xml:space="preserve"> </t>
        </is>
      </c>
      <c r="C3" s="4" t="inlineStr">
        <is>
          <t xml:space="preserve"> </t>
        </is>
      </c>
    </row>
    <row r="4">
      <c r="A4" s="4" t="inlineStr">
        <is>
          <t>Addition from acquisition</t>
        </is>
      </c>
      <c r="B4" s="6" t="n">
        <v>9196</v>
      </c>
      <c r="C4" s="6" t="n">
        <v>542</v>
      </c>
    </row>
    <row r="5">
      <c r="A5" s="4" t="inlineStr">
        <is>
          <t>Florida Canyon Gold Inc. [Membe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Addition from acquisition</t>
        </is>
      </c>
      <c r="B7" s="6" t="n">
        <v>9200</v>
      </c>
      <c r="C7" s="4" t="inlineStr">
        <is>
          <t xml:space="preserve"> </t>
        </is>
      </c>
    </row>
    <row r="8">
      <c r="A8" s="4" t="inlineStr">
        <is>
          <t>Bottom of range [Member] | Florida Canyon Gold Inc. [Member]</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Leases, applied interest rate</t>
        </is>
      </c>
      <c r="B10" s="11" t="n">
        <v>0.0788</v>
      </c>
      <c r="C10" s="4" t="inlineStr">
        <is>
          <t xml:space="preserve"> </t>
        </is>
      </c>
    </row>
    <row r="11">
      <c r="A11" s="4" t="inlineStr">
        <is>
          <t>Top of range [Member] | Florida Canyon Gold Inc. [Membe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Lease terms</t>
        </is>
      </c>
      <c r="B13" s="4" t="inlineStr">
        <is>
          <t>2 years</t>
        </is>
      </c>
      <c r="C13" s="4" t="inlineStr">
        <is>
          <t xml:space="preserve"> </t>
        </is>
      </c>
    </row>
    <row r="14">
      <c r="A14" s="4" t="inlineStr">
        <is>
          <t>Leases, applied interest rate</t>
        </is>
      </c>
      <c r="B14" s="11" t="n">
        <v>0.0854</v>
      </c>
      <c r="C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USD ($) $ in Thousand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Beginning balance</t>
        </is>
      </c>
      <c r="B4" s="6" t="n">
        <v>1080</v>
      </c>
      <c r="C4" s="6" t="n">
        <v>854</v>
      </c>
    </row>
    <row r="5">
      <c r="A5" s="4" t="inlineStr">
        <is>
          <t>Addition from acquisition</t>
        </is>
      </c>
      <c r="B5" s="5" t="n">
        <v>9196</v>
      </c>
      <c r="C5" s="5" t="n">
        <v>542</v>
      </c>
    </row>
    <row r="6">
      <c r="A6" s="4" t="inlineStr">
        <is>
          <t>Change in estimates and modification</t>
        </is>
      </c>
      <c r="B6" s="5" t="n">
        <v>595</v>
      </c>
      <c r="C6" s="5" t="n">
        <v>38</v>
      </c>
    </row>
    <row r="7">
      <c r="A7" s="4" t="inlineStr">
        <is>
          <t>Payments</t>
        </is>
      </c>
      <c r="B7" s="5" t="n">
        <v>-2341</v>
      </c>
      <c r="C7" s="5" t="n">
        <v>-469</v>
      </c>
    </row>
    <row r="8">
      <c r="A8" s="4" t="inlineStr">
        <is>
          <t>Interest</t>
        </is>
      </c>
      <c r="B8" s="5" t="n">
        <v>221</v>
      </c>
      <c r="C8" s="5" t="n">
        <v>100</v>
      </c>
    </row>
    <row r="9">
      <c r="A9" s="4" t="inlineStr">
        <is>
          <t>Adjustment on currency translation</t>
        </is>
      </c>
      <c r="B9" s="5" t="n">
        <v>-39</v>
      </c>
      <c r="C9" s="5" t="n">
        <v>15</v>
      </c>
    </row>
    <row r="10">
      <c r="A10" s="4" t="inlineStr">
        <is>
          <t>Ending balance</t>
        </is>
      </c>
      <c r="B10" s="5" t="n">
        <v>8712</v>
      </c>
      <c r="C10" s="5" t="n">
        <v>1080</v>
      </c>
    </row>
    <row r="11">
      <c r="A11" s="4" t="inlineStr">
        <is>
          <t>Less current portion</t>
        </is>
      </c>
      <c r="B11" s="5" t="n">
        <v>5237</v>
      </c>
      <c r="C11" s="5" t="n">
        <v>362</v>
      </c>
    </row>
    <row r="12">
      <c r="A12" s="4" t="inlineStr">
        <is>
          <t>Non-current portion</t>
        </is>
      </c>
      <c r="B12" s="6" t="n">
        <v>3475</v>
      </c>
      <c r="C12" s="6" t="n">
        <v>71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LIABILITIES (Narrative) (Details) - USD ($) $ in Thousands</t>
        </is>
      </c>
      <c r="B1" s="2" t="inlineStr">
        <is>
          <t>12 Months Ended</t>
        </is>
      </c>
    </row>
    <row r="2">
      <c r="B2" s="2" t="inlineStr">
        <is>
          <t>Dec. 31, 2024</t>
        </is>
      </c>
      <c r="C2" s="2" t="inlineStr">
        <is>
          <t>Dec. 31, 2023</t>
        </is>
      </c>
    </row>
    <row r="3">
      <c r="A3" s="3" t="inlineStr">
        <is>
          <t>Disclosure of reclamation and remediation liability [Line Items]</t>
        </is>
      </c>
      <c r="B3" s="4" t="inlineStr">
        <is>
          <t xml:space="preserve"> </t>
        </is>
      </c>
      <c r="C3" s="4" t="inlineStr">
        <is>
          <t xml:space="preserve"> </t>
        </is>
      </c>
    </row>
    <row r="4">
      <c r="A4" s="4" t="inlineStr">
        <is>
          <t>Undiscounted reclamation obligation</t>
        </is>
      </c>
      <c r="B4" s="6" t="n">
        <v>83300</v>
      </c>
      <c r="C4" s="6" t="n">
        <v>44510</v>
      </c>
    </row>
    <row r="5">
      <c r="A5" s="4" t="inlineStr">
        <is>
          <t>Revised estimated costs</t>
        </is>
      </c>
      <c r="B5" s="6" t="n">
        <v>480</v>
      </c>
      <c r="C5" s="4" t="inlineStr">
        <is>
          <t xml:space="preserve"> </t>
        </is>
      </c>
    </row>
    <row r="6">
      <c r="A6" s="4" t="inlineStr">
        <is>
          <t>Bottom of range [Member]</t>
        </is>
      </c>
      <c r="B6" s="4" t="inlineStr">
        <is>
          <t xml:space="preserve"> </t>
        </is>
      </c>
      <c r="C6" s="4" t="inlineStr">
        <is>
          <t xml:space="preserve"> </t>
        </is>
      </c>
    </row>
    <row r="7">
      <c r="A7" s="3" t="inlineStr">
        <is>
          <t>Disclosure of reclamation and remediation liability [Line Items]</t>
        </is>
      </c>
      <c r="B7" s="4" t="inlineStr">
        <is>
          <t xml:space="preserve"> </t>
        </is>
      </c>
      <c r="C7" s="4" t="inlineStr">
        <is>
          <t xml:space="preserve"> </t>
        </is>
      </c>
    </row>
    <row r="8">
      <c r="A8" s="4" t="inlineStr">
        <is>
          <t>Percentage of discounting estimated reclamation and remediation obligation</t>
        </is>
      </c>
      <c r="B8" s="11" t="n">
        <v>0.0442</v>
      </c>
      <c r="C8" s="11" t="n">
        <v>0.0172</v>
      </c>
    </row>
    <row r="9">
      <c r="A9" s="4" t="inlineStr">
        <is>
          <t>Percentage of Inflation rate</t>
        </is>
      </c>
      <c r="B9" s="10" t="n">
        <v>0.02</v>
      </c>
      <c r="C9" s="10" t="n">
        <v>0.02</v>
      </c>
    </row>
    <row r="10">
      <c r="A10" s="4" t="inlineStr">
        <is>
          <t>Top of range [Member]</t>
        </is>
      </c>
      <c r="B10" s="4" t="inlineStr">
        <is>
          <t xml:space="preserve"> </t>
        </is>
      </c>
      <c r="C10" s="4" t="inlineStr">
        <is>
          <t xml:space="preserve"> </t>
        </is>
      </c>
    </row>
    <row r="11">
      <c r="A11" s="3" t="inlineStr">
        <is>
          <t>Disclosure of reclamation and remediation liability [Line Items]</t>
        </is>
      </c>
      <c r="B11" s="4" t="inlineStr">
        <is>
          <t xml:space="preserve"> </t>
        </is>
      </c>
      <c r="C11" s="4" t="inlineStr">
        <is>
          <t xml:space="preserve"> </t>
        </is>
      </c>
    </row>
    <row r="12">
      <c r="A12" s="4" t="inlineStr">
        <is>
          <t>Percentage of discounting estimated reclamation and remediation obligation</t>
        </is>
      </c>
      <c r="B12" s="11" t="n">
        <v>0.0462</v>
      </c>
      <c r="C12" s="11" t="n">
        <v>0.0403</v>
      </c>
    </row>
    <row r="13">
      <c r="A13" s="4" t="inlineStr">
        <is>
          <t>Percentage of Inflation rate</t>
        </is>
      </c>
      <c r="B13" s="11" t="n">
        <v>0.0212</v>
      </c>
      <c r="C13" s="11" t="n">
        <v>0.02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LIABILITIES - Disclosure of detailed information about changes in reclamation and remediation liability (Details) - USD ($) $ in Thousands</t>
        </is>
      </c>
      <c r="B1" s="2" t="inlineStr">
        <is>
          <t>12 Months Ended</t>
        </is>
      </c>
    </row>
    <row r="2">
      <c r="B2" s="2" t="inlineStr">
        <is>
          <t>Dec. 31, 2024</t>
        </is>
      </c>
      <c r="C2" s="2" t="inlineStr">
        <is>
          <t>Dec. 31, 2023</t>
        </is>
      </c>
    </row>
    <row r="3">
      <c r="A3" s="3" t="inlineStr">
        <is>
          <t>Disclosure Of Reclamation And Remediation Bonds [Line Items]</t>
        </is>
      </c>
      <c r="B3" s="4" t="inlineStr">
        <is>
          <t xml:space="preserve"> </t>
        </is>
      </c>
      <c r="C3" s="4" t="inlineStr">
        <is>
          <t xml:space="preserve"> </t>
        </is>
      </c>
    </row>
    <row r="4">
      <c r="A4" s="4" t="inlineStr">
        <is>
          <t>Reclamation and remediation liability, beginning balance</t>
        </is>
      </c>
      <c r="B4" s="6" t="n">
        <v>25492</v>
      </c>
      <c r="C4" s="6" t="n">
        <v>25531</v>
      </c>
    </row>
    <row r="5">
      <c r="A5" s="4" t="inlineStr">
        <is>
          <t>Acquisition of MPM</t>
        </is>
      </c>
      <c r="B5" s="4" t="inlineStr">
        <is>
          <t xml:space="preserve"> </t>
        </is>
      </c>
      <c r="C5" s="5" t="n">
        <v>114</v>
      </c>
    </row>
    <row r="6">
      <c r="A6" s="4" t="inlineStr">
        <is>
          <t>Acquisition of FCGI</t>
        </is>
      </c>
      <c r="B6" s="5" t="n">
        <v>29817</v>
      </c>
      <c r="C6" s="4" t="inlineStr">
        <is>
          <t xml:space="preserve"> </t>
        </is>
      </c>
    </row>
    <row r="7">
      <c r="A7" s="4" t="inlineStr">
        <is>
          <t>Reclamation costs</t>
        </is>
      </c>
      <c r="B7" s="5" t="n">
        <v>-1188</v>
      </c>
      <c r="C7" s="5" t="n">
        <v>-1196</v>
      </c>
    </row>
    <row r="8">
      <c r="A8" s="4" t="inlineStr">
        <is>
          <t>Accretion expenses</t>
        </is>
      </c>
      <c r="B8" s="5" t="n">
        <v>1217</v>
      </c>
      <c r="C8" s="5" t="n">
        <v>1027</v>
      </c>
    </row>
    <row r="9">
      <c r="A9" s="4" t="inlineStr">
        <is>
          <t>Change in estimates</t>
        </is>
      </c>
      <c r="B9" s="5" t="n">
        <v>-811</v>
      </c>
      <c r="C9" s="5" t="n">
        <v>16</v>
      </c>
    </row>
    <row r="10">
      <c r="A10" s="4" t="inlineStr">
        <is>
          <t>Reclamation and remediation liability, ending balance</t>
        </is>
      </c>
      <c r="B10" s="5" t="n">
        <v>54527</v>
      </c>
      <c r="C10" s="5" t="n">
        <v>25492</v>
      </c>
    </row>
    <row r="11">
      <c r="A11" s="4" t="inlineStr">
        <is>
          <t>Less: current portion</t>
        </is>
      </c>
      <c r="B11" s="5" t="n">
        <v>1615</v>
      </c>
      <c r="C11" s="5" t="n">
        <v>1056</v>
      </c>
    </row>
    <row r="12">
      <c r="A12" s="4" t="inlineStr">
        <is>
          <t>Non-current portion</t>
        </is>
      </c>
      <c r="B12" s="6" t="n">
        <v>52912</v>
      </c>
      <c r="C12" s="6" t="n">
        <v>2443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39" customWidth="1" min="2" max="2"/>
    <col width="39" customWidth="1" min="3" max="3"/>
    <col width="19" customWidth="1" min="4" max="4"/>
    <col width="46" customWidth="1" min="5" max="5"/>
    <col width="46" customWidth="1" min="6" max="6"/>
    <col width="20" customWidth="1" min="7" max="7"/>
    <col width="38" customWidth="1" min="8" max="8"/>
    <col width="39" customWidth="1" min="9" max="9"/>
    <col width="39" customWidth="1" min="10" max="10"/>
    <col width="39" customWidth="1" min="11" max="11"/>
    <col width="39" customWidth="1" min="12" max="12"/>
    <col width="38" customWidth="1" min="13" max="13"/>
    <col width="25" customWidth="1" min="14" max="14"/>
    <col width="29" customWidth="1" min="15" max="15"/>
    <col width="46" customWidth="1" min="16" max="16"/>
    <col width="80" customWidth="1" min="17" max="17"/>
    <col width="38" customWidth="1" min="18" max="18"/>
    <col width="38" customWidth="1" min="19" max="19"/>
    <col width="28" customWidth="1" min="20" max="20"/>
    <col width="38" customWidth="1" min="21" max="21"/>
  </cols>
  <sheetData>
    <row r="1">
      <c r="A1" s="1" t="inlineStr">
        <is>
          <t>SHARE CAPITAL (Narrative) (Details) $ / shares in Units, $ / shares in Units, $ in Millions</t>
        </is>
      </c>
      <c r="J1" s="2" t="inlineStr">
        <is>
          <t>1 Months Ended</t>
        </is>
      </c>
      <c r="P1" s="2" t="inlineStr">
        <is>
          <t>12 Months Ended</t>
        </is>
      </c>
    </row>
    <row r="2">
      <c r="B2" s="2" t="inlineStr">
        <is>
          <t>Nov. 08, 2024 USD ($) Share $ / shares</t>
        </is>
      </c>
      <c r="C2" s="2" t="inlineStr">
        <is>
          <t>Nov. 08, 2024 USD ($) Share $ / shares</t>
        </is>
      </c>
      <c r="D2" s="2" t="inlineStr">
        <is>
          <t>May 04, 2024 Share</t>
        </is>
      </c>
      <c r="E2" s="2" t="inlineStr">
        <is>
          <t>Mar. 13, 2024 CAD ($) Share $ / shares shares</t>
        </is>
      </c>
      <c r="F2" s="2" t="inlineStr">
        <is>
          <t>Mar. 13, 2024 USD ($) Share $ / shares shares</t>
        </is>
      </c>
      <c r="G2" s="2" t="inlineStr">
        <is>
          <t>Aug. 04, 2023 Share</t>
        </is>
      </c>
      <c r="H2" s="2" t="inlineStr">
        <is>
          <t>May 04, 2023 USD ($) Share $ / shares</t>
        </is>
      </c>
      <c r="I2" s="2" t="inlineStr">
        <is>
          <t>Jan. 10, 2023 USD ($) Share $ / shares</t>
        </is>
      </c>
      <c r="J2" s="2" t="inlineStr">
        <is>
          <t>Aug. 21, 2024 CAD ($) Share $ / shares</t>
        </is>
      </c>
      <c r="K2" s="2" t="inlineStr">
        <is>
          <t>Aug. 21, 2024 USD ($) Share $ / shares</t>
        </is>
      </c>
      <c r="L2" s="2" t="inlineStr">
        <is>
          <t>Dec. 20, 2023 USD ($) Share $ / shares</t>
        </is>
      </c>
      <c r="M2" s="2" t="inlineStr">
        <is>
          <t>May 04, 2023 USD ($) Share $ / shares</t>
        </is>
      </c>
      <c r="N2" s="2" t="inlineStr">
        <is>
          <t>Mar. 16, 2023 $ / shares</t>
        </is>
      </c>
      <c r="O2" s="2" t="inlineStr">
        <is>
          <t>Mar. 16, 2023 USD ($) shares</t>
        </is>
      </c>
      <c r="P2" s="2" t="inlineStr">
        <is>
          <t>Dec. 31, 2024 USD ($) Share $ / shares shares</t>
        </is>
      </c>
      <c r="Q2" s="2" t="inlineStr">
        <is>
          <t>Dec. 31, 2023 USD ($) Share $ / shares shares</t>
        </is>
      </c>
      <c r="R2" s="2" t="inlineStr">
        <is>
          <t>Dec. 31, 2024 Share $ / shares shares</t>
        </is>
      </c>
      <c r="S2" s="2" t="inlineStr">
        <is>
          <t>Dec. 31, 2024 Share $ / shares shares</t>
        </is>
      </c>
      <c r="T2" s="2" t="inlineStr">
        <is>
          <t>Mar. 08, 2024 USD ($) Share</t>
        </is>
      </c>
      <c r="U2" s="2" t="inlineStr">
        <is>
          <t>Dec. 31, 2022 Share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8871437</v>
      </c>
      <c r="R4" s="5" t="n">
        <v>168707653</v>
      </c>
      <c r="S4" s="5" t="n">
        <v>168707653</v>
      </c>
      <c r="T4" s="4" t="inlineStr">
        <is>
          <t xml:space="preserve"> </t>
        </is>
      </c>
      <c r="U4" s="4" t="inlineStr">
        <is>
          <t xml:space="preserve"> </t>
        </is>
      </c>
    </row>
    <row r="5">
      <c r="A5" s="4" t="inlineStr">
        <is>
          <t>Number of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8871437</v>
      </c>
      <c r="R5" s="5" t="n">
        <v>168707653</v>
      </c>
      <c r="S5" s="5" t="n">
        <v>168707653</v>
      </c>
      <c r="T5" s="4" t="inlineStr">
        <is>
          <t xml:space="preserve"> </t>
        </is>
      </c>
      <c r="U5" s="5" t="n">
        <v>31905476</v>
      </c>
    </row>
    <row r="6">
      <c r="A6" s="4" t="inlineStr">
        <is>
          <t>Share consolidat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On May 26, 2023, the Company consolidated its common shares on the basis of one (1) new post-consolidation common share for every two and a half (2.5) existing pre-consolidation common share (the "Consolidation").</t>
        </is>
      </c>
      <c r="R6" s="4" t="inlineStr">
        <is>
          <t xml:space="preserve"> </t>
        </is>
      </c>
      <c r="S6" s="4" t="inlineStr">
        <is>
          <t xml:space="preserve"> </t>
        </is>
      </c>
      <c r="T6" s="4" t="inlineStr">
        <is>
          <t xml:space="preserve"> </t>
        </is>
      </c>
      <c r="U6" s="4" t="inlineStr">
        <is>
          <t xml:space="preserve"> </t>
        </is>
      </c>
    </row>
    <row r="7">
      <c r="A7" s="4" t="inlineStr">
        <is>
          <t>Proceeds from issu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5555000</v>
      </c>
      <c r="Q7" s="6" t="n">
        <v>25771000</v>
      </c>
      <c r="R7" s="4" t="inlineStr">
        <is>
          <t xml:space="preserve"> </t>
        </is>
      </c>
      <c r="S7" s="4" t="inlineStr">
        <is>
          <t xml:space="preserve"> </t>
        </is>
      </c>
      <c r="T7" s="4" t="inlineStr">
        <is>
          <t xml:space="preserve"> </t>
        </is>
      </c>
      <c r="U7" s="4" t="inlineStr">
        <is>
          <t xml:space="preserve"> </t>
        </is>
      </c>
    </row>
    <row r="8">
      <c r="A8" s="4" t="inlineStr">
        <is>
          <t>Share-based-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543000</v>
      </c>
      <c r="Q8" s="6" t="n">
        <v>1174000</v>
      </c>
      <c r="R8" s="4" t="inlineStr">
        <is>
          <t xml:space="preserve"> </t>
        </is>
      </c>
      <c r="S8" s="4" t="inlineStr">
        <is>
          <t xml:space="preserve"> </t>
        </is>
      </c>
      <c r="T8" s="4" t="inlineStr">
        <is>
          <t xml:space="preserve"> </t>
        </is>
      </c>
      <c r="U8" s="4" t="inlineStr">
        <is>
          <t xml:space="preserve"> </t>
        </is>
      </c>
    </row>
    <row r="9">
      <c r="A9" s="4" t="inlineStr">
        <is>
          <t>Number of share options granted |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2301</v>
      </c>
      <c r="Q9" s="5" t="n">
        <v>2559979</v>
      </c>
      <c r="R9" s="4" t="inlineStr">
        <is>
          <t xml:space="preserve"> </t>
        </is>
      </c>
      <c r="S9" s="4" t="inlineStr">
        <is>
          <t xml:space="preserve"> </t>
        </is>
      </c>
      <c r="T9" s="4" t="inlineStr">
        <is>
          <t xml:space="preserve"> </t>
        </is>
      </c>
      <c r="U9" s="4" t="inlineStr">
        <is>
          <t xml:space="preserve"> </t>
        </is>
      </c>
    </row>
    <row r="10">
      <c r="A10" s="4" t="inlineStr">
        <is>
          <t>Number of share options expired |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37507</v>
      </c>
      <c r="Q10" s="5" t="n">
        <v>717660</v>
      </c>
      <c r="R10" s="4" t="inlineStr">
        <is>
          <t xml:space="preserve"> </t>
        </is>
      </c>
      <c r="S10" s="4" t="inlineStr">
        <is>
          <t xml:space="preserve"> </t>
        </is>
      </c>
      <c r="T10" s="4" t="inlineStr">
        <is>
          <t xml:space="preserve"> </t>
        </is>
      </c>
      <c r="U10" s="4" t="inlineStr">
        <is>
          <t xml:space="preserve"> </t>
        </is>
      </c>
    </row>
    <row r="11">
      <c r="A11" s="4" t="inlineStr">
        <is>
          <t>Exercise price, share options grant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1.11</v>
      </c>
      <c r="Q11" s="8" t="n">
        <v>1.98</v>
      </c>
      <c r="R11" s="4" t="inlineStr">
        <is>
          <t xml:space="preserve"> </t>
        </is>
      </c>
      <c r="S11" s="4" t="inlineStr">
        <is>
          <t xml:space="preserve"> </t>
        </is>
      </c>
      <c r="T11" s="4" t="inlineStr">
        <is>
          <t xml:space="preserve"> </t>
        </is>
      </c>
      <c r="U11" s="4" t="inlineStr">
        <is>
          <t xml:space="preserve"> </t>
        </is>
      </c>
    </row>
    <row r="12">
      <c r="A12" s="4" t="inlineStr">
        <is>
          <t>Expense from share-based payment transactions with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543000</v>
      </c>
      <c r="Q12" s="6" t="n">
        <v>1098000</v>
      </c>
      <c r="R12" s="4" t="inlineStr">
        <is>
          <t xml:space="preserve"> </t>
        </is>
      </c>
      <c r="S12" s="4" t="inlineStr">
        <is>
          <t xml:space="preserve"> </t>
        </is>
      </c>
      <c r="T12" s="4" t="inlineStr">
        <is>
          <t xml:space="preserve"> </t>
        </is>
      </c>
      <c r="U12" s="4" t="inlineStr">
        <is>
          <t xml:space="preserve"> </t>
        </is>
      </c>
    </row>
    <row r="13">
      <c r="A13" s="4" t="inlineStr">
        <is>
          <t>Number of share options outstanding in share-based payment arrangement |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300083</v>
      </c>
      <c r="R13" s="5" t="n">
        <v>2624370</v>
      </c>
      <c r="S13" s="5" t="n">
        <v>2624370</v>
      </c>
      <c r="T13" s="4" t="inlineStr">
        <is>
          <t xml:space="preserve"> </t>
        </is>
      </c>
      <c r="U13" s="5" t="n">
        <v>1478773</v>
      </c>
    </row>
    <row r="14">
      <c r="A14" s="4" t="inlineStr">
        <is>
          <t>Weighted average exercise price of share options outstanding in share-based payment arrangement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3.06</v>
      </c>
      <c r="R14" s="4" t="inlineStr">
        <is>
          <t xml:space="preserve"> </t>
        </is>
      </c>
      <c r="S14" s="8" t="n">
        <v>2.38</v>
      </c>
      <c r="T14" s="4" t="inlineStr">
        <is>
          <t xml:space="preserve"> </t>
        </is>
      </c>
      <c r="U14" s="8" t="n">
        <v>5.35</v>
      </c>
    </row>
    <row r="15">
      <c r="A15" s="4" t="inlineStr">
        <is>
          <t>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issu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7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issued for cash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0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ceeds from issu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58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rokerage fe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98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egal and fil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7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lorida Canyon Gold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Value of consideration on the closing date</t>
        </is>
      </c>
      <c r="B24" s="6" t="n">
        <v>72669000</v>
      </c>
      <c r="C24" s="6" t="n">
        <v>7266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lorida Canyon Gold Inc. [Member] | Common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instruments or interests issued or issuable | Share</t>
        </is>
      </c>
      <c r="B27" s="5" t="n">
        <v>65213010</v>
      </c>
      <c r="C27" s="5" t="n">
        <v>652130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 issue price | (per share)</t>
        </is>
      </c>
      <c r="B28" s="8" t="n">
        <v>1.55</v>
      </c>
      <c r="C28" s="8" t="n">
        <v>1.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Value of consideration on the closing date</t>
        </is>
      </c>
      <c r="B29" s="6" t="n">
        <v>72700000</v>
      </c>
      <c r="C29" s="6" t="n">
        <v>72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ich Gulch,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instruments or interests issued or issuable |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959769</v>
      </c>
      <c r="U32" s="4" t="inlineStr">
        <is>
          <t xml:space="preserve"> </t>
        </is>
      </c>
    </row>
    <row r="33">
      <c r="A33" s="4" t="inlineStr">
        <is>
          <t>Equity interests of acquir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100000</v>
      </c>
      <c r="U33" s="4" t="inlineStr">
        <is>
          <t xml:space="preserve"> </t>
        </is>
      </c>
    </row>
    <row r="34">
      <c r="A34" s="4" t="inlineStr">
        <is>
          <t>Millennial Precious Metals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Value of consideration on the clos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997000</v>
      </c>
      <c r="I36" s="4" t="inlineStr">
        <is>
          <t xml:space="preserve"> </t>
        </is>
      </c>
      <c r="J36" s="4" t="inlineStr">
        <is>
          <t xml:space="preserve"> </t>
        </is>
      </c>
      <c r="K36" s="4" t="inlineStr">
        <is>
          <t xml:space="preserve"> </t>
        </is>
      </c>
      <c r="L36" s="4" t="inlineStr">
        <is>
          <t xml:space="preserve"> </t>
        </is>
      </c>
      <c r="M36" s="6" t="n">
        <v>23997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illennial Precious Metals Corp. [Member] | 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instruments or interests issued or issuable |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872050</v>
      </c>
      <c r="I39" s="4" t="inlineStr">
        <is>
          <t xml:space="preserve"> </t>
        </is>
      </c>
      <c r="J39" s="4" t="inlineStr">
        <is>
          <t xml:space="preserve"> </t>
        </is>
      </c>
      <c r="K39" s="4" t="inlineStr">
        <is>
          <t xml:space="preserve"> </t>
        </is>
      </c>
      <c r="L39" s="4" t="inlineStr">
        <is>
          <t xml:space="preserve"> </t>
        </is>
      </c>
      <c r="M39" s="5" t="n">
        <v>1687205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 issu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3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alue of consideration on the closing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700000</v>
      </c>
      <c r="I41" s="4" t="inlineStr">
        <is>
          <t xml:space="preserve"> </t>
        </is>
      </c>
      <c r="J41" s="4" t="inlineStr">
        <is>
          <t xml:space="preserve"> </t>
        </is>
      </c>
      <c r="K41" s="4" t="inlineStr">
        <is>
          <t xml:space="preserve"> </t>
        </is>
      </c>
      <c r="L41" s="4" t="inlineStr">
        <is>
          <t xml:space="preserve"> </t>
        </is>
      </c>
      <c r="M41" s="6" t="n">
        <v>227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units issued | Share</t>
        </is>
      </c>
      <c r="B44" s="4" t="inlineStr">
        <is>
          <t xml:space="preserve"> </t>
        </is>
      </c>
      <c r="C44" s="4" t="inlineStr">
        <is>
          <t xml:space="preserve"> </t>
        </is>
      </c>
      <c r="D44" s="4" t="inlineStr">
        <is>
          <t xml:space="preserve"> </t>
        </is>
      </c>
      <c r="E44" s="5" t="n">
        <v>16611750</v>
      </c>
      <c r="F44" s="5" t="n">
        <v>16611750</v>
      </c>
      <c r="G44" s="4" t="inlineStr">
        <is>
          <t xml:space="preserve"> </t>
        </is>
      </c>
      <c r="H44" s="4" t="inlineStr">
        <is>
          <t xml:space="preserve"> </t>
        </is>
      </c>
      <c r="I44" s="4" t="inlineStr">
        <is>
          <t xml:space="preserve"> </t>
        </is>
      </c>
      <c r="J44" s="5" t="n">
        <v>14900000</v>
      </c>
      <c r="K44" s="5" t="n">
        <v>149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Units issued, price per unit | (per share)</t>
        </is>
      </c>
      <c r="B45" s="4" t="inlineStr">
        <is>
          <t xml:space="preserve"> </t>
        </is>
      </c>
      <c r="C45" s="4" t="inlineStr">
        <is>
          <t xml:space="preserve"> </t>
        </is>
      </c>
      <c r="D45" s="4" t="inlineStr">
        <is>
          <t xml:space="preserve"> </t>
        </is>
      </c>
      <c r="E45" s="7" t="n">
        <v>0.9</v>
      </c>
      <c r="F45" s="8" t="n">
        <v>0.67</v>
      </c>
      <c r="G45" s="4" t="inlineStr">
        <is>
          <t xml:space="preserve"> </t>
        </is>
      </c>
      <c r="H45" s="4" t="inlineStr">
        <is>
          <t xml:space="preserve"> </t>
        </is>
      </c>
      <c r="I45" s="4" t="inlineStr">
        <is>
          <t xml:space="preserve"> </t>
        </is>
      </c>
      <c r="J45" s="8" t="n">
        <v>1.35</v>
      </c>
      <c r="K45" s="8" t="n">
        <v>0.9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oceeds from issuing other equity instruments</t>
        </is>
      </c>
      <c r="B46" s="4" t="inlineStr">
        <is>
          <t xml:space="preserve"> </t>
        </is>
      </c>
      <c r="C46" s="4" t="inlineStr">
        <is>
          <t xml:space="preserve"> </t>
        </is>
      </c>
      <c r="D46" s="4" t="inlineStr">
        <is>
          <t xml:space="preserve"> </t>
        </is>
      </c>
      <c r="E46" s="6" t="n">
        <v>15</v>
      </c>
      <c r="F46" s="6" t="n">
        <v>11000000</v>
      </c>
      <c r="G46" s="4" t="inlineStr">
        <is>
          <t xml:space="preserve"> </t>
        </is>
      </c>
      <c r="H46" s="4" t="inlineStr">
        <is>
          <t xml:space="preserve"> </t>
        </is>
      </c>
      <c r="I46" s="4" t="inlineStr">
        <is>
          <t xml:space="preserve"> </t>
        </is>
      </c>
      <c r="J46" s="6" t="n">
        <v>20</v>
      </c>
      <c r="K46" s="6" t="n">
        <v>15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rokerage fee expense</t>
        </is>
      </c>
      <c r="B47" s="4" t="inlineStr">
        <is>
          <t xml:space="preserve"> </t>
        </is>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4" t="inlineStr">
        <is>
          <t xml:space="preserve"> </t>
        </is>
      </c>
      <c r="J47" s="4" t="inlineStr">
        <is>
          <t xml:space="preserve"> </t>
        </is>
      </c>
      <c r="K47" s="5" t="n">
        <v>7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egal and filing expense</t>
        </is>
      </c>
      <c r="B48" s="4" t="inlineStr">
        <is>
          <t xml:space="preserve"> </t>
        </is>
      </c>
      <c r="C48" s="4" t="inlineStr">
        <is>
          <t xml:space="preserve"> </t>
        </is>
      </c>
      <c r="D48" s="4" t="inlineStr">
        <is>
          <t xml:space="preserve"> </t>
        </is>
      </c>
      <c r="E48" s="4" t="inlineStr">
        <is>
          <t xml:space="preserve"> </t>
        </is>
      </c>
      <c r="F48" s="6" t="n">
        <v>600000</v>
      </c>
      <c r="G48" s="4" t="inlineStr">
        <is>
          <t xml:space="preserve"> </t>
        </is>
      </c>
      <c r="H48" s="4" t="inlineStr">
        <is>
          <t xml:space="preserve"> </t>
        </is>
      </c>
      <c r="I48" s="4" t="inlineStr">
        <is>
          <t xml:space="preserve"> </t>
        </is>
      </c>
      <c r="J48" s="4" t="inlineStr">
        <is>
          <t xml:space="preserve"> </t>
        </is>
      </c>
      <c r="K48" s="6" t="n">
        <v>3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warrants issued | shares</t>
        </is>
      </c>
      <c r="B51" s="4" t="inlineStr">
        <is>
          <t xml:space="preserve"> </t>
        </is>
      </c>
      <c r="C51" s="4" t="inlineStr">
        <is>
          <t xml:space="preserve"> </t>
        </is>
      </c>
      <c r="D51" s="4" t="inlineStr">
        <is>
          <t xml:space="preserve"> </t>
        </is>
      </c>
      <c r="E51" s="5" t="n">
        <v>8305874</v>
      </c>
      <c r="F51" s="5" t="n">
        <v>830587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xercise price of warrants issued | (per share)</t>
        </is>
      </c>
      <c r="B52" s="4" t="inlineStr">
        <is>
          <t xml:space="preserve"> </t>
        </is>
      </c>
      <c r="C52" s="4" t="inlineStr">
        <is>
          <t xml:space="preserve"> </t>
        </is>
      </c>
      <c r="D52" s="4" t="inlineStr">
        <is>
          <t xml:space="preserve"> </t>
        </is>
      </c>
      <c r="E52" s="7" t="n">
        <v>1.2</v>
      </c>
      <c r="F52" s="8" t="n">
        <v>0.8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Share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related to restricted share units vest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51687</v>
      </c>
      <c r="Q55" s="5" t="n">
        <v>93911</v>
      </c>
      <c r="R55" s="4" t="inlineStr">
        <is>
          <t xml:space="preserve"> </t>
        </is>
      </c>
      <c r="S55" s="4" t="inlineStr">
        <is>
          <t xml:space="preserve"> </t>
        </is>
      </c>
      <c r="T55" s="4" t="inlineStr">
        <is>
          <t xml:space="preserve"> </t>
        </is>
      </c>
      <c r="U55" s="4" t="inlineStr">
        <is>
          <t xml:space="preserve"> </t>
        </is>
      </c>
    </row>
    <row r="56">
      <c r="A56" s="4" t="inlineStr">
        <is>
          <t>Maximum number of shares available for issuance |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00000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based-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800000</v>
      </c>
      <c r="Q57" s="6" t="n">
        <v>500000</v>
      </c>
      <c r="R57" s="4" t="inlineStr">
        <is>
          <t xml:space="preserve"> </t>
        </is>
      </c>
      <c r="S57" s="4" t="inlineStr">
        <is>
          <t xml:space="preserve"> </t>
        </is>
      </c>
      <c r="T57" s="4" t="inlineStr">
        <is>
          <t xml:space="preserve"> </t>
        </is>
      </c>
      <c r="U57" s="4" t="inlineStr">
        <is>
          <t xml:space="preserve"> </t>
        </is>
      </c>
    </row>
    <row r="58">
      <c r="A58" s="4" t="inlineStr">
        <is>
          <t>Equity Incentive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ercentage of issued and outstanding capital acquire for issuance of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1</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equity incentive awards available for issuance |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2713784</v>
      </c>
      <c r="Q61" s="5" t="n">
        <v>1689467</v>
      </c>
      <c r="R61" s="4" t="inlineStr">
        <is>
          <t xml:space="preserve"> </t>
        </is>
      </c>
      <c r="S61" s="4" t="inlineStr">
        <is>
          <t xml:space="preserve"> </t>
        </is>
      </c>
      <c r="T61" s="4" t="inlineStr">
        <is>
          <t xml:space="preserve"> </t>
        </is>
      </c>
      <c r="U61" s="4" t="inlineStr">
        <is>
          <t xml:space="preserve"> </t>
        </is>
      </c>
    </row>
    <row r="62">
      <c r="A62" s="4" t="inlineStr">
        <is>
          <t>Equity Incentive Awards [Member] | One particip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aximum threshold of outstanding issue in an annual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05</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quity Incentive Awards [Member] | One consult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aximum threshold of outstanding issue in an annual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0" t="n">
        <v>0.02</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quity Incentive Awards [Member] | Eligible persons (as a grou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aximum threshold of outstanding issue in an annual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0" t="n">
        <v>0.02</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quity Incentive Awards [Member] | Insiders (as a grou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ximum threshold of outstanding issue in an annual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1</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quity Incentive Awards [Member] | Any one insider and his or her associates or affilia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ximum threshold of outstanding issue in an annual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05</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placement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share options outstanding in share-based payment arrangement |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92301</v>
      </c>
      <c r="S79" s="5" t="n">
        <v>92301</v>
      </c>
      <c r="T79" s="4" t="inlineStr">
        <is>
          <t xml:space="preserve"> </t>
        </is>
      </c>
      <c r="U79" s="4" t="inlineStr">
        <is>
          <t xml:space="preserve"> </t>
        </is>
      </c>
    </row>
    <row r="80">
      <c r="A80" s="4" t="inlineStr">
        <is>
          <t>Weighted average exercise price of share options outstanding in share-based payment arrangement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8" t="n">
        <v>3.12</v>
      </c>
      <c r="S80" s="4" t="inlineStr">
        <is>
          <t xml:space="preserve"> </t>
        </is>
      </c>
      <c r="T80" s="4" t="inlineStr">
        <is>
          <t xml:space="preserve"> </t>
        </is>
      </c>
      <c r="U80" s="4" t="inlineStr">
        <is>
          <t xml:space="preserve"> </t>
        </is>
      </c>
    </row>
    <row r="81">
      <c r="A81" s="4" t="inlineStr">
        <is>
          <t>Replacement Options [Member] | Millennial's employees and consult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share options granted |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764704</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share options expired | Share</t>
        </is>
      </c>
      <c r="B84" s="4" t="inlineStr">
        <is>
          <t xml:space="preserve"> </t>
        </is>
      </c>
      <c r="C84" s="4" t="inlineStr">
        <is>
          <t xml:space="preserve"> </t>
        </is>
      </c>
      <c r="D84" s="5" t="n">
        <v>40480</v>
      </c>
      <c r="E84" s="4" t="inlineStr">
        <is>
          <t xml:space="preserve"> </t>
        </is>
      </c>
      <c r="F84" s="4" t="inlineStr">
        <is>
          <t xml:space="preserve"> </t>
        </is>
      </c>
      <c r="G84" s="5" t="n">
        <v>62100</v>
      </c>
      <c r="H84" s="4" t="inlineStr">
        <is>
          <t xml:space="preserve"> </t>
        </is>
      </c>
      <c r="I84" s="4" t="inlineStr">
        <is>
          <t xml:space="preserve"> </t>
        </is>
      </c>
      <c r="J84" s="4" t="inlineStr">
        <is>
          <t xml:space="preserve"> </t>
        </is>
      </c>
      <c r="K84" s="4" t="inlineStr">
        <is>
          <t xml:space="preserve"> </t>
        </is>
      </c>
      <c r="L84" s="4" t="inlineStr">
        <is>
          <t xml:space="preserve"> </t>
        </is>
      </c>
      <c r="M84" s="5" t="n">
        <v>207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pense from share-based payment transactions with employ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1888</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eplacement Options [Member] | Millennial's employees and consultants [Member] | Bottom of ran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xercise price, share options granted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2.4</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placement Options [Member] | Millennial's employees and consultants [Member] | Top of rang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xercise price, share options granted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5.29</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tock Op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based-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400000</v>
      </c>
      <c r="Q94" s="6" t="n">
        <v>300000</v>
      </c>
      <c r="R94" s="4" t="inlineStr">
        <is>
          <t xml:space="preserve"> </t>
        </is>
      </c>
      <c r="S94" s="4" t="inlineStr">
        <is>
          <t xml:space="preserve"> </t>
        </is>
      </c>
      <c r="T94" s="4" t="inlineStr">
        <is>
          <t xml:space="preserve"> </t>
        </is>
      </c>
      <c r="U94" s="4" t="inlineStr">
        <is>
          <t xml:space="preserve"> </t>
        </is>
      </c>
    </row>
    <row r="95">
      <c r="A95" s="4" t="inlineStr">
        <is>
          <t>Stock Options [Member] | Directors, officers, employees and contrac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share options granted |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60337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ercise price, share options granted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1.04</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piration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December 20, 2028</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Expense from share-based payment transactions with employ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0.9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Options [Member] | Directors and offic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share options granted |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91904</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xercise price, share options granted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1.6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Expira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January 10, 2028</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xpense from share-based payment transactions with employ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4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ferred Share 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aximum number of shares available for issuance |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3000000</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hare-based-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300000</v>
      </c>
      <c r="Q110" s="6" t="n">
        <v>300000</v>
      </c>
      <c r="R110" s="4" t="inlineStr">
        <is>
          <t xml:space="preserve"> </t>
        </is>
      </c>
      <c r="S110" s="4" t="inlineStr">
        <is>
          <t xml:space="preserve"> </t>
        </is>
      </c>
      <c r="T110" s="4" t="inlineStr">
        <is>
          <t xml:space="preserve"> </t>
        </is>
      </c>
      <c r="U110" s="4" t="inlineStr">
        <is>
          <t xml:space="preserve"> </t>
        </is>
      </c>
    </row>
    <row r="111">
      <c r="A111" s="4" t="inlineStr">
        <is>
          <t>Number of unvested deferred share unit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537865</v>
      </c>
      <c r="R111" s="5" t="n">
        <v>127364</v>
      </c>
      <c r="S111" s="5" t="n">
        <v>127364</v>
      </c>
      <c r="T111" s="4" t="inlineStr">
        <is>
          <t xml:space="preserve"> </t>
        </is>
      </c>
      <c r="U111" s="4" t="inlineStr">
        <is>
          <t xml:space="preserve"> </t>
        </is>
      </c>
    </row>
  </sheetData>
  <mergeCells count="6">
    <mergeCell ref="J1:O1"/>
    <mergeCell ref="E1:F1"/>
    <mergeCell ref="P1:Q1"/>
    <mergeCell ref="B1:C1"/>
    <mergeCell ref="R1:S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share options (Details)</t>
        </is>
      </c>
      <c r="B1" s="2" t="inlineStr">
        <is>
          <t>12 Months Ended</t>
        </is>
      </c>
    </row>
    <row r="2">
      <c r="B2" s="2" t="inlineStr">
        <is>
          <t>Dec. 31, 2024 Share $ / shares</t>
        </is>
      </c>
      <c r="C2" s="2" t="inlineStr">
        <is>
          <t>Dec. 31, 2023 Share $ / shares</t>
        </is>
      </c>
    </row>
    <row r="3">
      <c r="A3" s="3" t="inlineStr">
        <is>
          <t>Equity [Abstract]</t>
        </is>
      </c>
      <c r="B3" s="4" t="inlineStr">
        <is>
          <t xml:space="preserve"> </t>
        </is>
      </c>
      <c r="C3" s="4" t="inlineStr">
        <is>
          <t xml:space="preserve"> </t>
        </is>
      </c>
    </row>
    <row r="4">
      <c r="A4" s="4" t="inlineStr">
        <is>
          <t>Outstanding at the beginning of year | Share</t>
        </is>
      </c>
      <c r="B4" s="5" t="n">
        <v>3300083</v>
      </c>
      <c r="C4" s="5" t="n">
        <v>1478773</v>
      </c>
    </row>
    <row r="5">
      <c r="A5" s="4" t="inlineStr">
        <is>
          <t>Granted | Share</t>
        </is>
      </c>
      <c r="B5" s="5" t="n">
        <v>92301</v>
      </c>
      <c r="C5" s="5" t="n">
        <v>2559979</v>
      </c>
    </row>
    <row r="6">
      <c r="A6" s="4" t="inlineStr">
        <is>
          <t>Expired | Share</t>
        </is>
      </c>
      <c r="B6" s="5" t="n">
        <v>-637507</v>
      </c>
      <c r="C6" s="5" t="n">
        <v>-717660</v>
      </c>
    </row>
    <row r="7">
      <c r="A7" s="4" t="inlineStr">
        <is>
          <t>Forfeited | Share</t>
        </is>
      </c>
      <c r="B7" s="5" t="n">
        <v>-130507</v>
      </c>
      <c r="C7" s="5" t="n">
        <v>-21009</v>
      </c>
    </row>
    <row r="8">
      <c r="A8" s="4" t="inlineStr">
        <is>
          <t>Outstanding at the end of year | Share</t>
        </is>
      </c>
      <c r="B8" s="5" t="n">
        <v>2624370</v>
      </c>
      <c r="C8" s="5" t="n">
        <v>3300083</v>
      </c>
    </row>
    <row r="9">
      <c r="A9" s="4" t="inlineStr">
        <is>
          <t>Weighted Average Exercise Price, beginning of year | $ / shares</t>
        </is>
      </c>
      <c r="B9" s="8" t="n">
        <v>3.06</v>
      </c>
      <c r="C9" s="8" t="n">
        <v>5.35</v>
      </c>
    </row>
    <row r="10">
      <c r="A10" s="4" t="inlineStr">
        <is>
          <t>Weighted Average Exercise Price, Granted | $ / shares</t>
        </is>
      </c>
      <c r="B10" s="9" t="n">
        <v>2.24</v>
      </c>
      <c r="C10" s="9" t="n">
        <v>1.98</v>
      </c>
    </row>
    <row r="11">
      <c r="A11" s="4" t="inlineStr">
        <is>
          <t>Weighted average exercise price, Expired | $ / shares</t>
        </is>
      </c>
      <c r="B11" s="9" t="n">
        <v>5.38</v>
      </c>
      <c r="C11" s="9" t="n">
        <v>3.78</v>
      </c>
    </row>
    <row r="12">
      <c r="A12" s="4" t="inlineStr">
        <is>
          <t>Weighted Average Exercise Price, Forfeited | $ / shares</t>
        </is>
      </c>
      <c r="B12" s="9" t="n">
        <v>4.82</v>
      </c>
      <c r="C12" s="9" t="n">
        <v>7.94</v>
      </c>
    </row>
    <row r="13">
      <c r="A13" s="4" t="inlineStr">
        <is>
          <t>Weighted Average Exercise Price, end of year | $ / shares</t>
        </is>
      </c>
      <c r="B13" s="8" t="n">
        <v>2.38</v>
      </c>
      <c r="C13" s="8" t="n">
        <v>3.0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number and weighted average remaining contractual life of outstanding share options (Details)</t>
        </is>
      </c>
      <c r="B1" s="2" t="inlineStr">
        <is>
          <t>12 Months Ended</t>
        </is>
      </c>
    </row>
    <row r="2">
      <c r="B2" s="2" t="inlineStr">
        <is>
          <t>Dec. 31, 2024 Share $ / shares</t>
        </is>
      </c>
      <c r="C2" s="2" t="inlineStr">
        <is>
          <t>Dec. 31, 2023 Share</t>
        </is>
      </c>
      <c r="D2" s="2" t="inlineStr">
        <is>
          <t>Dec. 31, 2022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utstanding | Share</t>
        </is>
      </c>
      <c r="B4" s="5" t="n">
        <v>2624370</v>
      </c>
      <c r="C4" s="5" t="n">
        <v>3300083</v>
      </c>
      <c r="D4" s="5" t="n">
        <v>1478773</v>
      </c>
    </row>
    <row r="5">
      <c r="A5" s="4" t="inlineStr">
        <is>
          <t>Exercise price per share 1.04 to 2.05 [Member]</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Number outstanding | Share</t>
        </is>
      </c>
      <c r="B7" s="5" t="n">
        <v>1881583</v>
      </c>
      <c r="C7" s="4" t="inlineStr">
        <is>
          <t xml:space="preserve"> </t>
        </is>
      </c>
      <c r="D7" s="4" t="inlineStr">
        <is>
          <t xml:space="preserve"> </t>
        </is>
      </c>
    </row>
    <row r="8">
      <c r="A8" s="4" t="inlineStr">
        <is>
          <t>Weighted average remaining contractual life (years)</t>
        </is>
      </c>
      <c r="B8" s="4" t="inlineStr">
        <is>
          <t>3 years 9 months 3 days</t>
        </is>
      </c>
      <c r="C8" s="4" t="inlineStr">
        <is>
          <t xml:space="preserve"> </t>
        </is>
      </c>
      <c r="D8" s="4" t="inlineStr">
        <is>
          <t xml:space="preserve"> </t>
        </is>
      </c>
    </row>
    <row r="9">
      <c r="A9" s="4" t="inlineStr">
        <is>
          <t>Weighted average exercise price</t>
        </is>
      </c>
      <c r="B9" s="8" t="n">
        <v>1.13</v>
      </c>
      <c r="C9" s="4" t="inlineStr">
        <is>
          <t xml:space="preserve"> </t>
        </is>
      </c>
      <c r="D9" s="4" t="inlineStr">
        <is>
          <t xml:space="preserve"> </t>
        </is>
      </c>
    </row>
    <row r="10">
      <c r="A10" s="4" t="inlineStr">
        <is>
          <t>Options exercisable | Share</t>
        </is>
      </c>
      <c r="B10" s="5" t="n">
        <v>770273</v>
      </c>
      <c r="C10" s="4" t="inlineStr">
        <is>
          <t xml:space="preserve"> </t>
        </is>
      </c>
      <c r="D10" s="4" t="inlineStr">
        <is>
          <t xml:space="preserve"> </t>
        </is>
      </c>
    </row>
    <row r="11">
      <c r="A11" s="4" t="inlineStr">
        <is>
          <t>Weighted average exercise price</t>
        </is>
      </c>
      <c r="B11" s="8" t="n">
        <v>1.16</v>
      </c>
      <c r="C11" s="4" t="inlineStr">
        <is>
          <t xml:space="preserve"> </t>
        </is>
      </c>
      <c r="D11" s="4" t="inlineStr">
        <is>
          <t xml:space="preserve"> </t>
        </is>
      </c>
    </row>
    <row r="12">
      <c r="A12" s="4" t="inlineStr">
        <is>
          <t>Exercise price per share 1.04 to 2.05 [Member] | Bottom of range [Member]</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Weighted average exercise price</t>
        </is>
      </c>
      <c r="B14" s="9" t="n">
        <v>1.04</v>
      </c>
      <c r="C14" s="4" t="inlineStr">
        <is>
          <t xml:space="preserve"> </t>
        </is>
      </c>
      <c r="D14" s="4" t="inlineStr">
        <is>
          <t xml:space="preserve"> </t>
        </is>
      </c>
    </row>
    <row r="15">
      <c r="A15" s="4" t="inlineStr">
        <is>
          <t>Exercise price per share 1.04 to 2.05 [Member] | Top of range [Member]</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Weighted average exercise price</t>
        </is>
      </c>
      <c r="B17" s="8" t="n">
        <v>2.05</v>
      </c>
      <c r="C17" s="4" t="inlineStr">
        <is>
          <t xml:space="preserve"> </t>
        </is>
      </c>
      <c r="D17" s="4" t="inlineStr">
        <is>
          <t xml:space="preserve"> </t>
        </is>
      </c>
    </row>
    <row r="18">
      <c r="A18" s="4" t="inlineStr">
        <is>
          <t>Exercise price per share 2.06 to 4.05 [Member]</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Number outstanding | Share</t>
        </is>
      </c>
      <c r="B20" s="5" t="n">
        <v>247022</v>
      </c>
      <c r="C20" s="4" t="inlineStr">
        <is>
          <t xml:space="preserve"> </t>
        </is>
      </c>
      <c r="D20" s="4" t="inlineStr">
        <is>
          <t xml:space="preserve"> </t>
        </is>
      </c>
    </row>
    <row r="21">
      <c r="A21" s="4" t="inlineStr">
        <is>
          <t>Weighted average remaining contractual life (years)</t>
        </is>
      </c>
      <c r="B21" s="4" t="inlineStr">
        <is>
          <t>1 year 1 month 9 days</t>
        </is>
      </c>
      <c r="C21" s="4" t="inlineStr">
        <is>
          <t xml:space="preserve"> </t>
        </is>
      </c>
      <c r="D21" s="4" t="inlineStr">
        <is>
          <t xml:space="preserve"> </t>
        </is>
      </c>
    </row>
    <row r="22">
      <c r="A22" s="4" t="inlineStr">
        <is>
          <t>Weighted average exercise price</t>
        </is>
      </c>
      <c r="B22" s="8" t="n">
        <v>3.81</v>
      </c>
      <c r="C22" s="4" t="inlineStr">
        <is>
          <t xml:space="preserve"> </t>
        </is>
      </c>
      <c r="D22" s="4" t="inlineStr">
        <is>
          <t xml:space="preserve"> </t>
        </is>
      </c>
    </row>
    <row r="23">
      <c r="A23" s="4" t="inlineStr">
        <is>
          <t>Options exercisable | Share</t>
        </is>
      </c>
      <c r="B23" s="5" t="n">
        <v>247022</v>
      </c>
      <c r="C23" s="4" t="inlineStr">
        <is>
          <t xml:space="preserve"> </t>
        </is>
      </c>
      <c r="D23" s="4" t="inlineStr">
        <is>
          <t xml:space="preserve"> </t>
        </is>
      </c>
    </row>
    <row r="24">
      <c r="A24" s="4" t="inlineStr">
        <is>
          <t>Weighted average exercise price</t>
        </is>
      </c>
      <c r="B24" s="8" t="n">
        <v>3.81</v>
      </c>
      <c r="C24" s="4" t="inlineStr">
        <is>
          <t xml:space="preserve"> </t>
        </is>
      </c>
      <c r="D24" s="4" t="inlineStr">
        <is>
          <t xml:space="preserve"> </t>
        </is>
      </c>
    </row>
    <row r="25">
      <c r="A25" s="4" t="inlineStr">
        <is>
          <t>Exercise price per share 2.06 to 4.05 [Member] | Bottom of range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Weighted average exercise price</t>
        </is>
      </c>
      <c r="B27" s="9" t="n">
        <v>2.06</v>
      </c>
      <c r="C27" s="4" t="inlineStr">
        <is>
          <t xml:space="preserve"> </t>
        </is>
      </c>
      <c r="D27" s="4" t="inlineStr">
        <is>
          <t xml:space="preserve"> </t>
        </is>
      </c>
    </row>
    <row r="28">
      <c r="A28" s="4" t="inlineStr">
        <is>
          <t>Exercise price per share 2.06 to 4.05 [Member] | Top of range [Member]</t>
        </is>
      </c>
      <c r="B28" s="4" t="inlineStr">
        <is>
          <t xml:space="preserve"> </t>
        </is>
      </c>
      <c r="C28" s="4" t="inlineStr">
        <is>
          <t xml:space="preserve"> </t>
        </is>
      </c>
      <c r="D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row>
    <row r="30">
      <c r="A30" s="4" t="inlineStr">
        <is>
          <t>Weighted average exercise price</t>
        </is>
      </c>
      <c r="B30" s="8" t="n">
        <v>4.05</v>
      </c>
      <c r="C30" s="4" t="inlineStr">
        <is>
          <t xml:space="preserve"> </t>
        </is>
      </c>
      <c r="D30" s="4" t="inlineStr">
        <is>
          <t xml:space="preserve"> </t>
        </is>
      </c>
    </row>
    <row r="31">
      <c r="A31" s="4" t="inlineStr">
        <is>
          <t>Exercise price per share 4.06 to 6.05 [Member]</t>
        </is>
      </c>
      <c r="B31" s="4" t="inlineStr">
        <is>
          <t xml:space="preserve"> </t>
        </is>
      </c>
      <c r="C31" s="4" t="inlineStr">
        <is>
          <t xml:space="preserve"> </t>
        </is>
      </c>
      <c r="D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row>
    <row r="33">
      <c r="A33" s="4" t="inlineStr">
        <is>
          <t>Number outstanding | Share</t>
        </is>
      </c>
      <c r="B33" s="5" t="n">
        <v>327885</v>
      </c>
      <c r="C33" s="4" t="inlineStr">
        <is>
          <t xml:space="preserve"> </t>
        </is>
      </c>
      <c r="D33" s="4" t="inlineStr">
        <is>
          <t xml:space="preserve"> </t>
        </is>
      </c>
    </row>
    <row r="34">
      <c r="A34" s="4" t="inlineStr">
        <is>
          <t>Weighted average remaining contractual life (years)</t>
        </is>
      </c>
      <c r="B34" s="4" t="inlineStr">
        <is>
          <t>2 years</t>
        </is>
      </c>
      <c r="C34" s="4" t="inlineStr">
        <is>
          <t xml:space="preserve"> </t>
        </is>
      </c>
      <c r="D34" s="4" t="inlineStr">
        <is>
          <t xml:space="preserve"> </t>
        </is>
      </c>
    </row>
    <row r="35">
      <c r="A35" s="4" t="inlineStr">
        <is>
          <t>Weighted average exercise price</t>
        </is>
      </c>
      <c r="B35" s="8" t="n">
        <v>5.15</v>
      </c>
      <c r="C35" s="4" t="inlineStr">
        <is>
          <t xml:space="preserve"> </t>
        </is>
      </c>
      <c r="D35" s="4" t="inlineStr">
        <is>
          <t xml:space="preserve"> </t>
        </is>
      </c>
    </row>
    <row r="36">
      <c r="A36" s="4" t="inlineStr">
        <is>
          <t>Options exercisable | Share</t>
        </is>
      </c>
      <c r="B36" s="5" t="n">
        <v>327885</v>
      </c>
      <c r="C36" s="4" t="inlineStr">
        <is>
          <t xml:space="preserve"> </t>
        </is>
      </c>
      <c r="D36" s="4" t="inlineStr">
        <is>
          <t xml:space="preserve"> </t>
        </is>
      </c>
    </row>
    <row r="37">
      <c r="A37" s="4" t="inlineStr">
        <is>
          <t>Weighted average exercise price</t>
        </is>
      </c>
      <c r="B37" s="8" t="n">
        <v>5.15</v>
      </c>
      <c r="C37" s="4" t="inlineStr">
        <is>
          <t xml:space="preserve"> </t>
        </is>
      </c>
      <c r="D37" s="4" t="inlineStr">
        <is>
          <t xml:space="preserve"> </t>
        </is>
      </c>
    </row>
    <row r="38">
      <c r="A38" s="4" t="inlineStr">
        <is>
          <t>Exercise price per share 4.06 to 6.05 [Member] | Bottom of range [Member]</t>
        </is>
      </c>
      <c r="B38" s="4" t="inlineStr">
        <is>
          <t xml:space="preserve"> </t>
        </is>
      </c>
      <c r="C38" s="4" t="inlineStr">
        <is>
          <t xml:space="preserve"> </t>
        </is>
      </c>
      <c r="D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row>
    <row r="40">
      <c r="A40" s="4" t="inlineStr">
        <is>
          <t>Weighted average exercise price</t>
        </is>
      </c>
      <c r="B40" s="9" t="n">
        <v>4.06</v>
      </c>
      <c r="C40" s="4" t="inlineStr">
        <is>
          <t xml:space="preserve"> </t>
        </is>
      </c>
      <c r="D40" s="4" t="inlineStr">
        <is>
          <t xml:space="preserve"> </t>
        </is>
      </c>
    </row>
    <row r="41">
      <c r="A41" s="4" t="inlineStr">
        <is>
          <t>Exercise price per share 4.06 to 6.05 [Member] | Top of range [Member]</t>
        </is>
      </c>
      <c r="B41" s="4" t="inlineStr">
        <is>
          <t xml:space="preserve"> </t>
        </is>
      </c>
      <c r="C41" s="4" t="inlineStr">
        <is>
          <t xml:space="preserve"> </t>
        </is>
      </c>
      <c r="D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row>
    <row r="43">
      <c r="A43" s="4" t="inlineStr">
        <is>
          <t>Weighted average exercise price</t>
        </is>
      </c>
      <c r="B43" s="8" t="n">
        <v>6.05</v>
      </c>
      <c r="C43" s="4" t="inlineStr">
        <is>
          <t xml:space="preserve"> </t>
        </is>
      </c>
      <c r="D43" s="4" t="inlineStr">
        <is>
          <t xml:space="preserve"> </t>
        </is>
      </c>
    </row>
    <row r="44">
      <c r="A44" s="4" t="inlineStr">
        <is>
          <t>Exercise price per share 7.05 to 12.38 [Member]</t>
        </is>
      </c>
      <c r="B44" s="4" t="inlineStr">
        <is>
          <t xml:space="preserve"> </t>
        </is>
      </c>
      <c r="C44" s="4" t="inlineStr">
        <is>
          <t xml:space="preserve"> </t>
        </is>
      </c>
      <c r="D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row>
    <row r="46">
      <c r="A46" s="4" t="inlineStr">
        <is>
          <t>Number outstanding | Share</t>
        </is>
      </c>
      <c r="B46" s="5" t="n">
        <v>167880</v>
      </c>
      <c r="C46" s="4" t="inlineStr">
        <is>
          <t xml:space="preserve"> </t>
        </is>
      </c>
      <c r="D46" s="4" t="inlineStr">
        <is>
          <t xml:space="preserve"> </t>
        </is>
      </c>
    </row>
    <row r="47">
      <c r="A47" s="4" t="inlineStr">
        <is>
          <t>Weighted average remaining contractual life (years)</t>
        </is>
      </c>
      <c r="B47" s="4" t="inlineStr">
        <is>
          <t>11 months 23 days</t>
        </is>
      </c>
      <c r="C47" s="4" t="inlineStr">
        <is>
          <t xml:space="preserve"> </t>
        </is>
      </c>
      <c r="D47" s="4" t="inlineStr">
        <is>
          <t xml:space="preserve"> </t>
        </is>
      </c>
    </row>
    <row r="48">
      <c r="A48" s="4" t="inlineStr">
        <is>
          <t>Weighted average exercise price</t>
        </is>
      </c>
      <c r="B48" s="8" t="n">
        <v>8.99</v>
      </c>
      <c r="C48" s="4" t="inlineStr">
        <is>
          <t xml:space="preserve"> </t>
        </is>
      </c>
      <c r="D48" s="4" t="inlineStr">
        <is>
          <t xml:space="preserve"> </t>
        </is>
      </c>
    </row>
    <row r="49">
      <c r="A49" s="4" t="inlineStr">
        <is>
          <t>Options exercisable | Share</t>
        </is>
      </c>
      <c r="B49" s="5" t="n">
        <v>167880</v>
      </c>
      <c r="C49" s="4" t="inlineStr">
        <is>
          <t xml:space="preserve"> </t>
        </is>
      </c>
      <c r="D49" s="4" t="inlineStr">
        <is>
          <t xml:space="preserve"> </t>
        </is>
      </c>
    </row>
    <row r="50">
      <c r="A50" s="4" t="inlineStr">
        <is>
          <t>Weighted average exercise price</t>
        </is>
      </c>
      <c r="B50" s="8" t="n">
        <v>8.99</v>
      </c>
      <c r="C50" s="4" t="inlineStr">
        <is>
          <t xml:space="preserve"> </t>
        </is>
      </c>
      <c r="D50" s="4" t="inlineStr">
        <is>
          <t xml:space="preserve"> </t>
        </is>
      </c>
    </row>
    <row r="51">
      <c r="A51" s="4" t="inlineStr">
        <is>
          <t>Exercise price per share 7.05 to 12.38 [Member] | Bottom of range [Member]</t>
        </is>
      </c>
      <c r="B51" s="4" t="inlineStr">
        <is>
          <t xml:space="preserve"> </t>
        </is>
      </c>
      <c r="C51" s="4" t="inlineStr">
        <is>
          <t xml:space="preserve"> </t>
        </is>
      </c>
      <c r="D51" s="4" t="inlineStr">
        <is>
          <t xml:space="preserve"> </t>
        </is>
      </c>
    </row>
    <row r="52">
      <c r="A52" s="3" t="inlineStr">
        <is>
          <t>Disclosure of number and weighted average remaining contractual life of outstanding share options [Line items]</t>
        </is>
      </c>
      <c r="B52" s="4" t="inlineStr">
        <is>
          <t xml:space="preserve"> </t>
        </is>
      </c>
      <c r="C52" s="4" t="inlineStr">
        <is>
          <t xml:space="preserve"> </t>
        </is>
      </c>
      <c r="D52" s="4" t="inlineStr">
        <is>
          <t xml:space="preserve"> </t>
        </is>
      </c>
    </row>
    <row r="53">
      <c r="A53" s="4" t="inlineStr">
        <is>
          <t>Weighted average exercise price</t>
        </is>
      </c>
      <c r="B53" s="9" t="n">
        <v>7.05</v>
      </c>
      <c r="C53" s="4" t="inlineStr">
        <is>
          <t xml:space="preserve"> </t>
        </is>
      </c>
      <c r="D53" s="4" t="inlineStr">
        <is>
          <t xml:space="preserve"> </t>
        </is>
      </c>
    </row>
    <row r="54">
      <c r="A54" s="4" t="inlineStr">
        <is>
          <t>Exercise price per share 7.05 to 12.38 [Member] | Top of range [Member]</t>
        </is>
      </c>
      <c r="B54" s="4" t="inlineStr">
        <is>
          <t xml:space="preserve"> </t>
        </is>
      </c>
      <c r="C54" s="4" t="inlineStr">
        <is>
          <t xml:space="preserve"> </t>
        </is>
      </c>
      <c r="D54" s="4" t="inlineStr">
        <is>
          <t xml:space="preserve"> </t>
        </is>
      </c>
    </row>
    <row r="55">
      <c r="A55" s="3" t="inlineStr">
        <is>
          <t>Disclosure of number and weighted average remaining contractual life of outstanding share options [Line items]</t>
        </is>
      </c>
      <c r="B55" s="4" t="inlineStr">
        <is>
          <t xml:space="preserve"> </t>
        </is>
      </c>
      <c r="C55" s="4" t="inlineStr">
        <is>
          <t xml:space="preserve"> </t>
        </is>
      </c>
      <c r="D55" s="4" t="inlineStr">
        <is>
          <t xml:space="preserve"> </t>
        </is>
      </c>
    </row>
    <row r="56">
      <c r="A56" s="4" t="inlineStr">
        <is>
          <t>Weighted average exercise price</t>
        </is>
      </c>
      <c r="B56" s="8" t="n">
        <v>12.38</v>
      </c>
      <c r="C56" s="4" t="inlineStr">
        <is>
          <t xml:space="preserve"> </t>
        </is>
      </c>
      <c r="D56" s="4" t="inlineStr">
        <is>
          <t xml:space="preserve"> </t>
        </is>
      </c>
    </row>
    <row r="57">
      <c r="A57" s="4" t="inlineStr">
        <is>
          <t>Exercise price per share 1.04 to 12.38 [Member]</t>
        </is>
      </c>
      <c r="B57" s="4" t="inlineStr">
        <is>
          <t xml:space="preserve"> </t>
        </is>
      </c>
      <c r="C57" s="4" t="inlineStr">
        <is>
          <t xml:space="preserve"> </t>
        </is>
      </c>
      <c r="D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row>
    <row r="59">
      <c r="A59" s="4" t="inlineStr">
        <is>
          <t>Number outstanding | Share</t>
        </is>
      </c>
      <c r="B59" s="5" t="n">
        <v>2624370</v>
      </c>
      <c r="C59" s="4" t="inlineStr">
        <is>
          <t xml:space="preserve"> </t>
        </is>
      </c>
      <c r="D59" s="4" t="inlineStr">
        <is>
          <t xml:space="preserve"> </t>
        </is>
      </c>
    </row>
    <row r="60">
      <c r="A60" s="4" t="inlineStr">
        <is>
          <t>Weighted average remaining contractual life (years)</t>
        </is>
      </c>
      <c r="B60" s="4" t="inlineStr">
        <is>
          <t>3 years 1 month 9 days</t>
        </is>
      </c>
      <c r="C60" s="4" t="inlineStr">
        <is>
          <t xml:space="preserve"> </t>
        </is>
      </c>
      <c r="D60" s="4" t="inlineStr">
        <is>
          <t xml:space="preserve"> </t>
        </is>
      </c>
    </row>
    <row r="61">
      <c r="A61" s="4" t="inlineStr">
        <is>
          <t>Weighted average exercise price</t>
        </is>
      </c>
      <c r="B61" s="8" t="n">
        <v>2.38</v>
      </c>
      <c r="C61" s="4" t="inlineStr">
        <is>
          <t xml:space="preserve"> </t>
        </is>
      </c>
      <c r="D61" s="4" t="inlineStr">
        <is>
          <t xml:space="preserve"> </t>
        </is>
      </c>
    </row>
    <row r="62">
      <c r="A62" s="4" t="inlineStr">
        <is>
          <t>Options exercisable | Share</t>
        </is>
      </c>
      <c r="B62" s="5" t="n">
        <v>1513060</v>
      </c>
      <c r="C62" s="4" t="inlineStr">
        <is>
          <t xml:space="preserve"> </t>
        </is>
      </c>
      <c r="D62" s="4" t="inlineStr">
        <is>
          <t xml:space="preserve"> </t>
        </is>
      </c>
    </row>
    <row r="63">
      <c r="A63" s="4" t="inlineStr">
        <is>
          <t>Weighted average exercise price</t>
        </is>
      </c>
      <c r="B63" s="8" t="n">
        <v>3.33</v>
      </c>
      <c r="C63" s="4" t="inlineStr">
        <is>
          <t xml:space="preserve"> </t>
        </is>
      </c>
      <c r="D63" s="4" t="inlineStr">
        <is>
          <t xml:space="preserve"> </t>
        </is>
      </c>
    </row>
    <row r="64">
      <c r="A64" s="4" t="inlineStr">
        <is>
          <t>Exercise price per share 1.04 to 12.38 [Member] | Bottom of range [Member]</t>
        </is>
      </c>
      <c r="B64" s="4" t="inlineStr">
        <is>
          <t xml:space="preserve"> </t>
        </is>
      </c>
      <c r="C64" s="4" t="inlineStr">
        <is>
          <t xml:space="preserve"> </t>
        </is>
      </c>
      <c r="D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row>
    <row r="66">
      <c r="A66" s="4" t="inlineStr">
        <is>
          <t>Weighted average exercise price</t>
        </is>
      </c>
      <c r="B66" s="9" t="n">
        <v>1.04</v>
      </c>
      <c r="C66" s="4" t="inlineStr">
        <is>
          <t xml:space="preserve"> </t>
        </is>
      </c>
      <c r="D66" s="4" t="inlineStr">
        <is>
          <t xml:space="preserve"> </t>
        </is>
      </c>
    </row>
    <row r="67">
      <c r="A67" s="4" t="inlineStr">
        <is>
          <t>Exercise price per share 1.04 to 12.38 [Member] | Top of range [Member]</t>
        </is>
      </c>
      <c r="B67" s="4" t="inlineStr">
        <is>
          <t xml:space="preserve"> </t>
        </is>
      </c>
      <c r="C67" s="4" t="inlineStr">
        <is>
          <t xml:space="preserve"> </t>
        </is>
      </c>
      <c r="D67" s="4" t="inlineStr">
        <is>
          <t xml:space="preserve"> </t>
        </is>
      </c>
    </row>
    <row r="68">
      <c r="A68" s="3" t="inlineStr">
        <is>
          <t>Disclosure of number and weighted average remaining contractual life of outstanding share options [Line items]</t>
        </is>
      </c>
      <c r="B68" s="4" t="inlineStr">
        <is>
          <t xml:space="preserve"> </t>
        </is>
      </c>
      <c r="C68" s="4" t="inlineStr">
        <is>
          <t xml:space="preserve"> </t>
        </is>
      </c>
      <c r="D68" s="4" t="inlineStr">
        <is>
          <t xml:space="preserve"> </t>
        </is>
      </c>
    </row>
    <row r="69">
      <c r="A69" s="4" t="inlineStr">
        <is>
          <t>Weighted average exercise price</t>
        </is>
      </c>
      <c r="B69" s="8" t="n">
        <v>12.38</v>
      </c>
      <c r="C69" s="4" t="inlineStr">
        <is>
          <t xml:space="preserve"> </t>
        </is>
      </c>
      <c r="D6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ESTIMATES AND JUDGMENTS</t>
        </is>
      </c>
      <c r="B1" s="2" t="inlineStr">
        <is>
          <t>12 Months Ended</t>
        </is>
      </c>
    </row>
    <row r="2">
      <c r="B2" s="2" t="inlineStr">
        <is>
          <t>Dec. 31, 2024</t>
        </is>
      </c>
    </row>
    <row r="3">
      <c r="A3" s="3" t="inlineStr">
        <is>
          <t>Disclosure of accounting judgments and estimates [Abstract]</t>
        </is>
      </c>
      <c r="B3" s="4" t="inlineStr">
        <is>
          <t xml:space="preserve"> </t>
        </is>
      </c>
    </row>
    <row r="4">
      <c r="A4" s="4" t="inlineStr">
        <is>
          <t>SIGNIFICANT ACCOUNTING ESTIMATES AND JUDGMENTS [Text Block]</t>
        </is>
      </c>
      <c r="B4" s="4" t="inlineStr">
        <is>
          <t xml:space="preserve">3 SIGNIFICANT ACCOUNTING ESTIMATES AND JUDGMENTS T he preparation of consolidated financial statements requires significant areas where estimates and judgment is applied. These estimates and judgments are based on management’s best knowledge of the relevant fact and circumstance taking into account previous experience, but actual results may differ from the amounts included in the financial statements. Critical accounting estimates Business combination Acquisition of businesses are accounted for using the acquisition method under IFRS 3 - Business Combination. The allocation of the purchase price requires estimates as to the fair value of acquired assets and liabilities. For material acquisitions, the Company engages independent appraisers to assist with the determination of the fair value of assets acquired, liabilities assumed, and bargain purchase, if any, based on recognized business valuation methodologies. The information necessary to measure the fair values as at the acquisition date of assets acquired and liabilities assumed requires management to make certain judgments and estimates, including but not limited to the most appropriate valuation methodology, estimates of mineral reserves and mineral resources of the assets acquired, value of resources outside life of mine plans including assumptions for market values per ounce, future production levels, future operating costs, capital expenditures, discount rates and future metal prices. Changes to the preliminary measurements of assets and liabilities acquired may be retrospectively adjusted when new information is obtained until the final measurements are determined within one year of the acquisition date. Mineral reserves and resources The Company estimates its mineral reserves and resources in accordance with National Instrument 43-101 requirements. The estimation of mineral reserves and resources requires judgment to interpret geological data and metallurgical testing, design of appropriate mining methods, recovery methods and establishment of a life of mine production schedule. The estimation of recoverable reserves is also based on assumptions such as capital costs, operating costs and metal pricing. Changes in the reserve or resource estimates may impact the valuation of property, plant, equipment and mineral properties, and exploration and evaluation assets, recognition of deferred tax amounts, reclamation and remediation obligations, and deprecation, depletion and amortization. Stripping costs The Company incurs waste removal costs (stripping costs) during the pre-production and production phases of its surface mining operations. During the production phase, stripping costs (production stripping costs) can be incurred both in relation to the production of inventory in that period and the creation of improved access and mining flexibility in relation to ore to be mined in the future. The former are included as part of production costs, while the latter are capitalized as deferred stripping, when certain criteria are met. Significant judgment is required to distinguish between pre-production stripping and production stripping and to distinguish between production stripping that relates to the extraction of inventory and that which relates to the creation of a deferred stripping asset. Once the Company has identified its production stripping for each surface mining operation, it identifies the separate components of the ore bodies for each of its mining operations. An identifiable component is a specific volume of the ore body that is made more accessible by the stripping activity. Significant judgment is required to identify and define these components and to determine the expected volumes (e.g. in tonnes) of waste to be stripped and ore to be mined in each of these components. These assessments are undertaken for each individual mining operation based on the information available in the mine plan. Judgment is also required to identify a suitable production measure to be used to allocate production stripping costs between inventory and any deferred stripping asset for each component. The Company considers that the ratio of the expected volume of waste to be stripped for an expected volume of ore to be mined for a specific component of the ore body is the most suitable production measure. Work-in-process inventory valuation and cost The Company's management makes estimates of the expected recoverable ounces of gold on leach pads and the expected timing of recoveries in work-in-process inventory, which is also used in the determination of the cost of sales during the period. Expected recoverable ounces of gold on leach pads are determined based on the type of ore tonnes mined and placed on the leach pad, rock density, grams of gold per tonne and expected recovery rates. Management relies on internal geological and metallurgical experts to develop estimates related to expected recoverable ounces of gold on leach pads and timing of recoveries. The Company monitors the ongoing recovery of gold ounces from the leach pads and may refine its estimates based on these results. Assumptions used in the net realizable value assessment include the estimated gold price at the time of sale, remaining costs of completion to bring inventory into its saleable form and discount rate. Changes in these estimates can result in a change in the carrying amount of inventories and future cost of sales. Impairment of non-current assets The Company reviews the carrying amounts of non-current assets whenever events or changes in circumstances indicate that the carrying amounts may exceed the estimated recoverable amounts. Recoverable amounts are determined by reference to relevant market data, discounted future cash flows, and in-situ fair value per ounce of gold equivalent mineral reserves and resources not considered in the discounted cash flow model. An impairment loss is recognized when the carrying amount of those assets is no longer considered recoverable. Non-current assets that were previously impaired are tested for possible reversal of the impairment whenever events or changes in circumstance indicate that the impairment may have reversed. Calculating the estimated recoverable amount of the CGU for non-current asset impairment tests requires management to make estimates and assumptions with respect to estimated recoverable mineral reserves and resources, metallurgical recovery estimates, estimated future commodity prices, future production volume, expected future operating, capital and reclamation costs, discount rates and exchange rates. Management relies on internal geological and metallurgical experts to develop estimates of recoverable mineral reserves and resources, metallurgical recovery estimates, and future production volumes as well as expected future operating, capital and reclamation costs. These estimates are subject to various risks and uncertainties which may ultimately influence the estimated recoverability of the carrying amounts of non-current assets. Future gold prices, exchange rates, discount rates, estimates of recoverable reserves and resources, operating, capital and reclamation costs, and other key assumptions are used in the Company's impairment assessment. Changes in these assumptions could significantly impact the valuation of the Company's assets in the future. Fair value of the derivative liabilities The conversion feature within the convertible debt facility has been determined to be an embedded derivative that is not closely related to the liability host. The determination of the fair value of derivative using the Finite Difference method, requires the input of highly subjective assumptions, including risk free rates, expected volatility, and credit spread. Changes in the subjective input assumptions could materially affect the fair value estimate. The expected volatility assumption is based on the historical volatility of the Company's stock over a term equal to the remaining term of corresponding debt instrument. The credit spread assumption in the model is based on the Company's cost of unsecured debt. Reclamation provision Reclamation provision represents the present value of estimated future costs for the reclamation of the Company's mines and properties. These estimates include assumptions as to the future activities, cost of services, timing of the reclamation work to be performed, inflation rates, exchange rates and discount rates. The actual cost to reclaim a mine may vary from the estimated amounts because there are uncertainties in factors used to estimate the cost and potential changes in regulations or laws governing the reclamation of a mine. Management periodically reviews the reclamation requirements and adjusts the liability as new information becomes available and will assess the impact of new regulations and laws as they are enacted. Contingencies Due to the nature of the Company's operations, various legal and tax matters can arise from time to time that require estimation of amounts and probability of outcome. In the event that management's estimate of the future resolution of these matters changes, the Company will recognize the effects of the changes in its consolidated financial statements for the period in which such changes occur.
Critical accounting judgments Acquisition accounting The assessment of whether an acquisition meets the definition of a business or whether it is a purchase of assets is a key area of judgment. If deemed to be a business combination, the acquisition method requires acquired assets and liabilities assumed to be recorded at fair value as of the date of acquisition. Where an acquisition involves a purchase of assets the purchase price is allocated to the assets acquired and liabilities assumed based on their relative fair value. The Company determined that the acquisition of FCGI met the requirements to be accounted of as a business combination and the acquisition of MPM does not meet the requirements and therefore is accounted for as an asset acquisition (note 5). Assessment of impairment indicators Management assesses whether any indication of impairment exists at the end of each reporting period. Judgment is required in assessing whether certain factors would be considered an indicator of impairment. The Company considers both internal and external information to determine whether there is an indicator of impairment and, accordingly, whether impairment testing is required. The information the Company considers in assessing whether there is an indicator of impairment includes, but is not limited to, significant decreases in future gold and silver prices, increases in operating cost and future capital costs estimates, decreases in estimated mineral reserves, decreases in estimated production and increases in the discount rate. No impairment indicators were identified by management as of December 31, 2024. Exploration and Evaluation Expenditure The application of the Company’s accounting policy for exploration and evaluation expenditure requires judgment to determine whether future economic benefits are likely, from either future exploitation or sale, or whether activities have not reached a stage that permits a reasonable assessment of the existence of reserves. Deferred income taxes The determination of deferred income tax requires management to make judgments related to probability that future taxable profit will be sufficient to allow the recognition of deferred tax assets and the likelihood that tax position taken will be sustained upon assessments by applicable tax authorities. Going concern Management requires to apply judgment in the assessment with respect to evaluating the Company’s ability to continue as a going concern and to ensure that disclosures relating to liquidity are appropriate. The Company manages liquidity risk by maintaining an adequate level of cash to meet its short-term ongoing obligations, ensuring access to credit facilities and reviews its actual expenditures and forecast cash flows on a regular basis. Functional currency The functional currency for each of the Company’s entities is the currency of the primary economic environment in which the entity operates. The determination of the functional currency may involve judgments to determine the primary economic environment, if the functional currency is not or may not be clear. The Company reconsiders the functional currency if there is a change in conditions used to determine the economic environ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Disclosure of black-scholes valuation of stock options granted (Details)</t>
        </is>
      </c>
      <c r="B1" s="2" t="inlineStr">
        <is>
          <t>12 Months Ended</t>
        </is>
      </c>
    </row>
    <row r="2">
      <c r="B2" s="2" t="inlineStr">
        <is>
          <t>Dec. 31, 2024 Year $ / shares</t>
        </is>
      </c>
      <c r="C2" s="2" t="inlineStr">
        <is>
          <t>Dec. 31, 2023 Yea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annualized volatility</t>
        </is>
      </c>
      <c r="B4" s="10" t="n">
        <v>0.6</v>
      </c>
      <c r="C4" s="4" t="inlineStr">
        <is>
          <t xml:space="preserve"> </t>
        </is>
      </c>
    </row>
    <row r="5">
      <c r="A5" s="4" t="inlineStr">
        <is>
          <t>Risk free interest rate</t>
        </is>
      </c>
      <c r="B5" s="11" t="n">
        <v>0.0308</v>
      </c>
      <c r="C5" s="4" t="inlineStr">
        <is>
          <t xml:space="preserve"> </t>
        </is>
      </c>
    </row>
    <row r="6">
      <c r="A6" s="4" t="inlineStr">
        <is>
          <t>Expected life</t>
        </is>
      </c>
      <c r="B6" s="9" t="n">
        <v>2.25</v>
      </c>
      <c r="C6" s="4" t="inlineStr">
        <is>
          <t xml:space="preserve"> </t>
        </is>
      </c>
    </row>
    <row r="7">
      <c r="A7" s="4" t="inlineStr">
        <is>
          <t>Expected dividends</t>
        </is>
      </c>
      <c r="B7" s="10" t="n">
        <v>0</v>
      </c>
      <c r="C7" s="10" t="n">
        <v>0</v>
      </c>
    </row>
    <row r="8">
      <c r="A8" s="4" t="inlineStr">
        <is>
          <t>Weighted average of strike price of options granted | $ / shares</t>
        </is>
      </c>
      <c r="B8" s="8" t="n">
        <v>1.11</v>
      </c>
      <c r="C8" s="8" t="n">
        <v>1.98</v>
      </c>
    </row>
    <row r="9">
      <c r="A9" s="4" t="inlineStr">
        <is>
          <t>Bottom of rang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Expected annualized volatility</t>
        </is>
      </c>
      <c r="B11" s="4" t="inlineStr">
        <is>
          <t xml:space="preserve"> </t>
        </is>
      </c>
      <c r="C11" s="11" t="n">
        <v>0.5179</v>
      </c>
    </row>
    <row r="12">
      <c r="A12" s="4" t="inlineStr">
        <is>
          <t>Risk free interest rate</t>
        </is>
      </c>
      <c r="B12" s="4" t="inlineStr">
        <is>
          <t xml:space="preserve"> </t>
        </is>
      </c>
      <c r="C12" s="11" t="n">
        <v>0.0327</v>
      </c>
    </row>
    <row r="13">
      <c r="A13" s="4" t="inlineStr">
        <is>
          <t>Expected life</t>
        </is>
      </c>
      <c r="B13" s="4" t="inlineStr">
        <is>
          <t xml:space="preserve"> </t>
        </is>
      </c>
      <c r="C13" s="5" t="n">
        <v>1</v>
      </c>
    </row>
    <row r="14">
      <c r="A14" s="4" t="inlineStr">
        <is>
          <t>Top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cted annualized volatility</t>
        </is>
      </c>
      <c r="B16" s="4" t="inlineStr">
        <is>
          <t xml:space="preserve"> </t>
        </is>
      </c>
      <c r="C16" s="11" t="n">
        <v>0.6147</v>
      </c>
    </row>
    <row r="17">
      <c r="A17" s="4" t="inlineStr">
        <is>
          <t>Risk free interest rate</t>
        </is>
      </c>
      <c r="B17" s="4" t="inlineStr">
        <is>
          <t xml:space="preserve"> </t>
        </is>
      </c>
      <c r="C17" s="11" t="n">
        <v>0.0443</v>
      </c>
    </row>
    <row r="18">
      <c r="A18" s="4" t="inlineStr">
        <is>
          <t>Expected life</t>
        </is>
      </c>
      <c r="B18" s="4" t="inlineStr">
        <is>
          <t xml:space="preserve"> </t>
        </is>
      </c>
      <c r="C18" s="13" t="n">
        <v>3.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restricted share units (Details) - Restricted Share Units [Member]</t>
        </is>
      </c>
      <c r="B1" s="2" t="inlineStr">
        <is>
          <t>12 Months Ended</t>
        </is>
      </c>
    </row>
    <row r="2">
      <c r="B2" s="2" t="inlineStr">
        <is>
          <t>Dec. 31, 2024 Share $ / shares</t>
        </is>
      </c>
      <c r="C2" s="2" t="inlineStr">
        <is>
          <t>Dec. 31, 2023 Share $ /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at beginning of year | Share</t>
        </is>
      </c>
      <c r="B4" s="5" t="n">
        <v>1165119</v>
      </c>
      <c r="C4" s="5" t="n">
        <v>292046</v>
      </c>
    </row>
    <row r="5">
      <c r="A5" s="4" t="inlineStr">
        <is>
          <t>Granted | Share</t>
        </is>
      </c>
      <c r="B5" s="4" t="inlineStr">
        <is>
          <t xml:space="preserve"> </t>
        </is>
      </c>
      <c r="C5" s="5" t="n">
        <v>1058022</v>
      </c>
    </row>
    <row r="6">
      <c r="A6" s="4" t="inlineStr">
        <is>
          <t>Settled | Share</t>
        </is>
      </c>
      <c r="B6" s="5" t="n">
        <v>-301103</v>
      </c>
      <c r="C6" s="5" t="n">
        <v>-110602</v>
      </c>
    </row>
    <row r="7">
      <c r="A7" s="4" t="inlineStr">
        <is>
          <t>Settled in cash | Share</t>
        </is>
      </c>
      <c r="B7" s="4" t="inlineStr">
        <is>
          <t xml:space="preserve"> </t>
        </is>
      </c>
      <c r="C7" s="5" t="n">
        <v>-25873</v>
      </c>
    </row>
    <row r="8">
      <c r="A8" s="4" t="inlineStr">
        <is>
          <t>Deferred settlement | Share</t>
        </is>
      </c>
      <c r="B8" s="5" t="n">
        <v>38225</v>
      </c>
      <c r="C8" s="4" t="inlineStr">
        <is>
          <t xml:space="preserve"> </t>
        </is>
      </c>
    </row>
    <row r="9">
      <c r="A9" s="4" t="inlineStr">
        <is>
          <t>Forfeited/Expired | Share</t>
        </is>
      </c>
      <c r="B9" s="5" t="n">
        <v>-67166</v>
      </c>
      <c r="C9" s="5" t="n">
        <v>-48474</v>
      </c>
    </row>
    <row r="10">
      <c r="A10" s="4" t="inlineStr">
        <is>
          <t>Outstanding at the end of year | Share</t>
        </is>
      </c>
      <c r="B10" s="5" t="n">
        <v>835075</v>
      </c>
      <c r="C10" s="5" t="n">
        <v>1165119</v>
      </c>
    </row>
    <row r="11">
      <c r="A11" s="4" t="inlineStr">
        <is>
          <t>Weighted average grant date, beginning of year | $ / shares</t>
        </is>
      </c>
      <c r="B11" s="8" t="n">
        <v>1.35</v>
      </c>
      <c r="C11" s="7" t="n">
        <v>5.6</v>
      </c>
    </row>
    <row r="12">
      <c r="A12" s="4" t="inlineStr">
        <is>
          <t>Weighted average grant date, Granted | $ / shares</t>
        </is>
      </c>
      <c r="B12" s="4" t="inlineStr">
        <is>
          <t xml:space="preserve"> </t>
        </is>
      </c>
      <c r="C12" s="13" t="n">
        <v>1.1</v>
      </c>
    </row>
    <row r="13">
      <c r="A13" s="4" t="inlineStr">
        <is>
          <t>Weighted average fair value settled | $ / shares</t>
        </is>
      </c>
      <c r="B13" s="9" t="n">
        <v>1.84</v>
      </c>
      <c r="C13" s="9" t="n">
        <v>5.81</v>
      </c>
    </row>
    <row r="14">
      <c r="A14" s="4" t="inlineStr">
        <is>
          <t>Weighted average fair value settled in cash | $ / shares</t>
        </is>
      </c>
      <c r="B14" s="4" t="inlineStr">
        <is>
          <t xml:space="preserve"> </t>
        </is>
      </c>
      <c r="C14" s="9" t="n">
        <v>5.81</v>
      </c>
    </row>
    <row r="15">
      <c r="A15" s="4" t="inlineStr">
        <is>
          <t>Weighted average fair value Deferred settlement | $ / shares</t>
        </is>
      </c>
      <c r="B15" s="9" t="n">
        <v>1.84</v>
      </c>
      <c r="C15" s="4" t="inlineStr">
        <is>
          <t xml:space="preserve"> </t>
        </is>
      </c>
    </row>
    <row r="16">
      <c r="A16" s="4" t="inlineStr">
        <is>
          <t>Weighted average grant date FV, Forfeited/Expired | $ / shares</t>
        </is>
      </c>
      <c r="B16" s="13" t="n">
        <v>1.3</v>
      </c>
      <c r="C16" s="9" t="n">
        <v>2.57</v>
      </c>
    </row>
    <row r="17">
      <c r="A17" s="4" t="inlineStr">
        <is>
          <t>Weighted average grant date, end of year | $ / shares</t>
        </is>
      </c>
      <c r="B17" s="8" t="n">
        <v>1.06</v>
      </c>
      <c r="C17" s="8" t="n">
        <v>1.3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deferred share units (Details) - Deferred Share Units [Member]</t>
        </is>
      </c>
      <c r="B1" s="2" t="inlineStr">
        <is>
          <t>12 Months Ended</t>
        </is>
      </c>
    </row>
    <row r="2">
      <c r="B2" s="2" t="inlineStr">
        <is>
          <t>Dec. 31, 2024 Share $ / shares</t>
        </is>
      </c>
      <c r="C2" s="2" t="inlineStr">
        <is>
          <t>Dec. 31, 2023 Share $ /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at beginning of year | Share</t>
        </is>
      </c>
      <c r="B4" s="5" t="n">
        <v>732475</v>
      </c>
      <c r="C4" s="5" t="n">
        <v>194610</v>
      </c>
    </row>
    <row r="5">
      <c r="A5" s="4" t="inlineStr">
        <is>
          <t>Granted | Share</t>
        </is>
      </c>
      <c r="B5" s="5" t="n">
        <v>145783</v>
      </c>
      <c r="C5" s="5" t="n">
        <v>537865</v>
      </c>
    </row>
    <row r="6">
      <c r="A6" s="4" t="inlineStr">
        <is>
          <t>Canceled | Share</t>
        </is>
      </c>
      <c r="B6" s="5" t="n">
        <v>-123893</v>
      </c>
      <c r="C6" s="4" t="inlineStr">
        <is>
          <t xml:space="preserve"> </t>
        </is>
      </c>
    </row>
    <row r="7">
      <c r="A7" s="4" t="inlineStr">
        <is>
          <t>Settled | Share</t>
        </is>
      </c>
      <c r="B7" s="5" t="n">
        <v>-56829</v>
      </c>
      <c r="C7" s="4" t="inlineStr">
        <is>
          <t xml:space="preserve"> </t>
        </is>
      </c>
    </row>
    <row r="8">
      <c r="A8" s="4" t="inlineStr">
        <is>
          <t>Vested | Share</t>
        </is>
      </c>
      <c r="B8" s="4" t="inlineStr">
        <is>
          <t xml:space="preserve"> </t>
        </is>
      </c>
      <c r="C8" s="5" t="n">
        <v>0</v>
      </c>
    </row>
    <row r="9">
      <c r="A9" s="4" t="inlineStr">
        <is>
          <t>Outstanding at the end of year | Share</t>
        </is>
      </c>
      <c r="B9" s="5" t="n">
        <v>697536</v>
      </c>
      <c r="C9" s="5" t="n">
        <v>732475</v>
      </c>
    </row>
    <row r="10">
      <c r="A10" s="4" t="inlineStr">
        <is>
          <t>Weighted average grant date, beginning of year | $ / shares</t>
        </is>
      </c>
      <c r="B10" s="8" t="n">
        <v>2.05</v>
      </c>
      <c r="C10" s="8" t="n">
        <v>4.73</v>
      </c>
    </row>
    <row r="11">
      <c r="A11" s="4" t="inlineStr">
        <is>
          <t>Weighted average grant date, Granted | $ / shares</t>
        </is>
      </c>
      <c r="B11" s="9" t="n">
        <v>0.83</v>
      </c>
      <c r="C11" s="9" t="n">
        <v>1.15</v>
      </c>
    </row>
    <row r="12">
      <c r="A12" s="4" t="inlineStr">
        <is>
          <t>Cancelled Weighted average fair value | $ / shares</t>
        </is>
      </c>
      <c r="B12" s="9" t="n">
        <v>0.95</v>
      </c>
      <c r="C12" s="4" t="inlineStr">
        <is>
          <t xml:space="preserve"> </t>
        </is>
      </c>
    </row>
    <row r="13">
      <c r="A13" s="4" t="inlineStr">
        <is>
          <t>Settled Weighted average fair value | $ / shares</t>
        </is>
      </c>
      <c r="B13" s="9" t="n">
        <v>3.41</v>
      </c>
      <c r="C13" s="4" t="inlineStr">
        <is>
          <t xml:space="preserve"> </t>
        </is>
      </c>
    </row>
    <row r="14">
      <c r="A14" s="4" t="inlineStr">
        <is>
          <t>Weighted average grant date, vested | $ / shares</t>
        </is>
      </c>
      <c r="B14" s="4" t="inlineStr">
        <is>
          <t xml:space="preserve"> </t>
        </is>
      </c>
      <c r="C14" s="13" t="n">
        <v>1.8</v>
      </c>
    </row>
    <row r="15">
      <c r="A15" s="4" t="inlineStr">
        <is>
          <t>Weighted average grant date, end of year | $ / shares</t>
        </is>
      </c>
      <c r="B15" s="8" t="n">
        <v>1.85</v>
      </c>
      <c r="C15" s="8" t="n">
        <v>2.0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HARE CAPITAL - Disclosure of Share-based payments reserve related to warrants (Details) - Warrants [Member]</t>
        </is>
      </c>
      <c r="B1" s="2" t="inlineStr">
        <is>
          <t>12 Months Ended</t>
        </is>
      </c>
    </row>
    <row r="2">
      <c r="B2" s="2" t="inlineStr">
        <is>
          <t>Dec. 31, 2024 Share $ / shares</t>
        </is>
      </c>
    </row>
    <row r="3">
      <c r="A3" s="3" t="inlineStr">
        <is>
          <t>Disclosure of terms and conditions of share-based payment arrangement [line items]</t>
        </is>
      </c>
      <c r="B3" s="4" t="inlineStr">
        <is>
          <t xml:space="preserve"> </t>
        </is>
      </c>
    </row>
    <row r="4">
      <c r="A4" s="4" t="inlineStr">
        <is>
          <t>Outstanding at beginning of year | Share</t>
        </is>
      </c>
      <c r="B4" s="5" t="n">
        <v>2015122</v>
      </c>
    </row>
    <row r="5">
      <c r="A5" s="4" t="inlineStr">
        <is>
          <t>Issued | Share</t>
        </is>
      </c>
      <c r="B5" s="5" t="n">
        <v>8305874</v>
      </c>
    </row>
    <row r="6">
      <c r="A6" s="4" t="inlineStr">
        <is>
          <t>Forfeited/Expired | Share</t>
        </is>
      </c>
      <c r="B6" s="5" t="n">
        <v>-2015122</v>
      </c>
    </row>
    <row r="7">
      <c r="A7" s="4" t="inlineStr">
        <is>
          <t>Outstanding at the end of year | Share</t>
        </is>
      </c>
      <c r="B7" s="5" t="n">
        <v>8305874</v>
      </c>
    </row>
    <row r="8">
      <c r="A8" s="4" t="inlineStr">
        <is>
          <t>Weighted average grant date, beginning of year | $ / shares</t>
        </is>
      </c>
      <c r="B8" s="8" t="n">
        <v>1.04</v>
      </c>
    </row>
    <row r="9">
      <c r="A9" s="4" t="inlineStr">
        <is>
          <t>Issued weighted average fair value | $ / shares</t>
        </is>
      </c>
      <c r="B9" s="9" t="n">
        <v>0.89</v>
      </c>
    </row>
    <row r="10">
      <c r="A10" s="4" t="inlineStr">
        <is>
          <t>Expired weighted average fair value | $ / shares</t>
        </is>
      </c>
      <c r="B10" s="9" t="n">
        <v>1.04</v>
      </c>
    </row>
    <row r="11">
      <c r="A11" s="4" t="inlineStr">
        <is>
          <t>Weighted average grant date, end of year | $ / shares</t>
        </is>
      </c>
      <c r="B11" s="8" t="n">
        <v>0.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Details) - USD ($) $ in Thousands</t>
        </is>
      </c>
      <c r="B1" s="2" t="inlineStr">
        <is>
          <t>12 Months Ended</t>
        </is>
      </c>
    </row>
    <row r="2">
      <c r="B2" s="2" t="inlineStr">
        <is>
          <t>Dec. 31, 2024</t>
        </is>
      </c>
      <c r="C2" s="2" t="inlineStr">
        <is>
          <t>Dec. 31, 2023</t>
        </is>
      </c>
    </row>
    <row r="3">
      <c r="A3" s="3" t="inlineStr">
        <is>
          <t>Production Costs [Line Items]</t>
        </is>
      </c>
      <c r="B3" s="4" t="inlineStr">
        <is>
          <t xml:space="preserve"> </t>
        </is>
      </c>
      <c r="C3" s="4" t="inlineStr">
        <is>
          <t xml:space="preserve"> </t>
        </is>
      </c>
    </row>
    <row r="4">
      <c r="A4" s="4" t="inlineStr">
        <is>
          <t>Production Cost</t>
        </is>
      </c>
      <c r="B4" s="6" t="n">
        <v>23117</v>
      </c>
      <c r="C4" s="6" t="n">
        <v>0</v>
      </c>
    </row>
    <row r="5">
      <c r="A5" s="4" t="inlineStr">
        <is>
          <t>Mining [Member]</t>
        </is>
      </c>
      <c r="B5" s="4" t="inlineStr">
        <is>
          <t xml:space="preserve"> </t>
        </is>
      </c>
      <c r="C5" s="4" t="inlineStr">
        <is>
          <t xml:space="preserve"> </t>
        </is>
      </c>
    </row>
    <row r="6">
      <c r="A6" s="3" t="inlineStr">
        <is>
          <t>Production Costs [Line Items]</t>
        </is>
      </c>
      <c r="B6" s="4" t="inlineStr">
        <is>
          <t xml:space="preserve"> </t>
        </is>
      </c>
      <c r="C6" s="4" t="inlineStr">
        <is>
          <t xml:space="preserve"> </t>
        </is>
      </c>
    </row>
    <row r="7">
      <c r="A7" s="4" t="inlineStr">
        <is>
          <t>Production Cost</t>
        </is>
      </c>
      <c r="B7" s="5" t="n">
        <v>8533</v>
      </c>
      <c r="C7" s="5" t="n">
        <v>0</v>
      </c>
    </row>
    <row r="8">
      <c r="A8" s="4" t="inlineStr">
        <is>
          <t>Crushing and processing [Member]</t>
        </is>
      </c>
      <c r="B8" s="4" t="inlineStr">
        <is>
          <t xml:space="preserve"> </t>
        </is>
      </c>
      <c r="C8" s="4" t="inlineStr">
        <is>
          <t xml:space="preserve"> </t>
        </is>
      </c>
    </row>
    <row r="9">
      <c r="A9" s="3" t="inlineStr">
        <is>
          <t>Production Costs [Line Items]</t>
        </is>
      </c>
      <c r="B9" s="4" t="inlineStr">
        <is>
          <t xml:space="preserve"> </t>
        </is>
      </c>
      <c r="C9" s="4" t="inlineStr">
        <is>
          <t xml:space="preserve"> </t>
        </is>
      </c>
    </row>
    <row r="10">
      <c r="A10" s="4" t="inlineStr">
        <is>
          <t>Production Cost</t>
        </is>
      </c>
      <c r="B10" s="5" t="n">
        <v>5803</v>
      </c>
      <c r="C10" s="5" t="n">
        <v>0</v>
      </c>
    </row>
    <row r="11">
      <c r="A11" s="4" t="inlineStr">
        <is>
          <t>Royalties [Member]</t>
        </is>
      </c>
      <c r="B11" s="4" t="inlineStr">
        <is>
          <t xml:space="preserve"> </t>
        </is>
      </c>
      <c r="C11" s="4" t="inlineStr">
        <is>
          <t xml:space="preserve"> </t>
        </is>
      </c>
    </row>
    <row r="12">
      <c r="A12" s="3" t="inlineStr">
        <is>
          <t>Production Costs [Line Items]</t>
        </is>
      </c>
      <c r="B12" s="4" t="inlineStr">
        <is>
          <t xml:space="preserve"> </t>
        </is>
      </c>
      <c r="C12" s="4" t="inlineStr">
        <is>
          <t xml:space="preserve"> </t>
        </is>
      </c>
    </row>
    <row r="13">
      <c r="A13" s="4" t="inlineStr">
        <is>
          <t>Production Cost</t>
        </is>
      </c>
      <c r="B13" s="5" t="n">
        <v>1706</v>
      </c>
      <c r="C13" s="5" t="n">
        <v>0</v>
      </c>
    </row>
    <row r="14">
      <c r="A14" s="4" t="inlineStr">
        <is>
          <t>Community relations [Member]</t>
        </is>
      </c>
      <c r="B14" s="4" t="inlineStr">
        <is>
          <t xml:space="preserve"> </t>
        </is>
      </c>
      <c r="C14" s="4" t="inlineStr">
        <is>
          <t xml:space="preserve"> </t>
        </is>
      </c>
    </row>
    <row r="15">
      <c r="A15" s="3" t="inlineStr">
        <is>
          <t>Production Costs [Line Items]</t>
        </is>
      </c>
      <c r="B15" s="4" t="inlineStr">
        <is>
          <t xml:space="preserve"> </t>
        </is>
      </c>
      <c r="C15" s="4" t="inlineStr">
        <is>
          <t xml:space="preserve"> </t>
        </is>
      </c>
    </row>
    <row r="16">
      <c r="A16" s="4" t="inlineStr">
        <is>
          <t>Production Cost</t>
        </is>
      </c>
      <c r="B16" s="5" t="n">
        <v>5</v>
      </c>
      <c r="C16" s="5" t="n">
        <v>0</v>
      </c>
    </row>
    <row r="17">
      <c r="A17" s="4" t="inlineStr">
        <is>
          <t>Mine general and administrative [Member]</t>
        </is>
      </c>
      <c r="B17" s="4" t="inlineStr">
        <is>
          <t xml:space="preserve"> </t>
        </is>
      </c>
      <c r="C17" s="4" t="inlineStr">
        <is>
          <t xml:space="preserve"> </t>
        </is>
      </c>
    </row>
    <row r="18">
      <c r="A18" s="3" t="inlineStr">
        <is>
          <t>Production Costs [Line Items]</t>
        </is>
      </c>
      <c r="B18" s="4" t="inlineStr">
        <is>
          <t xml:space="preserve"> </t>
        </is>
      </c>
      <c r="C18" s="4" t="inlineStr">
        <is>
          <t xml:space="preserve"> </t>
        </is>
      </c>
    </row>
    <row r="19">
      <c r="A19" s="4" t="inlineStr">
        <is>
          <t>Production Cost</t>
        </is>
      </c>
      <c r="B19" s="5" t="n">
        <v>3988</v>
      </c>
      <c r="C19" s="5" t="n">
        <v>0</v>
      </c>
    </row>
    <row r="20">
      <c r="A20" s="4" t="inlineStr">
        <is>
          <t>Refining and desorption [Member]</t>
        </is>
      </c>
      <c r="B20" s="4" t="inlineStr">
        <is>
          <t xml:space="preserve"> </t>
        </is>
      </c>
      <c r="C20" s="4" t="inlineStr">
        <is>
          <t xml:space="preserve"> </t>
        </is>
      </c>
    </row>
    <row r="21">
      <c r="A21" s="3" t="inlineStr">
        <is>
          <t>Production Costs [Line Items]</t>
        </is>
      </c>
      <c r="B21" s="4" t="inlineStr">
        <is>
          <t xml:space="preserve"> </t>
        </is>
      </c>
      <c r="C21" s="4" t="inlineStr">
        <is>
          <t xml:space="preserve"> </t>
        </is>
      </c>
    </row>
    <row r="22">
      <c r="A22" s="4" t="inlineStr">
        <is>
          <t>Production Cost</t>
        </is>
      </c>
      <c r="B22" s="5" t="n">
        <v>116</v>
      </c>
      <c r="C22" s="5" t="n">
        <v>0</v>
      </c>
    </row>
    <row r="23">
      <c r="A23" s="4" t="inlineStr">
        <is>
          <t>Change in inventories and fair value adjustment related to the FCGI Acquisition [Member]</t>
        </is>
      </c>
      <c r="B23" s="4" t="inlineStr">
        <is>
          <t xml:space="preserve"> </t>
        </is>
      </c>
      <c r="C23" s="4" t="inlineStr">
        <is>
          <t xml:space="preserve"> </t>
        </is>
      </c>
    </row>
    <row r="24">
      <c r="A24" s="3" t="inlineStr">
        <is>
          <t>Production Costs [Line Items]</t>
        </is>
      </c>
      <c r="B24" s="4" t="inlineStr">
        <is>
          <t xml:space="preserve"> </t>
        </is>
      </c>
      <c r="C24" s="4" t="inlineStr">
        <is>
          <t xml:space="preserve"> </t>
        </is>
      </c>
    </row>
    <row r="25">
      <c r="A25" s="4" t="inlineStr">
        <is>
          <t>Production Cost</t>
        </is>
      </c>
      <c r="B25" s="6" t="n">
        <v>2966</v>
      </c>
      <c r="C25"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57" customWidth="1" min="2" max="2"/>
    <col width="14" customWidth="1" min="3" max="3"/>
  </cols>
  <sheetData>
    <row r="1">
      <c r="A1" s="1" t="inlineStr">
        <is>
          <t>SEGMENT INFORMATION (Narrative) (Details) - Total Sales [Member]</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Number of customer</t>
        </is>
      </c>
      <c r="B4" s="4" t="inlineStr">
        <is>
          <t>one customer</t>
        </is>
      </c>
      <c r="C4" s="4" t="inlineStr">
        <is>
          <t>no customers</t>
        </is>
      </c>
    </row>
    <row r="5">
      <c r="A5" s="4" t="inlineStr">
        <is>
          <t>Description of concentration risk percentage</t>
        </is>
      </c>
      <c r="B5" s="4" t="inlineStr">
        <is>
          <t>accounted for more than 99% of the Company's total sales</t>
        </is>
      </c>
      <c r="C5"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s</t>
        </is>
      </c>
      <c r="B4" s="6" t="n">
        <v>30350</v>
      </c>
      <c r="C4" s="6" t="n">
        <v>0</v>
      </c>
    </row>
    <row r="5">
      <c r="A5" s="4" t="inlineStr">
        <is>
          <t>Production costs</t>
        </is>
      </c>
      <c r="B5" s="5" t="n">
        <v>-23117</v>
      </c>
      <c r="C5" s="5" t="n">
        <v>0</v>
      </c>
    </row>
    <row r="6">
      <c r="A6" s="4" t="inlineStr">
        <is>
          <t>Depreciation, depletion and amortization</t>
        </is>
      </c>
      <c r="B6" s="5" t="n">
        <v>-1859</v>
      </c>
      <c r="C6" s="5" t="n">
        <v>0</v>
      </c>
    </row>
    <row r="7">
      <c r="A7" s="4" t="inlineStr">
        <is>
          <t>Total cost of sales</t>
        </is>
      </c>
      <c r="B7" s="5" t="n">
        <v>-24976</v>
      </c>
      <c r="C7" s="5" t="n">
        <v>0</v>
      </c>
    </row>
    <row r="8">
      <c r="A8" s="4" t="inlineStr">
        <is>
          <t>Gross profit</t>
        </is>
      </c>
      <c r="B8" s="5" t="n">
        <v>5374</v>
      </c>
      <c r="C8" s="5" t="n">
        <v>0</v>
      </c>
    </row>
    <row r="9">
      <c r="A9" s="4" t="inlineStr">
        <is>
          <t>Exploration and evaluation expenses</t>
        </is>
      </c>
      <c r="B9" s="5" t="n">
        <v>-14150</v>
      </c>
      <c r="C9" s="5" t="n">
        <v>-22009</v>
      </c>
    </row>
    <row r="10">
      <c r="A10" s="4" t="inlineStr">
        <is>
          <t>General and administrative expenses</t>
        </is>
      </c>
      <c r="B10" s="5" t="n">
        <v>-4466</v>
      </c>
      <c r="C10" s="5" t="n">
        <v>-4278</v>
      </c>
    </row>
    <row r="11">
      <c r="A11" s="4" t="inlineStr">
        <is>
          <t>Depreciation</t>
        </is>
      </c>
      <c r="B11" s="5" t="n">
        <v>-898</v>
      </c>
      <c r="C11" s="5" t="n">
        <v>-1046</v>
      </c>
    </row>
    <row r="12">
      <c r="A12" s="4" t="inlineStr">
        <is>
          <t>Share-based compensation</t>
        </is>
      </c>
      <c r="B12" s="5" t="n">
        <v>-1543</v>
      </c>
      <c r="C12" s="5" t="n">
        <v>-1098</v>
      </c>
    </row>
    <row r="13">
      <c r="A13" s="4" t="inlineStr">
        <is>
          <t>Income (loss) from operations</t>
        </is>
      </c>
      <c r="B13" s="5" t="n">
        <v>-15683</v>
      </c>
      <c r="C13" s="5" t="n">
        <v>-28431</v>
      </c>
    </row>
    <row r="14">
      <c r="A14" s="4" t="inlineStr">
        <is>
          <t>Capital expenditures and capitalized land related payments</t>
        </is>
      </c>
      <c r="B14" s="5" t="n">
        <v>3330</v>
      </c>
      <c r="C14" s="5" t="n">
        <v>3424</v>
      </c>
    </row>
    <row r="15">
      <c r="A15" s="4" t="inlineStr">
        <is>
          <t>Mineral properties, plant and equipment</t>
        </is>
      </c>
      <c r="B15" s="5" t="n">
        <v>46841</v>
      </c>
      <c r="C15" s="5" t="n">
        <v>3024</v>
      </c>
    </row>
    <row r="16">
      <c r="A16" s="4" t="inlineStr">
        <is>
          <t>Exploration and evaluation assets</t>
        </is>
      </c>
      <c r="B16" s="5" t="n">
        <v>58278</v>
      </c>
      <c r="C16" s="5" t="n">
        <v>68402</v>
      </c>
    </row>
    <row r="17">
      <c r="A17" s="4" t="inlineStr">
        <is>
          <t>Total assets</t>
        </is>
      </c>
      <c r="B17" s="5" t="n">
        <v>237084</v>
      </c>
      <c r="C17" s="5" t="n">
        <v>82388</v>
      </c>
    </row>
    <row r="18">
      <c r="A18" s="4" t="inlineStr">
        <is>
          <t>Florida Canyon mine [Memb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s</t>
        </is>
      </c>
      <c r="B20" s="5" t="n">
        <v>30350</v>
      </c>
      <c r="C20" s="4" t="inlineStr">
        <is>
          <t xml:space="preserve"> </t>
        </is>
      </c>
    </row>
    <row r="21">
      <c r="A21" s="4" t="inlineStr">
        <is>
          <t>Production costs</t>
        </is>
      </c>
      <c r="B21" s="5" t="n">
        <v>-23117</v>
      </c>
      <c r="C21" s="4" t="inlineStr">
        <is>
          <t xml:space="preserve"> </t>
        </is>
      </c>
    </row>
    <row r="22">
      <c r="A22" s="4" t="inlineStr">
        <is>
          <t>Depreciation, depletion and amortization</t>
        </is>
      </c>
      <c r="B22" s="5" t="n">
        <v>-1859</v>
      </c>
      <c r="C22" s="4" t="inlineStr">
        <is>
          <t xml:space="preserve"> </t>
        </is>
      </c>
    </row>
    <row r="23">
      <c r="A23" s="4" t="inlineStr">
        <is>
          <t>Total cost of sales</t>
        </is>
      </c>
      <c r="B23" s="5" t="n">
        <v>-24976</v>
      </c>
      <c r="C23" s="4" t="inlineStr">
        <is>
          <t xml:space="preserve"> </t>
        </is>
      </c>
    </row>
    <row r="24">
      <c r="A24" s="4" t="inlineStr">
        <is>
          <t>Gross profit</t>
        </is>
      </c>
      <c r="B24" s="5" t="n">
        <v>5374</v>
      </c>
      <c r="C24" s="4" t="inlineStr">
        <is>
          <t xml:space="preserve"> </t>
        </is>
      </c>
    </row>
    <row r="25">
      <c r="A25" s="4" t="inlineStr">
        <is>
          <t>Exploration and evaluation expenses</t>
        </is>
      </c>
      <c r="B25" s="5" t="n">
        <v>0</v>
      </c>
      <c r="C25" s="4" t="inlineStr">
        <is>
          <t xml:space="preserve"> </t>
        </is>
      </c>
    </row>
    <row r="26">
      <c r="A26" s="4" t="inlineStr">
        <is>
          <t>General and administrative expenses</t>
        </is>
      </c>
      <c r="B26" s="5" t="n">
        <v>0</v>
      </c>
      <c r="C26" s="4" t="inlineStr">
        <is>
          <t xml:space="preserve"> </t>
        </is>
      </c>
    </row>
    <row r="27">
      <c r="A27" s="4" t="inlineStr">
        <is>
          <t>Depreciation</t>
        </is>
      </c>
      <c r="B27" s="5" t="n">
        <v>0</v>
      </c>
      <c r="C27" s="4" t="inlineStr">
        <is>
          <t xml:space="preserve"> </t>
        </is>
      </c>
    </row>
    <row r="28">
      <c r="A28" s="4" t="inlineStr">
        <is>
          <t>Share-based compensation</t>
        </is>
      </c>
      <c r="B28" s="5" t="n">
        <v>0</v>
      </c>
      <c r="C28" s="4" t="inlineStr">
        <is>
          <t xml:space="preserve"> </t>
        </is>
      </c>
    </row>
    <row r="29">
      <c r="A29" s="4" t="inlineStr">
        <is>
          <t>Income (loss) from operations</t>
        </is>
      </c>
      <c r="B29" s="5" t="n">
        <v>5374</v>
      </c>
      <c r="C29" s="4" t="inlineStr">
        <is>
          <t xml:space="preserve"> </t>
        </is>
      </c>
    </row>
    <row r="30">
      <c r="A30" s="4" t="inlineStr">
        <is>
          <t>Capital expenditures and capitalized land related payments</t>
        </is>
      </c>
      <c r="B30" s="5" t="n">
        <v>2301</v>
      </c>
      <c r="C30" s="4" t="inlineStr">
        <is>
          <t xml:space="preserve"> </t>
        </is>
      </c>
    </row>
    <row r="31">
      <c r="A31" s="4" t="inlineStr">
        <is>
          <t>Mineral properties, plant and equipment</t>
        </is>
      </c>
      <c r="B31" s="5" t="n">
        <v>44562</v>
      </c>
      <c r="C31" s="4" t="inlineStr">
        <is>
          <t xml:space="preserve"> </t>
        </is>
      </c>
    </row>
    <row r="32">
      <c r="A32" s="4" t="inlineStr">
        <is>
          <t>Exploration and evaluation assets</t>
        </is>
      </c>
      <c r="B32" s="5" t="n">
        <v>0</v>
      </c>
      <c r="C32" s="4" t="inlineStr">
        <is>
          <t xml:space="preserve"> </t>
        </is>
      </c>
    </row>
    <row r="33">
      <c r="A33" s="4" t="inlineStr">
        <is>
          <t>Total assets</t>
        </is>
      </c>
      <c r="B33" s="5" t="n">
        <v>145433</v>
      </c>
      <c r="C33" s="4" t="inlineStr">
        <is>
          <t xml:space="preserve"> </t>
        </is>
      </c>
    </row>
    <row r="34">
      <c r="A34" s="4" t="inlineStr">
        <is>
          <t>DeLamar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Revenues</t>
        </is>
      </c>
      <c r="B36" s="5" t="n">
        <v>0</v>
      </c>
      <c r="C36" s="5" t="n">
        <v>0</v>
      </c>
    </row>
    <row r="37">
      <c r="A37" s="4" t="inlineStr">
        <is>
          <t>Production costs</t>
        </is>
      </c>
      <c r="B37" s="5" t="n">
        <v>0</v>
      </c>
      <c r="C37" s="5" t="n">
        <v>0</v>
      </c>
    </row>
    <row r="38">
      <c r="A38" s="4" t="inlineStr">
        <is>
          <t>Depreciation, depletion and amortization</t>
        </is>
      </c>
      <c r="B38" s="5" t="n">
        <v>0</v>
      </c>
      <c r="C38" s="5" t="n">
        <v>0</v>
      </c>
    </row>
    <row r="39">
      <c r="A39" s="4" t="inlineStr">
        <is>
          <t>Total cost of sales</t>
        </is>
      </c>
      <c r="B39" s="5" t="n">
        <v>0</v>
      </c>
      <c r="C39" s="5" t="n">
        <v>0</v>
      </c>
    </row>
    <row r="40">
      <c r="A40" s="4" t="inlineStr">
        <is>
          <t>Gross profit</t>
        </is>
      </c>
      <c r="B40" s="5" t="n">
        <v>0</v>
      </c>
      <c r="C40" s="5" t="n">
        <v>0</v>
      </c>
    </row>
    <row r="41">
      <c r="A41" s="4" t="inlineStr">
        <is>
          <t>Exploration and evaluation expenses</t>
        </is>
      </c>
      <c r="B41" s="5" t="n">
        <v>-10945</v>
      </c>
      <c r="C41" s="5" t="n">
        <v>0</v>
      </c>
    </row>
    <row r="42">
      <c r="A42" s="4" t="inlineStr">
        <is>
          <t>General and administrative expenses</t>
        </is>
      </c>
      <c r="B42" s="5" t="n">
        <v>0</v>
      </c>
      <c r="C42" s="5" t="n">
        <v>0</v>
      </c>
    </row>
    <row r="43">
      <c r="A43" s="4" t="inlineStr">
        <is>
          <t>Depreciation</t>
        </is>
      </c>
      <c r="B43" s="5" t="n">
        <v>-636</v>
      </c>
      <c r="C43" s="5" t="n">
        <v>-755</v>
      </c>
    </row>
    <row r="44">
      <c r="A44" s="4" t="inlineStr">
        <is>
          <t>Share-based compensation</t>
        </is>
      </c>
      <c r="B44" s="5" t="n">
        <v>0</v>
      </c>
      <c r="C44" s="5" t="n">
        <v>0</v>
      </c>
    </row>
    <row r="45">
      <c r="A45" s="4" t="inlineStr">
        <is>
          <t>Income (loss) from operations</t>
        </is>
      </c>
      <c r="B45" s="5" t="n">
        <v>-11581</v>
      </c>
      <c r="C45" s="5" t="n">
        <v>-755</v>
      </c>
    </row>
    <row r="46">
      <c r="A46" s="4" t="inlineStr">
        <is>
          <t>Capital expenditures and capitalized land related payments</t>
        </is>
      </c>
      <c r="B46" s="5" t="n">
        <v>705</v>
      </c>
      <c r="C46" s="5" t="n">
        <v>600</v>
      </c>
    </row>
    <row r="47">
      <c r="A47" s="4" t="inlineStr">
        <is>
          <t>Mineral properties, plant and equipment</t>
        </is>
      </c>
      <c r="B47" s="5" t="n">
        <v>1563</v>
      </c>
      <c r="C47" s="5" t="n">
        <v>2017</v>
      </c>
    </row>
    <row r="48">
      <c r="A48" s="4" t="inlineStr">
        <is>
          <t>Exploration and evaluation assets</t>
        </is>
      </c>
      <c r="B48" s="5" t="n">
        <v>30651</v>
      </c>
      <c r="C48" s="5" t="n">
        <v>41041</v>
      </c>
    </row>
    <row r="49">
      <c r="A49" s="4" t="inlineStr">
        <is>
          <t>Total assets</t>
        </is>
      </c>
      <c r="B49" s="5" t="n">
        <v>35972</v>
      </c>
      <c r="C49" s="5" t="n">
        <v>44413</v>
      </c>
    </row>
    <row r="50">
      <c r="A50" s="4" t="inlineStr">
        <is>
          <t>Nevada North and other development projects [Member]</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Revenues</t>
        </is>
      </c>
      <c r="B52" s="5" t="n">
        <v>0</v>
      </c>
      <c r="C52" s="5" t="n">
        <v>0</v>
      </c>
    </row>
    <row r="53">
      <c r="A53" s="4" t="inlineStr">
        <is>
          <t>Production costs</t>
        </is>
      </c>
      <c r="B53" s="5" t="n">
        <v>0</v>
      </c>
      <c r="C53" s="5" t="n">
        <v>0</v>
      </c>
    </row>
    <row r="54">
      <c r="A54" s="4" t="inlineStr">
        <is>
          <t>Depreciation, depletion and amortization</t>
        </is>
      </c>
      <c r="B54" s="5" t="n">
        <v>0</v>
      </c>
      <c r="C54" s="5" t="n">
        <v>0</v>
      </c>
    </row>
    <row r="55">
      <c r="A55" s="4" t="inlineStr">
        <is>
          <t>Total cost of sales</t>
        </is>
      </c>
      <c r="B55" s="5" t="n">
        <v>0</v>
      </c>
      <c r="C55" s="5" t="n">
        <v>0</v>
      </c>
    </row>
    <row r="56">
      <c r="A56" s="4" t="inlineStr">
        <is>
          <t>Gross profit</t>
        </is>
      </c>
      <c r="B56" s="5" t="n">
        <v>0</v>
      </c>
      <c r="C56" s="5" t="n">
        <v>0</v>
      </c>
    </row>
    <row r="57">
      <c r="A57" s="4" t="inlineStr">
        <is>
          <t>Exploration and evaluation expenses</t>
        </is>
      </c>
      <c r="B57" s="5" t="n">
        <v>-3205</v>
      </c>
      <c r="C57" s="5" t="n">
        <v>-20191</v>
      </c>
    </row>
    <row r="58">
      <c r="A58" s="4" t="inlineStr">
        <is>
          <t>General and administrative expenses</t>
        </is>
      </c>
      <c r="B58" s="5" t="n">
        <v>0</v>
      </c>
      <c r="C58" s="5" t="n">
        <v>-1</v>
      </c>
    </row>
    <row r="59">
      <c r="A59" s="4" t="inlineStr">
        <is>
          <t>Depreciation</t>
        </is>
      </c>
      <c r="B59" s="5" t="n">
        <v>-163</v>
      </c>
      <c r="C59" s="5" t="n">
        <v>-158</v>
      </c>
    </row>
    <row r="60">
      <c r="A60" s="4" t="inlineStr">
        <is>
          <t>Share-based compensation</t>
        </is>
      </c>
      <c r="B60" s="5" t="n">
        <v>0</v>
      </c>
      <c r="C60" s="5" t="n">
        <v>0</v>
      </c>
    </row>
    <row r="61">
      <c r="A61" s="4" t="inlineStr">
        <is>
          <t>Income (loss) from operations</t>
        </is>
      </c>
      <c r="B61" s="5" t="n">
        <v>-3368</v>
      </c>
      <c r="C61" s="5" t="n">
        <v>-20350</v>
      </c>
    </row>
    <row r="62">
      <c r="A62" s="4" t="inlineStr">
        <is>
          <t>Capital expenditures and capitalized land related payments</t>
        </is>
      </c>
      <c r="B62" s="5" t="n">
        <v>324</v>
      </c>
      <c r="C62" s="5" t="n">
        <v>2824</v>
      </c>
    </row>
    <row r="63">
      <c r="A63" s="4" t="inlineStr">
        <is>
          <t>Mineral properties, plant and equipment</t>
        </is>
      </c>
      <c r="B63" s="5" t="n">
        <v>334</v>
      </c>
      <c r="C63" s="5" t="n">
        <v>497</v>
      </c>
    </row>
    <row r="64">
      <c r="A64" s="4" t="inlineStr">
        <is>
          <t>Exploration and evaluation assets</t>
        </is>
      </c>
      <c r="B64" s="5" t="n">
        <v>27627</v>
      </c>
      <c r="C64" s="5" t="n">
        <v>27361</v>
      </c>
    </row>
    <row r="65">
      <c r="A65" s="4" t="inlineStr">
        <is>
          <t>Total assets</t>
        </is>
      </c>
      <c r="B65" s="5" t="n">
        <v>28622</v>
      </c>
      <c r="C65" s="5" t="n">
        <v>28386</v>
      </c>
    </row>
    <row r="66">
      <c r="A66" s="4" t="inlineStr">
        <is>
          <t>Corporate and other [Member]</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Revenues</t>
        </is>
      </c>
      <c r="B68" s="5" t="n">
        <v>0</v>
      </c>
      <c r="C68" s="5" t="n">
        <v>0</v>
      </c>
    </row>
    <row r="69">
      <c r="A69" s="4" t="inlineStr">
        <is>
          <t>Production costs</t>
        </is>
      </c>
      <c r="B69" s="5" t="n">
        <v>0</v>
      </c>
      <c r="C69" s="5" t="n">
        <v>0</v>
      </c>
    </row>
    <row r="70">
      <c r="A70" s="4" t="inlineStr">
        <is>
          <t>Depreciation, depletion and amortization</t>
        </is>
      </c>
      <c r="B70" s="5" t="n">
        <v>0</v>
      </c>
      <c r="C70" s="5" t="n">
        <v>0</v>
      </c>
    </row>
    <row r="71">
      <c r="A71" s="4" t="inlineStr">
        <is>
          <t>Total cost of sales</t>
        </is>
      </c>
      <c r="B71" s="5" t="n">
        <v>0</v>
      </c>
      <c r="C71" s="5" t="n">
        <v>0</v>
      </c>
    </row>
    <row r="72">
      <c r="A72" s="4" t="inlineStr">
        <is>
          <t>Gross profit</t>
        </is>
      </c>
      <c r="B72" s="5" t="n">
        <v>0</v>
      </c>
      <c r="C72" s="5" t="n">
        <v>0</v>
      </c>
    </row>
    <row r="73">
      <c r="A73" s="4" t="inlineStr">
        <is>
          <t>Exploration and evaluation expenses</t>
        </is>
      </c>
      <c r="B73" s="5" t="n">
        <v>0</v>
      </c>
      <c r="C73" s="5" t="n">
        <v>-1818</v>
      </c>
    </row>
    <row r="74">
      <c r="A74" s="4" t="inlineStr">
        <is>
          <t>General and administrative expenses</t>
        </is>
      </c>
      <c r="B74" s="5" t="n">
        <v>-4466</v>
      </c>
      <c r="C74" s="5" t="n">
        <v>-4277</v>
      </c>
    </row>
    <row r="75">
      <c r="A75" s="4" t="inlineStr">
        <is>
          <t>Depreciation</t>
        </is>
      </c>
      <c r="B75" s="5" t="n">
        <v>-99</v>
      </c>
      <c r="C75" s="5" t="n">
        <v>-133</v>
      </c>
    </row>
    <row r="76">
      <c r="A76" s="4" t="inlineStr">
        <is>
          <t>Share-based compensation</t>
        </is>
      </c>
      <c r="B76" s="5" t="n">
        <v>-1543</v>
      </c>
      <c r="C76" s="5" t="n">
        <v>-1098</v>
      </c>
    </row>
    <row r="77">
      <c r="A77" s="4" t="inlineStr">
        <is>
          <t>Income (loss) from operations</t>
        </is>
      </c>
      <c r="B77" s="5" t="n">
        <v>-6108</v>
      </c>
      <c r="C77" s="5" t="n">
        <v>-7326</v>
      </c>
    </row>
    <row r="78">
      <c r="A78" s="4" t="inlineStr">
        <is>
          <t>Capital expenditures and capitalized land related payments</t>
        </is>
      </c>
      <c r="B78" s="5" t="n">
        <v>0</v>
      </c>
      <c r="C78" s="5" t="n">
        <v>0</v>
      </c>
    </row>
    <row r="79">
      <c r="A79" s="4" t="inlineStr">
        <is>
          <t>Mineral properties, plant and equipment</t>
        </is>
      </c>
      <c r="B79" s="5" t="n">
        <v>382</v>
      </c>
      <c r="C79" s="5" t="n">
        <v>510</v>
      </c>
    </row>
    <row r="80">
      <c r="A80" s="4" t="inlineStr">
        <is>
          <t>Exploration and evaluation assets</t>
        </is>
      </c>
      <c r="B80" s="5" t="n">
        <v>0</v>
      </c>
      <c r="C80" s="5" t="n">
        <v>0</v>
      </c>
    </row>
    <row r="81">
      <c r="A81" s="4" t="inlineStr">
        <is>
          <t>Total assets</t>
        </is>
      </c>
      <c r="B81" s="6" t="n">
        <v>27057</v>
      </c>
      <c r="C81" s="6" t="n">
        <v>958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4</t>
        </is>
      </c>
      <c r="C2" s="2" t="inlineStr">
        <is>
          <t>Dec. 31, 2023</t>
        </is>
      </c>
    </row>
    <row r="3">
      <c r="A3" s="3" t="inlineStr">
        <is>
          <t>Disclosure of general and administrative expense [Abstract]</t>
        </is>
      </c>
      <c r="B3" s="4" t="inlineStr">
        <is>
          <t xml:space="preserve"> </t>
        </is>
      </c>
      <c r="C3" s="4" t="inlineStr">
        <is>
          <t xml:space="preserve"> </t>
        </is>
      </c>
    </row>
    <row r="4">
      <c r="A4" s="4" t="inlineStr">
        <is>
          <t>Compensation and benefits</t>
        </is>
      </c>
      <c r="B4" s="6" t="n">
        <v>-2450</v>
      </c>
      <c r="C4" s="6" t="n">
        <v>-2392</v>
      </c>
    </row>
    <row r="5">
      <c r="A5" s="4" t="inlineStr">
        <is>
          <t>Office administration expenses</t>
        </is>
      </c>
      <c r="B5" s="5" t="n">
        <v>-831</v>
      </c>
      <c r="C5" s="5" t="n">
        <v>-759</v>
      </c>
    </row>
    <row r="6">
      <c r="A6" s="4" t="inlineStr">
        <is>
          <t>Corporate development and marketing</t>
        </is>
      </c>
      <c r="B6" s="5" t="n">
        <v>-516</v>
      </c>
      <c r="C6" s="5" t="n">
        <v>-402</v>
      </c>
    </row>
    <row r="7">
      <c r="A7" s="4" t="inlineStr">
        <is>
          <t>Professional fees</t>
        </is>
      </c>
      <c r="B7" s="5" t="n">
        <v>-456</v>
      </c>
      <c r="C7" s="5" t="n">
        <v>-533</v>
      </c>
    </row>
    <row r="8">
      <c r="A8" s="4" t="inlineStr">
        <is>
          <t>Regulatory fees</t>
        </is>
      </c>
      <c r="B8" s="5" t="n">
        <v>-213</v>
      </c>
      <c r="C8" s="5" t="n">
        <v>-192</v>
      </c>
    </row>
    <row r="9">
      <c r="A9" s="4" t="inlineStr">
        <is>
          <t>General and administrative expense</t>
        </is>
      </c>
      <c r="B9" s="6" t="n">
        <v>-4466</v>
      </c>
      <c r="C9" s="6" t="n">
        <v>-427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ET FINANCE EXPENSES (Details) - USD ($) $ in Thousands</t>
        </is>
      </c>
      <c r="B1" s="2" t="inlineStr">
        <is>
          <t>12 Months Ended</t>
        </is>
      </c>
    </row>
    <row r="2">
      <c r="B2" s="2" t="inlineStr">
        <is>
          <t>Dec. 31, 2024</t>
        </is>
      </c>
      <c r="C2" s="2" t="inlineStr">
        <is>
          <t>Dec. 31, 2023</t>
        </is>
      </c>
    </row>
    <row r="3">
      <c r="A3" s="3" t="inlineStr">
        <is>
          <t>Net finance expenses [Abstract]</t>
        </is>
      </c>
      <c r="B3" s="4" t="inlineStr">
        <is>
          <t xml:space="preserve"> </t>
        </is>
      </c>
      <c r="C3" s="4" t="inlineStr">
        <is>
          <t xml:space="preserve"> </t>
        </is>
      </c>
    </row>
    <row r="4">
      <c r="A4" s="4" t="inlineStr">
        <is>
          <t>Interest income</t>
        </is>
      </c>
      <c r="B4" s="6" t="n">
        <v>669</v>
      </c>
      <c r="C4" s="6" t="n">
        <v>838</v>
      </c>
    </row>
    <row r="5">
      <c r="A5" s="4" t="inlineStr">
        <is>
          <t>Interest expense</t>
        </is>
      </c>
      <c r="B5" s="5" t="n">
        <v>-227</v>
      </c>
      <c r="C5" s="5" t="n">
        <v>-119</v>
      </c>
    </row>
    <row r="6">
      <c r="A6" s="4" t="inlineStr">
        <is>
          <t>Interest on debt</t>
        </is>
      </c>
      <c r="B6" s="5" t="n">
        <v>-1154</v>
      </c>
      <c r="C6" s="5" t="n">
        <v>-975</v>
      </c>
    </row>
    <row r="7">
      <c r="A7" s="4" t="inlineStr">
        <is>
          <t>Accretion on debt</t>
        </is>
      </c>
      <c r="B7" s="5" t="n">
        <v>-810</v>
      </c>
      <c r="C7" s="5" t="n">
        <v>-588</v>
      </c>
    </row>
    <row r="8">
      <c r="A8" s="4" t="inlineStr">
        <is>
          <t>Accretion on reclamation liabilities</t>
        </is>
      </c>
      <c r="B8" s="5" t="n">
        <v>-1217</v>
      </c>
      <c r="C8" s="5" t="n">
        <v>-1027</v>
      </c>
    </row>
    <row r="9">
      <c r="A9" s="4" t="inlineStr">
        <is>
          <t>Net finance expenses</t>
        </is>
      </c>
      <c r="B9" s="6" t="n">
        <v>-2739</v>
      </c>
      <c r="C9" s="6" t="n">
        <v>-187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INCOME (Details) - USD ($) $ in Thousands</t>
        </is>
      </c>
      <c r="B1" s="2" t="inlineStr">
        <is>
          <t>12 Months Ended</t>
        </is>
      </c>
    </row>
    <row r="2">
      <c r="B2" s="2" t="inlineStr">
        <is>
          <t>Dec. 31, 2024</t>
        </is>
      </c>
      <c r="C2" s="2" t="inlineStr">
        <is>
          <t>Dec. 31, 2023</t>
        </is>
      </c>
    </row>
    <row r="3">
      <c r="A3" s="3" t="inlineStr">
        <is>
          <t>Disclosure of other income [Abstract]</t>
        </is>
      </c>
      <c r="B3" s="4" t="inlineStr">
        <is>
          <t xml:space="preserve"> </t>
        </is>
      </c>
      <c r="C3" s="4" t="inlineStr">
        <is>
          <t xml:space="preserve"> </t>
        </is>
      </c>
    </row>
    <row r="4">
      <c r="A4" s="4" t="inlineStr">
        <is>
          <t>Gain on bargain purchase of FCGI</t>
        </is>
      </c>
      <c r="B4" s="6" t="n">
        <v>14181</v>
      </c>
      <c r="C4" s="6" t="n">
        <v>0</v>
      </c>
    </row>
    <row r="5">
      <c r="A5" s="4" t="inlineStr">
        <is>
          <t>Transaction and integration costs on the acquisition of FCGI</t>
        </is>
      </c>
      <c r="B5" s="5" t="n">
        <v>-3862</v>
      </c>
      <c r="C5" s="5" t="n">
        <v>0</v>
      </c>
    </row>
    <row r="6">
      <c r="A6" s="4" t="inlineStr">
        <is>
          <t>Change in estimate on reclamation obligation</t>
        </is>
      </c>
      <c r="B6" s="5" t="n">
        <v>-477</v>
      </c>
      <c r="C6" s="5" t="n">
        <v>0</v>
      </c>
    </row>
    <row r="7">
      <c r="A7" s="4" t="inlineStr">
        <is>
          <t>Net foreign exchange (loss) gain</t>
        </is>
      </c>
      <c r="B7" s="5" t="n">
        <v>-873</v>
      </c>
      <c r="C7" s="5" t="n">
        <v>300</v>
      </c>
    </row>
    <row r="8">
      <c r="A8" s="4" t="inlineStr">
        <is>
          <t>Gain on disposal of assets</t>
        </is>
      </c>
      <c r="B8" s="5" t="n">
        <v>109</v>
      </c>
      <c r="C8" s="5" t="n">
        <v>0</v>
      </c>
    </row>
    <row r="9">
      <c r="A9" s="4" t="inlineStr">
        <is>
          <t>Other</t>
        </is>
      </c>
      <c r="B9" s="5" t="n">
        <v>110</v>
      </c>
      <c r="C9" s="5" t="n">
        <v>120</v>
      </c>
    </row>
    <row r="10">
      <c r="A10" s="4" t="inlineStr">
        <is>
          <t>Other income</t>
        </is>
      </c>
      <c r="B10" s="6" t="n">
        <v>9188</v>
      </c>
      <c r="C10" s="6" t="n">
        <v>4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 ACCOUNTING PRONOUNCEMENT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RECENT ACCOUNTING PRONOUNCEMENTS [Text Block]</t>
        </is>
      </c>
      <c r="B4" s="4" t="inlineStr">
        <is>
          <t>4 RECENT ACCOUNTING PRONOUNCEMENTS Amendments to IAS 1 - Presentation of Financial Statements In October 2022, IASB issued amendments to IAS 1 which were incorporated into Part I of the CPA Canada Handbook - Accounting in December 2022. The amendments require an entity to disclose, in specific circumstances, information in the notes that enables financial statement user to understand the risk that non-current liabilities with covenants could become repayable within 12 months after the reporting period. As part of the amendments, a provision was added to clarify that only covenants that an entity must comply with on or before the reporting date would affect a liability's classification as current or non-current, even if compliance with the covenant is only assessed after the entity's reporting date. Covenants which an entity must comply with after the reporting date would not affect classification of a liability as current or non-current at the reporting date. An entity that applies these amendments early is also required to apply the January 2020 amendments at the same time, and vice versa. The amendments are effective for annual periods beginning on or after January 1, 2024. These amendments have no impact on Integra's financial statements as Integra has already classified the convertible loans as current liabilities because the Company does not have the right to defer settlement of the liability for at least twelve months after the reporting period, even though the Company complies with all the loan covenants at the end of the reporting period. Amendments to IAS 16 - Leases The amendments require a seller-lessee to subsequently measure lease liabilities arising from a leaseback in a way that it does not recognize any amount of gain or loss that relates to the right of use it retains. The IASB has not prescribed a particular method for measuring the lease liability. A seller-lessee must apply the amendments retrospectively in accordance with IAS 8 Accounting Policies, Changes in Accounting Estimates and Errors. Pronouncements issued but not yet effective IFRS 18 - Presentation and Disclosure in Financial Statements In April 2024, the IASB issued IFRS 18 Presentation and Disclosure in Financial Statements presentation of Financial Statements IFRS 9 - Financial Instrument and IFRS 7 - Financial Instruments: Disclosure In May 2024, the IASB issued amendments to the classification and measurement of financial instruments. These amendments updated classified and measurement requirements in IFRS 9 Financial Instrument Financial Instruments: Disclosure. The amendments are effective for annual periods beginning on or after January 1, 2026 and is not expected to have a material impact on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LATED PARTY TRANSACTIONS (Narrative) (Details) $ in Thousands</t>
        </is>
      </c>
      <c r="B1" s="2" t="inlineStr">
        <is>
          <t>12 Months Ended</t>
        </is>
      </c>
    </row>
    <row r="2">
      <c r="B2" s="2" t="inlineStr">
        <is>
          <t>Dec. 31, 2024 USD ($) Share</t>
        </is>
      </c>
      <c r="C2" s="2" t="inlineStr">
        <is>
          <t>Dec. 31, 2023 USD ($) Share</t>
        </is>
      </c>
    </row>
    <row r="3">
      <c r="A3" s="3" t="inlineStr">
        <is>
          <t>Disclosure of transactions between related parties [line items]</t>
        </is>
      </c>
      <c r="B3" s="4" t="inlineStr">
        <is>
          <t xml:space="preserve"> </t>
        </is>
      </c>
      <c r="C3" s="4" t="inlineStr">
        <is>
          <t xml:space="preserve"> </t>
        </is>
      </c>
    </row>
    <row r="4">
      <c r="A4" s="4" t="inlineStr">
        <is>
          <t>Due to related parties for payroll expenses, consulting fees, bonuses accruals, vacation accruals and other expenses</t>
        </is>
      </c>
      <c r="B4" s="6" t="n">
        <v>680</v>
      </c>
      <c r="C4" s="6" t="n">
        <v>1160</v>
      </c>
    </row>
    <row r="5">
      <c r="A5" s="4" t="inlineStr">
        <is>
          <t>Receivables from related parties (related to rent and office expenses)</t>
        </is>
      </c>
      <c r="B5" s="6" t="n">
        <v>20</v>
      </c>
      <c r="C5" s="6" t="n">
        <v>20</v>
      </c>
    </row>
    <row r="6">
      <c r="A6" s="4" t="inlineStr">
        <is>
          <t>Deferred Share Unit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Number of units issued | Share</t>
        </is>
      </c>
      <c r="B8" s="5" t="n">
        <v>145783</v>
      </c>
      <c r="C8" s="5" t="n">
        <v>7486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remuneration attributed to executives and directors (Details) - USD ($) $ in Thousands</t>
        </is>
      </c>
      <c r="B1" s="2" t="inlineStr">
        <is>
          <t>12 Months Ended</t>
        </is>
      </c>
    </row>
    <row r="2">
      <c r="B2" s="2" t="inlineStr">
        <is>
          <t>Dec. 31, 2023</t>
        </is>
      </c>
      <c r="C2" s="2" t="inlineStr">
        <is>
          <t>Dec. 31, 2022</t>
        </is>
      </c>
    </row>
    <row r="3">
      <c r="A3" s="3" t="inlineStr">
        <is>
          <t>Related party transactions and key management compensation [Abstract]</t>
        </is>
      </c>
      <c r="B3" s="4" t="inlineStr">
        <is>
          <t xml:space="preserve"> </t>
        </is>
      </c>
      <c r="C3" s="4" t="inlineStr">
        <is>
          <t xml:space="preserve"> </t>
        </is>
      </c>
    </row>
    <row r="4">
      <c r="A4" s="4" t="inlineStr">
        <is>
          <t>Compensation and benefits</t>
        </is>
      </c>
      <c r="B4" s="6" t="n">
        <v>1447</v>
      </c>
      <c r="C4" s="6" t="n">
        <v>2161</v>
      </c>
    </row>
    <row r="5">
      <c r="A5" s="4" t="inlineStr">
        <is>
          <t>Associate companies</t>
        </is>
      </c>
      <c r="B5" s="5" t="n">
        <v>47</v>
      </c>
      <c r="C5" s="5" t="n">
        <v>2</v>
      </c>
    </row>
    <row r="6">
      <c r="A6" s="4" t="inlineStr">
        <is>
          <t>Share-based compensation</t>
        </is>
      </c>
      <c r="B6" s="5" t="n">
        <v>853</v>
      </c>
      <c r="C6" s="5" t="n">
        <v>610</v>
      </c>
    </row>
    <row r="7">
      <c r="A7" s="4" t="inlineStr">
        <is>
          <t>Total</t>
        </is>
      </c>
      <c r="B7" s="6" t="n">
        <v>2347</v>
      </c>
      <c r="C7" s="6" t="n">
        <v>277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URRENT AND DEFERRED INCOME TAXES (Narrative) (Details) $ in Thousands, $ in Millions</t>
        </is>
      </c>
      <c r="B1" s="2" t="inlineStr">
        <is>
          <t>12 Months Ended</t>
        </is>
      </c>
    </row>
    <row r="2">
      <c r="B2" s="2" t="inlineStr">
        <is>
          <t>Dec. 31, 2024 USD ($)</t>
        </is>
      </c>
      <c r="C2" s="2" t="inlineStr">
        <is>
          <t>Dec. 31, 2023 USD ($)</t>
        </is>
      </c>
      <c r="D2" s="2" t="inlineStr">
        <is>
          <t>Dec. 31, 2024 CAD ($)</t>
        </is>
      </c>
      <c r="E2" s="2" t="inlineStr">
        <is>
          <t>Dec. 31, 2024 USD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row>
    <row r="4">
      <c r="A4" s="4" t="inlineStr">
        <is>
          <t>Tax expense (income)</t>
        </is>
      </c>
      <c r="B4" s="6" t="n">
        <v>736</v>
      </c>
      <c r="C4" s="6" t="n">
        <v>0</v>
      </c>
      <c r="D4" s="4" t="inlineStr">
        <is>
          <t xml:space="preserve"> </t>
        </is>
      </c>
      <c r="E4" s="4" t="inlineStr">
        <is>
          <t xml:space="preserve"> </t>
        </is>
      </c>
    </row>
    <row r="5">
      <c r="A5" s="4" t="inlineStr">
        <is>
          <t>Canadian [Member] | Expire between years 2027 and 2044 [Member]</t>
        </is>
      </c>
      <c r="B5" s="4" t="inlineStr">
        <is>
          <t xml:space="preserve"> </t>
        </is>
      </c>
      <c r="C5" s="4" t="inlineStr">
        <is>
          <t xml:space="preserve"> </t>
        </is>
      </c>
      <c r="D5" s="4" t="inlineStr">
        <is>
          <t xml:space="preserve"> </t>
        </is>
      </c>
      <c r="E5" s="4" t="inlineStr">
        <is>
          <t xml:space="preserve"> </t>
        </is>
      </c>
    </row>
    <row r="6">
      <c r="A6" s="3" t="inlineStr">
        <is>
          <t>Disclosure of income tax [Line Items]</t>
        </is>
      </c>
      <c r="B6" s="4" t="inlineStr">
        <is>
          <t xml:space="preserve"> </t>
        </is>
      </c>
      <c r="C6" s="4" t="inlineStr">
        <is>
          <t xml:space="preserve"> </t>
        </is>
      </c>
      <c r="D6" s="4" t="inlineStr">
        <is>
          <t xml:space="preserve"> </t>
        </is>
      </c>
      <c r="E6" s="4" t="inlineStr">
        <is>
          <t xml:space="preserve"> </t>
        </is>
      </c>
    </row>
    <row r="7">
      <c r="A7" s="4" t="inlineStr">
        <is>
          <t>Tax losses</t>
        </is>
      </c>
      <c r="B7" s="4" t="inlineStr">
        <is>
          <t xml:space="preserve"> </t>
        </is>
      </c>
      <c r="C7" s="4" t="inlineStr">
        <is>
          <t xml:space="preserve"> </t>
        </is>
      </c>
      <c r="D7" s="7" t="n">
        <v>122.3</v>
      </c>
      <c r="E7" s="6" t="n">
        <v>85000</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Disclosure of income tax [Line Items]</t>
        </is>
      </c>
      <c r="B9" s="4" t="inlineStr">
        <is>
          <t xml:space="preserve"> </t>
        </is>
      </c>
      <c r="C9" s="4" t="inlineStr">
        <is>
          <t xml:space="preserve"> </t>
        </is>
      </c>
      <c r="D9" s="4" t="inlineStr">
        <is>
          <t xml:space="preserve"> </t>
        </is>
      </c>
      <c r="E9" s="4" t="inlineStr">
        <is>
          <t xml:space="preserve"> </t>
        </is>
      </c>
    </row>
    <row r="10">
      <c r="A10" s="4" t="inlineStr">
        <is>
          <t>Tax losses</t>
        </is>
      </c>
      <c r="B10" s="4" t="inlineStr">
        <is>
          <t xml:space="preserve"> </t>
        </is>
      </c>
      <c r="C10" s="4" t="inlineStr">
        <is>
          <t xml:space="preserve"> </t>
        </is>
      </c>
      <c r="D10" s="4" t="inlineStr">
        <is>
          <t xml:space="preserve"> </t>
        </is>
      </c>
      <c r="E10" s="5" t="n">
        <v>7200</v>
      </c>
    </row>
    <row r="11">
      <c r="A11" s="4" t="inlineStr">
        <is>
          <t>U.S. [Member] | Expire In 2037 [Member]</t>
        </is>
      </c>
      <c r="B11" s="4" t="inlineStr">
        <is>
          <t xml:space="preserve"> </t>
        </is>
      </c>
      <c r="C11" s="4" t="inlineStr">
        <is>
          <t xml:space="preserve"> </t>
        </is>
      </c>
      <c r="D11" s="4" t="inlineStr">
        <is>
          <t xml:space="preserve"> </t>
        </is>
      </c>
      <c r="E11" s="4" t="inlineStr">
        <is>
          <t xml:space="preserve"> </t>
        </is>
      </c>
    </row>
    <row r="12">
      <c r="A12" s="3" t="inlineStr">
        <is>
          <t>Disclosure of income tax [Line Items]</t>
        </is>
      </c>
      <c r="B12" s="4" t="inlineStr">
        <is>
          <t xml:space="preserve"> </t>
        </is>
      </c>
      <c r="C12" s="4" t="inlineStr">
        <is>
          <t xml:space="preserve"> </t>
        </is>
      </c>
      <c r="D12" s="4" t="inlineStr">
        <is>
          <t xml:space="preserve"> </t>
        </is>
      </c>
      <c r="E12" s="4" t="inlineStr">
        <is>
          <t xml:space="preserve"> </t>
        </is>
      </c>
    </row>
    <row r="13">
      <c r="A13" s="4" t="inlineStr">
        <is>
          <t>Tax losses</t>
        </is>
      </c>
      <c r="B13" s="4" t="inlineStr">
        <is>
          <t xml:space="preserve"> </t>
        </is>
      </c>
      <c r="C13" s="4" t="inlineStr">
        <is>
          <t xml:space="preserve"> </t>
        </is>
      </c>
      <c r="D13" s="4" t="inlineStr">
        <is>
          <t xml:space="preserve"> </t>
        </is>
      </c>
      <c r="E13" s="5" t="n">
        <v>900</v>
      </c>
    </row>
    <row r="14">
      <c r="A14" s="4" t="inlineStr">
        <is>
          <t>U.S. [Member] | No Expiration [Member]</t>
        </is>
      </c>
      <c r="B14" s="4" t="inlineStr">
        <is>
          <t xml:space="preserve"> </t>
        </is>
      </c>
      <c r="C14" s="4" t="inlineStr">
        <is>
          <t xml:space="preserve"> </t>
        </is>
      </c>
      <c r="D14" s="4" t="inlineStr">
        <is>
          <t xml:space="preserve"> </t>
        </is>
      </c>
      <c r="E14" s="4" t="inlineStr">
        <is>
          <t xml:space="preserve"> </t>
        </is>
      </c>
    </row>
    <row r="15">
      <c r="A15" s="3" t="inlineStr">
        <is>
          <t>Disclosure of income tax [Line Items]</t>
        </is>
      </c>
      <c r="B15" s="4" t="inlineStr">
        <is>
          <t xml:space="preserve"> </t>
        </is>
      </c>
      <c r="C15" s="4" t="inlineStr">
        <is>
          <t xml:space="preserve"> </t>
        </is>
      </c>
      <c r="D15" s="4" t="inlineStr">
        <is>
          <t xml:space="preserve"> </t>
        </is>
      </c>
      <c r="E15" s="4" t="inlineStr">
        <is>
          <t xml:space="preserve"> </t>
        </is>
      </c>
    </row>
    <row r="16">
      <c r="A16" s="4" t="inlineStr">
        <is>
          <t>Tax losses</t>
        </is>
      </c>
      <c r="B16" s="4" t="inlineStr">
        <is>
          <t xml:space="preserve"> </t>
        </is>
      </c>
      <c r="C16" s="4" t="inlineStr">
        <is>
          <t xml:space="preserve"> </t>
        </is>
      </c>
      <c r="D16" s="4" t="inlineStr">
        <is>
          <t xml:space="preserve"> </t>
        </is>
      </c>
      <c r="E16" s="6" t="n">
        <v>55700</v>
      </c>
    </row>
  </sheetData>
  <mergeCells count="3">
    <mergeCell ref="B1:C1"/>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ES - Disclosure of income tax expense (Details) - USD ($) $ in Thousands</t>
        </is>
      </c>
      <c r="B1" s="2" t="inlineStr">
        <is>
          <t>12 Months Ended</t>
        </is>
      </c>
    </row>
    <row r="2">
      <c r="B2" s="2" t="inlineStr">
        <is>
          <t>Dec. 31, 2024</t>
        </is>
      </c>
      <c r="C2" s="2" t="inlineStr">
        <is>
          <t>Dec. 31, 2023</t>
        </is>
      </c>
    </row>
    <row r="3">
      <c r="A3" s="3" t="inlineStr">
        <is>
          <t>Current and deferred income taxes [Abstract]</t>
        </is>
      </c>
      <c r="B3" s="4" t="inlineStr">
        <is>
          <t xml:space="preserve"> </t>
        </is>
      </c>
      <c r="C3" s="4" t="inlineStr">
        <is>
          <t xml:space="preserve"> </t>
        </is>
      </c>
    </row>
    <row r="4">
      <c r="A4" s="4" t="inlineStr">
        <is>
          <t>Current tax expense</t>
        </is>
      </c>
      <c r="B4" s="6" t="n">
        <v>1288</v>
      </c>
      <c r="C4" s="6" t="n">
        <v>0</v>
      </c>
    </row>
    <row r="5">
      <c r="A5" s="4" t="inlineStr">
        <is>
          <t>Deferred tax recovery</t>
        </is>
      </c>
      <c r="B5" s="5" t="n">
        <v>-552</v>
      </c>
      <c r="C5" s="5" t="n">
        <v>0</v>
      </c>
    </row>
    <row r="6">
      <c r="A6" s="4" t="inlineStr">
        <is>
          <t>Total tax expense</t>
        </is>
      </c>
      <c r="B6" s="6" t="n">
        <v>736</v>
      </c>
      <c r="C6" s="6"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ES - Disclosure of detailed information about effective income tax expense (recovery) (Details) - USD ($) $ in Thousands</t>
        </is>
      </c>
      <c r="B1" s="2" t="inlineStr">
        <is>
          <t>12 Months Ended</t>
        </is>
      </c>
    </row>
    <row r="2">
      <c r="B2" s="2" t="inlineStr">
        <is>
          <t>Dec. 31, 2024</t>
        </is>
      </c>
      <c r="C2" s="2" t="inlineStr">
        <is>
          <t>Dec. 31, 2023</t>
        </is>
      </c>
    </row>
    <row r="3">
      <c r="A3" s="3" t="inlineStr">
        <is>
          <t>Current and deferred income taxes [Abstract]</t>
        </is>
      </c>
      <c r="B3" s="4" t="inlineStr">
        <is>
          <t xml:space="preserve"> </t>
        </is>
      </c>
      <c r="C3" s="4" t="inlineStr">
        <is>
          <t xml:space="preserve"> </t>
        </is>
      </c>
    </row>
    <row r="4">
      <c r="A4" s="4" t="inlineStr">
        <is>
          <t>Income loss before income taxes</t>
        </is>
      </c>
      <c r="B4" s="6" t="n">
        <v>-8765</v>
      </c>
      <c r="C4" s="6" t="n">
        <v>-29016</v>
      </c>
    </row>
    <row r="5">
      <c r="A5" s="4" t="inlineStr">
        <is>
          <t>Applicable statutory rate</t>
        </is>
      </c>
      <c r="B5" s="10" t="n">
        <v>0.27</v>
      </c>
      <c r="C5" s="10" t="n">
        <v>0.27</v>
      </c>
    </row>
    <row r="6">
      <c r="A6" s="4" t="inlineStr">
        <is>
          <t>Income tax expense at statutory rate</t>
        </is>
      </c>
      <c r="B6" s="6" t="n">
        <v>-2366</v>
      </c>
      <c r="C6" s="6" t="n">
        <v>-7834</v>
      </c>
    </row>
    <row r="7">
      <c r="A7" s="3" t="inlineStr">
        <is>
          <t>Increase/(decrease) attributable to:</t>
        </is>
      </c>
      <c r="B7" s="4" t="inlineStr">
        <is>
          <t xml:space="preserve"> </t>
        </is>
      </c>
      <c r="C7" s="4" t="inlineStr">
        <is>
          <t xml:space="preserve"> </t>
        </is>
      </c>
    </row>
    <row r="8">
      <c r="A8" s="4" t="inlineStr">
        <is>
          <t>Change in deferred tax assets not recognized</t>
        </is>
      </c>
      <c r="B8" s="5" t="n">
        <v>7007</v>
      </c>
      <c r="C8" s="5" t="n">
        <v>7179</v>
      </c>
    </row>
    <row r="9">
      <c r="A9" s="4" t="inlineStr">
        <is>
          <t>Change in tax rate</t>
        </is>
      </c>
      <c r="B9" s="5" t="n">
        <v>120</v>
      </c>
      <c r="C9" s="5" t="n">
        <v>0</v>
      </c>
    </row>
    <row r="10">
      <c r="A10" s="4" t="inlineStr">
        <is>
          <t>Rate differential due to foreign operations</t>
        </is>
      </c>
      <c r="B10" s="5" t="n">
        <v>-26</v>
      </c>
      <c r="C10" s="5" t="n">
        <v>341</v>
      </c>
    </row>
    <row r="11">
      <c r="A11" s="4" t="inlineStr">
        <is>
          <t>Statutory depletion</t>
        </is>
      </c>
      <c r="B11" s="5" t="n">
        <v>-737</v>
      </c>
      <c r="C11" s="5" t="n">
        <v>0</v>
      </c>
    </row>
    <row r="12">
      <c r="A12" s="4" t="inlineStr">
        <is>
          <t>State tax, net of federal benefit</t>
        </is>
      </c>
      <c r="B12" s="5" t="n">
        <v>552</v>
      </c>
      <c r="C12" s="5" t="n">
        <v>0</v>
      </c>
    </row>
    <row r="13">
      <c r="A13" s="4" t="inlineStr">
        <is>
          <t>Gain on bargain purchase</t>
        </is>
      </c>
      <c r="B13" s="5" t="n">
        <v>-3829</v>
      </c>
      <c r="C13" s="5" t="n">
        <v>0</v>
      </c>
    </row>
    <row r="14">
      <c r="A14" s="4" t="inlineStr">
        <is>
          <t>Share-based compensation</t>
        </is>
      </c>
      <c r="B14" s="5" t="n">
        <v>417</v>
      </c>
      <c r="C14" s="5" t="n">
        <v>296</v>
      </c>
    </row>
    <row r="15">
      <c r="A15" s="4" t="inlineStr">
        <is>
          <t>Other</t>
        </is>
      </c>
      <c r="B15" s="5" t="n">
        <v>-402</v>
      </c>
      <c r="C15" s="5" t="n">
        <v>18</v>
      </c>
    </row>
    <row r="16">
      <c r="A16" s="4" t="inlineStr">
        <is>
          <t>Income tax expense</t>
        </is>
      </c>
      <c r="B16" s="6" t="n">
        <v>736</v>
      </c>
      <c r="C16" s="6" t="n">
        <v>0</v>
      </c>
    </row>
    <row r="17">
      <c r="A17" s="4" t="inlineStr">
        <is>
          <t>Effective tax rate</t>
        </is>
      </c>
      <c r="B17" s="4" t="inlineStr">
        <is>
          <t>(8.00%)</t>
        </is>
      </c>
      <c r="C17" s="10"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INCOME TAXES - Disclosure of composition of deferred tax assets (liabilities) (Details) - USD ($) $ in Thousands</t>
        </is>
      </c>
      <c r="B1" s="2" t="inlineStr">
        <is>
          <t>Dec. 31, 2024</t>
        </is>
      </c>
      <c r="C1" s="2" t="inlineStr">
        <is>
          <t>Dec. 31, 2023</t>
        </is>
      </c>
    </row>
    <row r="2">
      <c r="A2" s="3" t="inlineStr">
        <is>
          <t>Disclosure of income tax [Line Items]</t>
        </is>
      </c>
      <c r="B2" s="4" t="inlineStr">
        <is>
          <t xml:space="preserve"> </t>
        </is>
      </c>
      <c r="C2" s="4" t="inlineStr">
        <is>
          <t xml:space="preserve"> </t>
        </is>
      </c>
    </row>
    <row r="3">
      <c r="A3" s="4" t="inlineStr">
        <is>
          <t>Deferred tax assets</t>
        </is>
      </c>
      <c r="B3" s="6" t="n">
        <v>1569</v>
      </c>
      <c r="C3" s="6" t="n">
        <v>0</v>
      </c>
    </row>
    <row r="4">
      <c r="A4" s="4" t="inlineStr">
        <is>
          <t>Deferred tax assets (liabilities)</t>
        </is>
      </c>
      <c r="B4" s="5" t="n">
        <v>1569</v>
      </c>
      <c r="C4" s="5" t="n">
        <v>0</v>
      </c>
    </row>
    <row r="5">
      <c r="A5" s="4" t="inlineStr">
        <is>
          <t>Exploration and evaluation assets [Member]</t>
        </is>
      </c>
      <c r="B5" s="4" t="inlineStr">
        <is>
          <t xml:space="preserve"> </t>
        </is>
      </c>
      <c r="C5" s="4" t="inlineStr">
        <is>
          <t xml:space="preserve"> </t>
        </is>
      </c>
    </row>
    <row r="6">
      <c r="A6" s="3" t="inlineStr">
        <is>
          <t>Disclosure of income tax [Line Items]</t>
        </is>
      </c>
      <c r="B6" s="4" t="inlineStr">
        <is>
          <t xml:space="preserve"> </t>
        </is>
      </c>
      <c r="C6" s="4" t="inlineStr">
        <is>
          <t xml:space="preserve"> </t>
        </is>
      </c>
    </row>
    <row r="7">
      <c r="A7" s="4" t="inlineStr">
        <is>
          <t>Deferred tax assets (liabilities)</t>
        </is>
      </c>
      <c r="B7" s="5" t="n">
        <v>-537</v>
      </c>
      <c r="C7" s="5" t="n">
        <v>-688</v>
      </c>
    </row>
    <row r="8">
      <c r="A8" s="4" t="inlineStr">
        <is>
          <t>Mine development [Member]</t>
        </is>
      </c>
      <c r="B8" s="4" t="inlineStr">
        <is>
          <t xml:space="preserve"> </t>
        </is>
      </c>
      <c r="C8" s="4" t="inlineStr">
        <is>
          <t xml:space="preserve"> </t>
        </is>
      </c>
    </row>
    <row r="9">
      <c r="A9" s="3" t="inlineStr">
        <is>
          <t>Disclosure of income tax [Line Items]</t>
        </is>
      </c>
      <c r="B9" s="4" t="inlineStr">
        <is>
          <t xml:space="preserve"> </t>
        </is>
      </c>
      <c r="C9" s="4" t="inlineStr">
        <is>
          <t xml:space="preserve"> </t>
        </is>
      </c>
    </row>
    <row r="10">
      <c r="A10" s="4" t="inlineStr">
        <is>
          <t>Deferred tax assets (liabilities)</t>
        </is>
      </c>
      <c r="B10" s="5" t="n">
        <v>880</v>
      </c>
      <c r="C10" s="5" t="n">
        <v>770</v>
      </c>
    </row>
    <row r="11">
      <c r="A11" s="4" t="inlineStr">
        <is>
          <t>Property plant and equipment [Member]</t>
        </is>
      </c>
      <c r="B11" s="4" t="inlineStr">
        <is>
          <t xml:space="preserve"> </t>
        </is>
      </c>
      <c r="C11" s="4" t="inlineStr">
        <is>
          <t xml:space="preserve"> </t>
        </is>
      </c>
    </row>
    <row r="12">
      <c r="A12" s="3" t="inlineStr">
        <is>
          <t>Disclosure of income tax [Line Items]</t>
        </is>
      </c>
      <c r="B12" s="4" t="inlineStr">
        <is>
          <t xml:space="preserve"> </t>
        </is>
      </c>
      <c r="C12" s="4" t="inlineStr">
        <is>
          <t xml:space="preserve"> </t>
        </is>
      </c>
    </row>
    <row r="13">
      <c r="A13" s="4" t="inlineStr">
        <is>
          <t>Deferred tax assets (liabilities)</t>
        </is>
      </c>
      <c r="B13" s="5" t="n">
        <v>-1170</v>
      </c>
      <c r="C13" s="5" t="n">
        <v>0</v>
      </c>
    </row>
    <row r="14">
      <c r="A14" s="4" t="inlineStr">
        <is>
          <t>Non-capital losses [Member]</t>
        </is>
      </c>
      <c r="B14" s="4" t="inlineStr">
        <is>
          <t xml:space="preserve"> </t>
        </is>
      </c>
      <c r="C14" s="4" t="inlineStr">
        <is>
          <t xml:space="preserve"> </t>
        </is>
      </c>
    </row>
    <row r="15">
      <c r="A15" s="3" t="inlineStr">
        <is>
          <t>Disclosure of income tax [Line Items]</t>
        </is>
      </c>
      <c r="B15" s="4" t="inlineStr">
        <is>
          <t xml:space="preserve"> </t>
        </is>
      </c>
      <c r="C15" s="4" t="inlineStr">
        <is>
          <t xml:space="preserve"> </t>
        </is>
      </c>
    </row>
    <row r="16">
      <c r="A16" s="4" t="inlineStr">
        <is>
          <t>Deferred tax assets (liabilities)</t>
        </is>
      </c>
      <c r="B16" s="5" t="n">
        <v>2638</v>
      </c>
      <c r="C16" s="5" t="n">
        <v>613</v>
      </c>
    </row>
    <row r="17">
      <c r="A17" s="4" t="inlineStr">
        <is>
          <t>Right-to-use assets [Member]</t>
        </is>
      </c>
      <c r="B17" s="4" t="inlineStr">
        <is>
          <t xml:space="preserve"> </t>
        </is>
      </c>
      <c r="C17" s="4" t="inlineStr">
        <is>
          <t xml:space="preserve"> </t>
        </is>
      </c>
    </row>
    <row r="18">
      <c r="A18" s="3" t="inlineStr">
        <is>
          <t>Disclosure of income tax [Line Items]</t>
        </is>
      </c>
      <c r="B18" s="4" t="inlineStr">
        <is>
          <t xml:space="preserve"> </t>
        </is>
      </c>
      <c r="C18" s="4" t="inlineStr">
        <is>
          <t xml:space="preserve"> </t>
        </is>
      </c>
    </row>
    <row r="19">
      <c r="A19" s="4" t="inlineStr">
        <is>
          <t>Deferred tax assets (liabilities)</t>
        </is>
      </c>
      <c r="B19" s="5" t="n">
        <v>-146</v>
      </c>
      <c r="C19" s="5" t="n">
        <v>-207</v>
      </c>
    </row>
    <row r="20">
      <c r="A20" s="4" t="inlineStr">
        <is>
          <t>Convertible debt [Member]</t>
        </is>
      </c>
      <c r="B20" s="4" t="inlineStr">
        <is>
          <t xml:space="preserve"> </t>
        </is>
      </c>
      <c r="C20" s="4" t="inlineStr">
        <is>
          <t xml:space="preserve"> </t>
        </is>
      </c>
    </row>
    <row r="21">
      <c r="A21" s="3" t="inlineStr">
        <is>
          <t>Disclosure of income tax [Line Items]</t>
        </is>
      </c>
      <c r="B21" s="4" t="inlineStr">
        <is>
          <t xml:space="preserve"> </t>
        </is>
      </c>
      <c r="C21" s="4" t="inlineStr">
        <is>
          <t xml:space="preserve"> </t>
        </is>
      </c>
    </row>
    <row r="22">
      <c r="A22" s="4" t="inlineStr">
        <is>
          <t>Deferred tax assets (liabilities)</t>
        </is>
      </c>
      <c r="B22" s="5" t="n">
        <v>-889</v>
      </c>
      <c r="C22" s="5" t="n">
        <v>-334</v>
      </c>
    </row>
    <row r="23">
      <c r="A23" s="4" t="inlineStr">
        <is>
          <t>Inventory [Member]</t>
        </is>
      </c>
      <c r="B23" s="4" t="inlineStr">
        <is>
          <t xml:space="preserve"> </t>
        </is>
      </c>
      <c r="C23" s="4" t="inlineStr">
        <is>
          <t xml:space="preserve"> </t>
        </is>
      </c>
    </row>
    <row r="24">
      <c r="A24" s="3" t="inlineStr">
        <is>
          <t>Disclosure of income tax [Line Items]</t>
        </is>
      </c>
      <c r="B24" s="4" t="inlineStr">
        <is>
          <t xml:space="preserve"> </t>
        </is>
      </c>
      <c r="C24" s="4" t="inlineStr">
        <is>
          <t xml:space="preserve"> </t>
        </is>
      </c>
    </row>
    <row r="25">
      <c r="A25" s="4" t="inlineStr">
        <is>
          <t>Deferred tax assets (liabilities)</t>
        </is>
      </c>
      <c r="B25" s="5" t="n">
        <v>-2028</v>
      </c>
      <c r="C25" s="5" t="n">
        <v>0</v>
      </c>
    </row>
    <row r="26">
      <c r="A26" s="4" t="inlineStr">
        <is>
          <t>Unrealized foreign exchange gains [Member]</t>
        </is>
      </c>
      <c r="B26" s="4" t="inlineStr">
        <is>
          <t xml:space="preserve"> </t>
        </is>
      </c>
      <c r="C26" s="4" t="inlineStr">
        <is>
          <t xml:space="preserve"> </t>
        </is>
      </c>
    </row>
    <row r="27">
      <c r="A27" s="3" t="inlineStr">
        <is>
          <t>Disclosure of income tax [Line Items]</t>
        </is>
      </c>
      <c r="B27" s="4" t="inlineStr">
        <is>
          <t xml:space="preserve"> </t>
        </is>
      </c>
      <c r="C27" s="4" t="inlineStr">
        <is>
          <t xml:space="preserve"> </t>
        </is>
      </c>
    </row>
    <row r="28">
      <c r="A28" s="4" t="inlineStr">
        <is>
          <t>Deferred tax assets (liabilities)</t>
        </is>
      </c>
      <c r="B28" s="5" t="n">
        <v>-88</v>
      </c>
      <c r="C28" s="5" t="n">
        <v>-163</v>
      </c>
    </row>
    <row r="29">
      <c r="A29" s="4" t="inlineStr">
        <is>
          <t>Reclamation And Remediation Liability [Member]</t>
        </is>
      </c>
      <c r="B29" s="4" t="inlineStr">
        <is>
          <t xml:space="preserve"> </t>
        </is>
      </c>
      <c r="C29" s="4" t="inlineStr">
        <is>
          <t xml:space="preserve"> </t>
        </is>
      </c>
    </row>
    <row r="30">
      <c r="A30" s="3" t="inlineStr">
        <is>
          <t>Disclosure of income tax [Line Items]</t>
        </is>
      </c>
      <c r="B30" s="4" t="inlineStr">
        <is>
          <t xml:space="preserve"> </t>
        </is>
      </c>
      <c r="C30" s="4" t="inlineStr">
        <is>
          <t xml:space="preserve"> </t>
        </is>
      </c>
    </row>
    <row r="31">
      <c r="A31" s="4" t="inlineStr">
        <is>
          <t>Deferred tax assets (liabilities)</t>
        </is>
      </c>
      <c r="B31" s="5" t="n">
        <v>504</v>
      </c>
      <c r="C31" s="5" t="n">
        <v>0</v>
      </c>
    </row>
    <row r="32">
      <c r="A32" s="4" t="inlineStr">
        <is>
          <t>Lease liabilities [Member]</t>
        </is>
      </c>
      <c r="B32" s="4" t="inlineStr">
        <is>
          <t xml:space="preserve"> </t>
        </is>
      </c>
      <c r="C32" s="4" t="inlineStr">
        <is>
          <t xml:space="preserve"> </t>
        </is>
      </c>
    </row>
    <row r="33">
      <c r="A33" s="3" t="inlineStr">
        <is>
          <t>Disclosure of income tax [Line Items]</t>
        </is>
      </c>
      <c r="B33" s="4" t="inlineStr">
        <is>
          <t xml:space="preserve"> </t>
        </is>
      </c>
      <c r="C33" s="4" t="inlineStr">
        <is>
          <t xml:space="preserve"> </t>
        </is>
      </c>
    </row>
    <row r="34">
      <c r="A34" s="4" t="inlineStr">
        <is>
          <t>Deferred tax assets (liabilities)</t>
        </is>
      </c>
      <c r="B34" s="5" t="n">
        <v>1793</v>
      </c>
      <c r="C34" s="5" t="n">
        <v>0</v>
      </c>
    </row>
    <row r="35">
      <c r="A35" s="4" t="inlineStr">
        <is>
          <t>Other [Member]</t>
        </is>
      </c>
      <c r="B35" s="4" t="inlineStr">
        <is>
          <t xml:space="preserve"> </t>
        </is>
      </c>
      <c r="C35" s="4" t="inlineStr">
        <is>
          <t xml:space="preserve"> </t>
        </is>
      </c>
    </row>
    <row r="36">
      <c r="A36" s="3" t="inlineStr">
        <is>
          <t>Disclosure of income tax [Line Items]</t>
        </is>
      </c>
      <c r="B36" s="4" t="inlineStr">
        <is>
          <t xml:space="preserve"> </t>
        </is>
      </c>
      <c r="C36" s="4" t="inlineStr">
        <is>
          <t xml:space="preserve"> </t>
        </is>
      </c>
    </row>
    <row r="37">
      <c r="A37" s="4" t="inlineStr">
        <is>
          <t>Deferred tax assets (liabilities)</t>
        </is>
      </c>
      <c r="B37" s="6" t="n">
        <v>612</v>
      </c>
      <c r="C37" s="6" t="n">
        <v>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INCOME TAXES - Disclosure of temporary difference, unused tax losses and unused tax credit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 temporary differences and losses for which no deferred tax asset is recognized</t>
        </is>
      </c>
      <c r="B3" s="6" t="n">
        <v>229285</v>
      </c>
      <c r="C3" s="6" t="n">
        <v>161055</v>
      </c>
    </row>
    <row r="4">
      <c r="A4" s="4" t="inlineStr">
        <is>
          <t>Exploration and evaluation asset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temporary differences and losses for which no deferred tax asset is recognized</t>
        </is>
      </c>
      <c r="B6" s="5" t="n">
        <v>53636</v>
      </c>
      <c r="C6" s="5" t="n">
        <v>38434</v>
      </c>
    </row>
    <row r="7">
      <c r="A7" s="4" t="inlineStr">
        <is>
          <t>Property plant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temporary differences and losses for which no deferred tax asset is recognized</t>
        </is>
      </c>
      <c r="B9" s="5" t="n">
        <v>1615</v>
      </c>
      <c r="C9" s="5" t="n">
        <v>0</v>
      </c>
    </row>
    <row r="10">
      <c r="A10" s="4" t="inlineStr">
        <is>
          <t>Non-capital loss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temporary differences and losses for which no deferred tax asset is recognized</t>
        </is>
      </c>
      <c r="B12" s="5" t="n">
        <v>141528</v>
      </c>
      <c r="C12" s="5" t="n">
        <v>90815</v>
      </c>
    </row>
    <row r="13">
      <c r="A13" s="4" t="inlineStr">
        <is>
          <t>Share-issuance cost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temporary differences and losses for which no deferred tax asset is recognized</t>
        </is>
      </c>
      <c r="B15" s="5" t="n">
        <v>3259</v>
      </c>
      <c r="C15" s="5" t="n">
        <v>2802</v>
      </c>
    </row>
    <row r="16">
      <c r="A16" s="4" t="inlineStr">
        <is>
          <t>Reclamation and remediation liability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temporary differences and losses for which no deferred tax asset is recognized</t>
        </is>
      </c>
      <c r="B18" s="5" t="n">
        <v>25069</v>
      </c>
      <c r="C18" s="5" t="n">
        <v>25492</v>
      </c>
    </row>
    <row r="19">
      <c r="A19" s="4" t="inlineStr">
        <is>
          <t>Finance lease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 temporary differences and losses for which no deferred tax asset is recognized</t>
        </is>
      </c>
      <c r="B21" s="5" t="n">
        <v>937</v>
      </c>
      <c r="C21" s="5" t="n">
        <v>1194</v>
      </c>
    </row>
    <row r="22">
      <c r="A22" s="4" t="inlineStr">
        <is>
          <t>Unrealized foreign exchange losse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 temporary differences and losses for which no deferred tax asset is recognized</t>
        </is>
      </c>
      <c r="B24" s="5" t="n">
        <v>671</v>
      </c>
      <c r="C24" s="5" t="n">
        <v>1697</v>
      </c>
    </row>
    <row r="25">
      <c r="A25" s="4" t="inlineStr">
        <is>
          <t>Charitable contribution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Total temporary differences and losses for which no deferred tax asset is recognized</t>
        </is>
      </c>
      <c r="B27" s="5" t="n">
        <v>78</v>
      </c>
      <c r="C27" s="5" t="n">
        <v>56</v>
      </c>
    </row>
    <row r="28">
      <c r="A28" s="4" t="inlineStr">
        <is>
          <t>Accrued expenses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Total temporary differences and losses for which no deferred tax asset is recognized</t>
        </is>
      </c>
      <c r="B30" s="5" t="n">
        <v>76</v>
      </c>
      <c r="C30" s="5" t="n">
        <v>8</v>
      </c>
    </row>
    <row r="31">
      <c r="A31" s="4" t="inlineStr">
        <is>
          <t>Convertible debt facility - derivative component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Total temporary differences and losses for which no deferred tax asset is recognized</t>
        </is>
      </c>
      <c r="B33" s="6" t="n">
        <v>2416</v>
      </c>
      <c r="C33" s="6" t="n">
        <v>5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APITAL MANAGEMENT (Narrative) (Details) $ in Millions</t>
        </is>
      </c>
      <c r="B1" s="2" t="inlineStr">
        <is>
          <t>12 Months Ended</t>
        </is>
      </c>
    </row>
    <row r="2">
      <c r="B2" s="2" t="inlineStr">
        <is>
          <t>Dec. 31, 2024 USD ($)</t>
        </is>
      </c>
    </row>
    <row r="3">
      <c r="A3" s="3" t="inlineStr">
        <is>
          <t>Capital management [Abstract]</t>
        </is>
      </c>
      <c r="B3" s="4" t="inlineStr">
        <is>
          <t xml:space="preserve"> </t>
        </is>
      </c>
    </row>
    <row r="4">
      <c r="A4" s="4" t="inlineStr">
        <is>
          <t>Amount of share capital and debt including undrawn amount</t>
        </is>
      </c>
      <c r="B4" s="6" t="n">
        <v>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INANCIAL INSTRUMENTS (Narrative) (Details) $ in Thousands</t>
        </is>
      </c>
      <c r="B1" s="2" t="inlineStr">
        <is>
          <t>12 Months Ended</t>
        </is>
      </c>
    </row>
    <row r="2">
      <c r="B2" s="2" t="inlineStr">
        <is>
          <t>Dec. 31, 2024 USD ($) oz $ / ounce</t>
        </is>
      </c>
      <c r="C2" s="2" t="inlineStr">
        <is>
          <t>Dec. 31, 2023 USD ($)</t>
        </is>
      </c>
    </row>
    <row r="3">
      <c r="A3" s="3" t="inlineStr">
        <is>
          <t>Disclosure of nature and extent of risks arising from financial instruments [line items]</t>
        </is>
      </c>
      <c r="B3" s="4" t="inlineStr">
        <is>
          <t xml:space="preserve"> </t>
        </is>
      </c>
      <c r="C3" s="4" t="inlineStr">
        <is>
          <t xml:space="preserve"> </t>
        </is>
      </c>
    </row>
    <row r="4">
      <c r="A4" s="4" t="inlineStr">
        <is>
          <t>Purchased total ounces of forecast gold production | oz</t>
        </is>
      </c>
      <c r="B4" s="5" t="n">
        <v>32400</v>
      </c>
      <c r="C4" s="4" t="inlineStr">
        <is>
          <t xml:space="preserve"> </t>
        </is>
      </c>
    </row>
    <row r="5">
      <c r="A5" s="4" t="inlineStr">
        <is>
          <t>Strike price of per ounce | $ / ounce</t>
        </is>
      </c>
      <c r="B5" s="5" t="n">
        <v>2400</v>
      </c>
      <c r="C5" s="4" t="inlineStr">
        <is>
          <t xml:space="preserve"> </t>
        </is>
      </c>
    </row>
    <row r="6">
      <c r="A6" s="4" t="inlineStr">
        <is>
          <t>Derivative contract options cash payments</t>
        </is>
      </c>
      <c r="B6" s="6" t="n">
        <v>800</v>
      </c>
      <c r="C6" s="4" t="inlineStr">
        <is>
          <t xml:space="preserve"> </t>
        </is>
      </c>
    </row>
    <row r="7">
      <c r="A7" s="4" t="inlineStr">
        <is>
          <t>Derivative assets</t>
        </is>
      </c>
      <c r="B7" s="5" t="n">
        <v>670</v>
      </c>
      <c r="C7" s="4" t="inlineStr">
        <is>
          <t xml:space="preserve"> </t>
        </is>
      </c>
    </row>
    <row r="8">
      <c r="A8" s="4" t="inlineStr">
        <is>
          <t>Derivative contract options prepaid</t>
        </is>
      </c>
      <c r="B8" s="5" t="n">
        <v>130</v>
      </c>
      <c r="C8" s="4" t="inlineStr">
        <is>
          <t xml:space="preserve"> </t>
        </is>
      </c>
    </row>
    <row r="9">
      <c r="A9" s="4" t="inlineStr">
        <is>
          <t>Unrealized loss recognized under derivative loss</t>
        </is>
      </c>
      <c r="B9" s="5" t="n">
        <v>110</v>
      </c>
      <c r="C9" s="4" t="inlineStr">
        <is>
          <t xml:space="preserve"> </t>
        </is>
      </c>
    </row>
    <row r="10">
      <c r="A10" s="4" t="inlineStr">
        <is>
          <t>Foreign exchange gain (loss)</t>
        </is>
      </c>
      <c r="B10" s="6" t="n">
        <v>-873</v>
      </c>
      <c r="C10" s="6" t="n">
        <v>300</v>
      </c>
    </row>
    <row r="11">
      <c r="A11" s="4" t="inlineStr">
        <is>
          <t>Foreign Exchange Risk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Possible exposure</t>
        </is>
      </c>
      <c r="B13" s="10" t="n">
        <v>0.05</v>
      </c>
      <c r="C13" s="4" t="inlineStr">
        <is>
          <t xml:space="preserve"> </t>
        </is>
      </c>
    </row>
    <row r="14">
      <c r="A14" s="4" t="inlineStr">
        <is>
          <t>Increase (decrease) in net defined benefit liability (asset) resulting from changes in foreign exchange rates, net defined benefit liability (asset)</t>
        </is>
      </c>
      <c r="B14" s="6" t="n">
        <v>1420</v>
      </c>
      <c r="C14" s="4" t="inlineStr">
        <is>
          <t xml:space="preserve"> </t>
        </is>
      </c>
    </row>
    <row r="15">
      <c r="A15" s="4" t="inlineStr">
        <is>
          <t>Foreign exchange gain (loss)</t>
        </is>
      </c>
      <c r="B15" s="6" t="n">
        <v>870</v>
      </c>
      <c r="C15" s="6" t="n">
        <v>30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reclassification of financial instruments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52190</v>
      </c>
      <c r="C3" s="6" t="n">
        <v>8815</v>
      </c>
      <c r="D3" s="6" t="n">
        <v>15920</v>
      </c>
    </row>
    <row r="4">
      <c r="A4" s="4" t="inlineStr">
        <is>
          <t>Derivative assets</t>
        </is>
      </c>
      <c r="B4" s="5" t="n">
        <v>551</v>
      </c>
      <c r="C4" s="5" t="n">
        <v>0</v>
      </c>
      <c r="D4" s="4" t="inlineStr">
        <is>
          <t xml:space="preserve"> </t>
        </is>
      </c>
    </row>
    <row r="5">
      <c r="A5" s="4" t="inlineStr">
        <is>
          <t>Fair value through profit and loss financial assets</t>
        </is>
      </c>
      <c r="B5" s="5" t="n">
        <v>52741</v>
      </c>
      <c r="C5" s="5" t="n">
        <v>8815</v>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Convertible debt facility - derivative component</t>
        </is>
      </c>
      <c r="B7" s="6" t="n">
        <v>2611</v>
      </c>
      <c r="C7" s="6" t="n">
        <v>616</v>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29:22Z</dcterms:created>
  <dcterms:modified xmlns:dcterms="http://purl.org/dc/terms/" xmlns:xsi="http://www.w3.org/2001/XMLSchema-instance" xsi:type="dcterms:W3CDTF">2025-03-26T21:29:24Z</dcterms:modified>
</cp:coreProperties>
</file>